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Fair Value Measurements" sheetId="22" state="visible" r:id="rId22"/>
    <sheet xmlns:r="http://schemas.openxmlformats.org/officeDocument/2006/relationships" name="Derivatives and Hedging Activit"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Schedule II Valuation of Qualif"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Net Income per Common Share (Ta" sheetId="40" state="visible" r:id="rId40"/>
    <sheet xmlns:r="http://schemas.openxmlformats.org/officeDocument/2006/relationships" name="Fair Value Measurements (Tables" sheetId="41" state="visible" r:id="rId41"/>
    <sheet xmlns:r="http://schemas.openxmlformats.org/officeDocument/2006/relationships" name="Derivatives and Hedging Activ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Goodwill (Details)" sheetId="47" state="visible" r:id="rId47"/>
    <sheet xmlns:r="http://schemas.openxmlformats.org/officeDocument/2006/relationships" name="Other Intangible Assets (Detail" sheetId="48" state="visible" r:id="rId48"/>
    <sheet xmlns:r="http://schemas.openxmlformats.org/officeDocument/2006/relationships" name="Other Intangible Assets - Addit" sheetId="49" state="visible" r:id="rId49"/>
    <sheet xmlns:r="http://schemas.openxmlformats.org/officeDocument/2006/relationships" name="Operating Lease Cost (Details)" sheetId="50" state="visible" r:id="rId50"/>
    <sheet xmlns:r="http://schemas.openxmlformats.org/officeDocument/2006/relationships" name="Lease Maturity Disclosure (Deta" sheetId="51" state="visible" r:id="rId51"/>
    <sheet xmlns:r="http://schemas.openxmlformats.org/officeDocument/2006/relationships" name="Employee Benefit Plans - Additi" sheetId="52" state="visible" r:id="rId52"/>
    <sheet xmlns:r="http://schemas.openxmlformats.org/officeDocument/2006/relationships" name="Debt - Schedule of Long-Term De" sheetId="53" state="visible" r:id="rId53"/>
    <sheet xmlns:r="http://schemas.openxmlformats.org/officeDocument/2006/relationships" name="Debt - Additional Information (" sheetId="54" state="visible" r:id="rId54"/>
    <sheet xmlns:r="http://schemas.openxmlformats.org/officeDocument/2006/relationships" name="Stockholders' Equity - Schedule" sheetId="55" state="visible" r:id="rId55"/>
    <sheet xmlns:r="http://schemas.openxmlformats.org/officeDocument/2006/relationships" name="Stockholders' Equity - Schedu_2" sheetId="56" state="visible" r:id="rId56"/>
    <sheet xmlns:r="http://schemas.openxmlformats.org/officeDocument/2006/relationships" name="Stockholders' Equity - Valuatio"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holders' Equity - Summar_3" sheetId="60" state="visible" r:id="rId60"/>
    <sheet xmlns:r="http://schemas.openxmlformats.org/officeDocument/2006/relationships" name="Stockholders' Equity - Addition"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venue Recognition (Details)" sheetId="64" state="visible" r:id="rId64"/>
    <sheet xmlns:r="http://schemas.openxmlformats.org/officeDocument/2006/relationships" name="Segment Information - Schedule " sheetId="65" state="visible" r:id="rId65"/>
    <sheet xmlns:r="http://schemas.openxmlformats.org/officeDocument/2006/relationships" name="Segment Information - Net Incom" sheetId="66" state="visible" r:id="rId66"/>
    <sheet xmlns:r="http://schemas.openxmlformats.org/officeDocument/2006/relationships" name="Segment Information Net Sales b" sheetId="67" state="visible" r:id="rId67"/>
    <sheet xmlns:r="http://schemas.openxmlformats.org/officeDocument/2006/relationships" name="Schedule of Revenue from Extern" sheetId="68" state="visible" r:id="rId68"/>
    <sheet xmlns:r="http://schemas.openxmlformats.org/officeDocument/2006/relationships" name="Income Taxes - Schedule of (Los" sheetId="69" state="visible" r:id="rId69"/>
    <sheet xmlns:r="http://schemas.openxmlformats.org/officeDocument/2006/relationships" name="Income Taxes - Schedule of Comp" sheetId="70" state="visible" r:id="rId70"/>
    <sheet xmlns:r="http://schemas.openxmlformats.org/officeDocument/2006/relationships" name="Income Taxes - Schedule of Defe" sheetId="71" state="visible" r:id="rId71"/>
    <sheet xmlns:r="http://schemas.openxmlformats.org/officeDocument/2006/relationships" name="Income Taxes - Schedule of Effe" sheetId="72" state="visible" r:id="rId72"/>
    <sheet xmlns:r="http://schemas.openxmlformats.org/officeDocument/2006/relationships" name="Income Taxes - Schedule of Unre" sheetId="73" state="visible" r:id="rId73"/>
    <sheet xmlns:r="http://schemas.openxmlformats.org/officeDocument/2006/relationships" name="Income Taxes - Additional Infor" sheetId="74" state="visible" r:id="rId74"/>
    <sheet xmlns:r="http://schemas.openxmlformats.org/officeDocument/2006/relationships" name="Net Income per Common Share - R" sheetId="75" state="visible" r:id="rId75"/>
    <sheet xmlns:r="http://schemas.openxmlformats.org/officeDocument/2006/relationships" name="Net Income per Common Share - A" sheetId="76" state="visible" r:id="rId76"/>
    <sheet xmlns:r="http://schemas.openxmlformats.org/officeDocument/2006/relationships" name="Fair Value Measurements - Finan" sheetId="77" state="visible" r:id="rId77"/>
    <sheet xmlns:r="http://schemas.openxmlformats.org/officeDocument/2006/relationships" name="Derivative Notional Amounts (De"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Subsequent Events Subsequent Ev" sheetId="82" state="visible" r:id="rId82"/>
    <sheet xmlns:r="http://schemas.openxmlformats.org/officeDocument/2006/relationships" name="Schedule II Valuation of Qual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0_);_(&quot;$ &quot;(#,##0.00000)"/>
    <numFmt numFmtId="169" formatCode="_(&quot;$ &quot;#,##0.0000_);_(&quot;$ &quot;(#,##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58" customWidth="1" min="2" max="2"/>
    <col width="14" customWidth="1" min="3" max="3"/>
    <col width="15" customWidth="1" min="4" max="4"/>
  </cols>
  <sheetData>
    <row r="1">
      <c r="A1" s="1" t="inlineStr">
        <is>
          <t>Document and Entity Information - USD ($)</t>
        </is>
      </c>
      <c r="B1" s="2" t="inlineStr">
        <is>
          <t>12 Months Ended</t>
        </is>
      </c>
    </row>
    <row r="2">
      <c r="B2" s="2" t="inlineStr">
        <is>
          <t>Jul. 31, 2024</t>
        </is>
      </c>
      <c r="C2" s="2" t="inlineStr">
        <is>
          <t>Sep. 04, 2024</t>
        </is>
      </c>
      <c r="D2" s="2" t="inlineStr">
        <is>
          <t>Jan.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BRADY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Central Index Key</t>
        </is>
      </c>
      <c r="B7" s="4" t="inlineStr">
        <is>
          <t>0000746598</t>
        </is>
      </c>
      <c r="C7" s="4" t="inlineStr">
        <is>
          <t xml:space="preserve"> </t>
        </is>
      </c>
      <c r="D7" s="4" t="inlineStr">
        <is>
          <t xml:space="preserve"> </t>
        </is>
      </c>
    </row>
    <row r="8">
      <c r="A8" s="4" t="inlineStr">
        <is>
          <t>Document Period End Date</t>
        </is>
      </c>
      <c r="B8" s="4" t="inlineStr">
        <is>
          <t>Jul.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07-31</t>
        </is>
      </c>
      <c r="C10" s="4" t="inlineStr">
        <is>
          <t xml:space="preserve"> </t>
        </is>
      </c>
      <c r="D10" s="4" t="inlineStr">
        <is>
          <t xml:space="preserve"> </t>
        </is>
      </c>
    </row>
    <row r="11">
      <c r="A11" s="4" t="inlineStr">
        <is>
          <t>Document Financial Statement Error Correction [Flag]</t>
        </is>
      </c>
      <c r="B11" s="4" t="inlineStr">
        <is>
          <t>false</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Entity Address, Address Line One</t>
        </is>
      </c>
      <c r="B13" s="4" t="inlineStr">
        <is>
          <t>6555 West Good Hope Road</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City Area Code</t>
        </is>
      </c>
      <c r="B16" s="4" t="inlineStr">
        <is>
          <t>414</t>
        </is>
      </c>
      <c r="C16" s="4" t="inlineStr">
        <is>
          <t xml:space="preserve"> </t>
        </is>
      </c>
      <c r="D16" s="4" t="inlineStr">
        <is>
          <t xml:space="preserve"> </t>
        </is>
      </c>
    </row>
    <row r="17">
      <c r="A17" s="4" t="inlineStr">
        <is>
          <t>Local Phone Number</t>
        </is>
      </c>
      <c r="B17" s="4" t="inlineStr">
        <is>
          <t>358-6600</t>
        </is>
      </c>
      <c r="C17" s="4" t="inlineStr">
        <is>
          <t xml:space="preserve"> </t>
        </is>
      </c>
      <c r="D17" s="4" t="inlineStr">
        <is>
          <t xml:space="preserve"> </t>
        </is>
      </c>
    </row>
    <row r="18">
      <c r="A18" s="4" t="inlineStr">
        <is>
          <t>Entity Address, Postal Zip Code</t>
        </is>
      </c>
      <c r="B18" s="4" t="inlineStr">
        <is>
          <t>53223</t>
        </is>
      </c>
      <c r="C18" s="4" t="inlineStr">
        <is>
          <t xml:space="preserve"> </t>
        </is>
      </c>
      <c r="D18" s="4" t="inlineStr">
        <is>
          <t xml:space="preserve"> </t>
        </is>
      </c>
    </row>
    <row r="19">
      <c r="A19" s="4" t="inlineStr">
        <is>
          <t>Entity File Number</t>
        </is>
      </c>
      <c r="B19" s="4" t="inlineStr">
        <is>
          <t>1-14959</t>
        </is>
      </c>
      <c r="C19" s="4" t="inlineStr">
        <is>
          <t xml:space="preserve"> </t>
        </is>
      </c>
      <c r="D19" s="4" t="inlineStr">
        <is>
          <t xml:space="preserve"> </t>
        </is>
      </c>
    </row>
    <row r="20">
      <c r="A20" s="4" t="inlineStr">
        <is>
          <t>Entity Incorporation, State or Country Code</t>
        </is>
      </c>
      <c r="B20" s="4" t="inlineStr">
        <is>
          <t>WI</t>
        </is>
      </c>
      <c r="C20" s="4" t="inlineStr">
        <is>
          <t xml:space="preserve"> </t>
        </is>
      </c>
      <c r="D20" s="4" t="inlineStr">
        <is>
          <t xml:space="preserve"> </t>
        </is>
      </c>
    </row>
    <row r="21">
      <c r="A21" s="4" t="inlineStr">
        <is>
          <t>Entity Tax Identification Number</t>
        </is>
      </c>
      <c r="B21" s="4" t="inlineStr">
        <is>
          <t>39-0178960</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Title of 12(b) Security</t>
        </is>
      </c>
      <c r="B31" s="4" t="inlineStr">
        <is>
          <t>Class A Nonvoting Common Stock, par value $0.01 per share</t>
        </is>
      </c>
      <c r="C31" s="4" t="inlineStr">
        <is>
          <t xml:space="preserve"> </t>
        </is>
      </c>
      <c r="D31" s="4" t="inlineStr">
        <is>
          <t xml:space="preserve"> </t>
        </is>
      </c>
    </row>
    <row r="32">
      <c r="A32" s="4" t="inlineStr">
        <is>
          <t>Trading Symbol</t>
        </is>
      </c>
      <c r="B32" s="4" t="inlineStr">
        <is>
          <t>BRC</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93760582</v>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Class A Nonvoting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4045649</v>
      </c>
      <c r="D39" s="4" t="inlineStr">
        <is>
          <t xml:space="preserve"> </t>
        </is>
      </c>
    </row>
    <row r="40">
      <c r="A40" s="4" t="inlineStr">
        <is>
          <t>Class B Voting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53862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ignificant Accounting Policies</t>
        </is>
      </c>
      <c r="B4" s="4" t="inlineStr">
        <is>
          <t>Summary of Significant Accounting Policies Nature of Operations — Brady Corporation is a global manufacturer and supplier of identification solutions and workplace safety product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 Principles of Consolidation — The accompanying consolidated financial statements include the accounts of Brady Corporation and its wholly owned subsidiaries. All intercompany accounts and transactions between consolidated subsidiaries have been eliminated in consolidation. Use of Estimates — The consolidated financial statements have been prepared in accordance with accounting principles generally accepted in the United States ("U.S. GAAP"), which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Acquisitions —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and changes in deferred tax asset valuation allowances and income tax uncertainties after the measurement period are recorded in income tax expense. Cash Equivalents — The Company considers all highly-liquid investments purchased with original maturities of three months or less to be cash equivalents. Concentration of Credit Risk — The Company places temporary cash investments with global financial institutions of high credit quality. The Company performs periodic evaluations of the relative credit standing of its financial institutions and limits the amount of credit exposure with any one financial institution. In addition, the Company has a broad customer base representing many diverse industries throughout the globe. Consequently, no significant concentration of credit risk is considered to exist. Accounts Receivable — The Company's policy for estimating the allowance for credit losses on accounts receivables considers several factors including historical loss experience, the age of delinquent receivable balances due, and economic conditions. Specific customer reserves are made during review of significant outstanding balances due, in which customer creditworthiness and current economic trends may indicate that it is probable the receivable will not be recovered. Accounts receivable are written off after collection efforts occur and the receivable is deemed uncollectible. Adjustments to the allowance for credit losses are recorded in SG&amp;A expense. Inventories — Inventories are stated at the lower of cost or net realizable value and include material, labor, and overhead. Cost has been determined using the last-in, first-out (“LIFO”) method for certain inventories in the U.S. (13.0% of total inventories at July 31, 2024, and 9.6% of total inventories at July 31, 2023) and the first-in, first-out (“FIFO”) or average cost methods for all other inventories. Had all inventories been accounted for on a FIFO basis instead of on a LIFO basis, the carrying value of inventories would have increased by $11,582 and $11,312 as of July 31, 2024 and 2023, respectively. Inventories consist of the following as of July 31: 2024 2023 Finished products $ 89,430 $ 103,350 Work-in-process 24,601 26,884 Raw materials and supplies 38,698 46,844 Total inventories $ 152,729 $ 177,078 Property, Plant and Equipment — Property, plant and equipment are stated at cost, less accumulated depreciation. Depreciation is computed primarily on a straight-line basis over the estimated useful lives of the related assets. Leasehold improvements are depreciated over the shorter of the lease term or the estimated useful life of the respective asset. The estimated useful lives range from 3 to 33 years as shown below. Property, plant and equipment consist of the following as of July 31: Range of Useful Lives 2024 2023 Land $ 30,604 $ 12,273 Buildings and improvements 10 to 33 Years 147,767 130,004 Machinery and equipment 3 to 10 Years 288,885 282,870 Construction in progress 32,701 9,682 Property, plant and equipment—gross 499,957 434,829 Accumulated depreciation (304,199) (292,680) Property, plant and equipment—net $ 195,758 $ 142,149 Depreciation expense was $20,452, $20,631, and $19,216 for the years ended July 31, 2024, 2023 and 2022, respectively. Goodwill — The Company tests goodwill for impairment on an annual basis on the first day of the fourth quarter of each fiscal year, or more frequently if events or changes in circumstances indicate that it may be impaired. Under U.S. GAAP, the Company has the option to first assess qualitative factors in order to determine if it is more likely than not that the fair value of one of its reporting units is greater than its carrying value (“Step 0”). If the qualitative assessment leads to a determination that the reporting unit’s fair value is less than its carrying value, or if the Company elects to bypass the qualitative assessment altogether, it is required to perform a quantitative impairment test (“Step 1”) by calculating the fair value of the reporting unit and comparing the fair value with its associated carrying value. During the fiscal year 2024 annual impairment test, the Company first assessed goodwill recoverability qualitatively using the Step 0 approach for each reporting unit. For the qualitative assessment, the Company considered the most recent quantitative analysis, which was performed during the fourth quarter of fiscal year 2023 for all three reporting units, including assumptions used, such as discount rates, indicated fair values, and the amounts by which those fair values exceeded their carrying amounts. Further, the Company compared actual performance in fiscal year 2024 to the internal financial projections used in the prior quantitative analyses. Additionally, the Company considered various other factors including macroeconomic conditions, relevant industry and market trends, and factors specific to the Company that could indicate a potential change in the fair value of the reporting units. Lastly, the Company evaluated whether any events have occurred or any circumstances have changed since that time that would indicate that goodwill may have become impaired since the last quantitative tests. Based on these qualitative assessments, the Company determined it is more likely than not that the fair value of each reporting unit exceeds its respective carrying value and as such, goodwill was not considered impaired as of May 1, 2024, and the Step 1 quantitative goodwill impairment analysis was not necessary. No goodwill impairment charges were recognized during the year ended July 31, 2024. Other Intangible and Long-Lived Assets — Intangible assets with definite lives are amortized on a straight-line basis over their estimated useful lives to reflect the pattern of economic benefits consumed. Intangible assets with indefinite lives as well as goodwill are not subject to amortization. These assets are assessed for impairment on an annual basis or more frequently if events or changes in circumstances have occurred that indicate the asset may not be recoverable or that the remaining estimated useful life may warrant revision. In addition, the Company performs qualitative assessments on a quarterly basis of significant events and circumstances, such as historical and current results, assumptions regarding future performance, and strategic initiatives and overall economic factors. The Company evaluates indefinite-lived intangible assets for impairment by comparing the estimated fair value of the asset to the carrying value. Fair value is estimated using the income approach based upon current sales projections applying the relief from royalty method. If the carrying value of the indefinite-lived intangible asset exceeds its fair value, an impairment loss is recognized in an amount equal to that excess. The Company evaluates long-lived assets, including finite-lived intangible assets, operating lease assets, and property, plant, and equipment, for recoverability by comparing an estimate of undiscounted future cash flows, derived from internal forecasts, over the remaining life of the primary asset to the carrying amount of the asset group. To the extent the undiscounted future cash flows attributable to the asset are less than the carrying amount, an impairment loss is recognized for the amount by which the carrying value of the asset exceeds its fair value. In fiscal 2024 , long-lived and other intangible assets were analyzed for potential impairment. As a result of the analysis, no impairment charges were recorded. Leases — The Company accounts for leases in accordance with Accounting Standards Codification ("ASC") 842 "Leases." The Company determines whether an arrangement contains a lease at contract inception based on whether the arrangement provides the Company with the right to direct the use of and the right to obtain substantially all of the economic benefits from an identified asset in exchange for consideration. The Company recognizes a right-of-use ("ROU") asset and lease liability for its lease commitments with initial terms greater than one year. The initial measurement of ROU assets and lease liabilities are recognized at the lease commencement date based on the present value of future lease payments over the expected lease term. The ROU asset also includes any lease payments made on or before the commencement date, initial direct costs incurred, and is reduced by any lease incentives received. Some of the Company’s leases include options to extend the lease agreement, of which the exercise is at the Company’s sole discretion. The majority of renewal options are not included in the calculation of ROU assets and liabilities as they are not reasonably certain to be exercised. Some of the Company's lease agreements include rental payments that are adjusted periodically for inflation or the change in an index or rate. These variable lease payments are generally excluded from the initial measurement of the ROU asset and lease liability and are recognized in the period in which the obligation for those payments is incurred. The Company has lease agreements that include both lease and non-lease components, which the Company elected to account for as a single lease component. The Company determines the present value of future lease payments using its incremental borrowing rate, as the discount rate implicit within the Company’s leases generally cannot be readily determined. The incremental borrowing rate is estimated based on the sovereign credit rating for the countries in which the Company has its largest operations, adjusted for several factors, such as internal credit spread, lease terms, and other market information available at the lease commencement date. As of July 31, 2024, all leases are accounted for as operating leases, with lease expense being recognized on a straight-line basis over the lease term. Operating leases are reflected in “Operating lease assets,” “Current operating lease liabilities,” and “Long-term operating lease liabilities” in the accompanying Consolidated Balance Sheets. Operating lease expense is recognized in either cost of goods sold or selling, general, and administrative expenses in the Consolidated Statements of Income, based on the nature of the lease. ROU assets are evaluated for impairment in the same manner as long-lived assets. No impairment charges were recognized related to operating lease assets during the year ended July 31, 2024 . Revenue Recognition — The Company recognizes revenue when a sales arrangement with a customer exists, the transaction price is fixed or determinable and the Company has satisfied its performance obligations per the sales arrangement. The majority of the Company’s revenue relates to the sale of identification and safety products and revenue is recognized at the point in which the customer obtains control of the products. The Company considers control to have transferred when legal title, physical possession, and the significant risks and rewards of ownership of the asset have transferred to the customer and the collection of the transaction price is reasonably assured, most of which occur upon the shipment or delivery of goods to customers. Revenue is measured at the determinable transaction price, net of estimated sales returns, including product returns and credit memos, and sales rebates. The Company estimates product returns and credit memos based on historical return rates. As of July 31, 2024 and 2023, the allowance for product returns and credit memos was $4,210 and $4,801, respectively. Shipping and Handling Costs — Shipping and handling fees billed to a customer in a sale transaction are reported as net sales and the related costs incurred for shipping and handling are reported in cost of goods sold. Advertising Costs — Advertising costs are expensed as incurred. Advertising expense for the years ended July 31, 2024, 2023, and 2022 was $50,296, $53,591, and $55,568, respectively. Stock-Based Compensation —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net of estimated forfeitures, of all share-based awards on a straight-line basis over the vesting period of the award. If it is determined that it is unlikely the award will vest, the expense recognized to date for the award is generally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Refer to No te 7, “Stockholders' Equity” for more information regarding the Company’s incentive stock plans. Research and Development — Amounts expended for research and development are expensed as incurred. Other Comprehensive Income — Other comprehensive income consists of net unrealized gains and losses from cash flow hedges, the unamortized gain on defined-benefit pension plans net of their related tax effects, and foreign currency translation adjustments, which includes the impact of foreign currency translations, the settlements of net investment hedges, and long-term intercompany loan translation adjustments. Foreign Currency Translation — The assets and liabilities of subsidiaries whose functional currency is a currency other than the U.S. dollar are translated into U.S. dollars at end of period rates of exchange, and income and expense accounts are translated at the average rates of exchange for the period. Resulting foreign currency translation adjustments are included in other comprehensive income. Income Taxes — The Company accounts for income taxes in accordance with ASC 740 "Income Taxes." Deferred income tax assets and liabilities are recognized for the expected future tax consequences attributable to differences between the financial reporting and tax basis of assets and liabilities. Deferred tax assets and liabilities are measured using the currently enacted tax laws and rates applicable to the periods in which the differences are expected to be realized or settled. Valuation allowances are established when it is estimated that it is more likely than not that the tax benefit of the deferred tax asset will not be realized. The Company recognizes the benefit of income tax positions only if those positions are more likely than not to be sustained upon examination by the tax authority. Changes in recognition or measurement are reflected in the period in which a change in judgment occurs. Fair Value of Financial Instruments — The Company believes that the carrying amount of its financial instruments (cash and cash equivalents, accounts receivable, accounts payable, and other current liabilities) approximates fair value due to the short-term nature of these instruments. Refer to Note 6, "Debt" for more information regarding the fair value of long-term debt and Note 13, "Fair Value Measurements" for information regarding fair value measurements. 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income effect of the hedged item. The Company recognizes derivative instruments as either assets or liabilities in the accompanying Consolidated Balance Sheets at fair value. Gains and losses resulting from changes in fair value of the derivatives designated as hedges are recorded as a component of Accumulated Other Comprehensive Income ("AOCI") in the accompanying Consolidated Balance Sheets and in the Consolidated Statements of Comprehensive Income and are reclassified into the same income statement line item in the period or periods during which the hedged transaction affects income. Refer to Note 14, "Derivatives and Hedging Activities" for more information regarding the Company’s derivative instruments and hedging activities. New Accounting Standards In November 2023, the Financial Accounting Standards Board (“FASB”) issued Accounting Standards Update (“ASU”) 2023-07, “Segment Reporting (Topic 280): Improvements to Reportable Segment Disclosures.” The guidance requires expanded interim and annual disclosures of segment information including the disclosure of significant segment expenses that are regularly provided to the chief operating decision maker and included within segment profit and loss. The guidance is effective for the Company's fiscal year 2025 Form 10-K and interim periods thereafter. The adoption of this guidance is not anticipated to have a material impact on the consolidated financial statements. In December 2023, the FASB issued ASU 2023-09, “Income Taxes (Topic 740): Improvements to Income Tax Disclosures.” The guidance requires expanded annual disclosures including the standardization and disaggregation of income tax rate reconciliation categories and the amount of income taxes paid by jurisdiction. The guidance is effective for the Company’s fiscal year 2026 Form 10-K. The adoption of this guidance is not anticipa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for the years ended July 31, 2024 and 2023, were as follows: IDS WPS Americas &amp; Asia Europe &amp; Australia Total Balance as of July 31, 2022 $ 556,151 $ 30,681 $ — $ — $ 586,832 Translation adjustments 3,319 625 1,079 2,745 7,768 Reallocation due to change in segments (559,470) (31,306) 442,290 148,486 — Divestiture of business — — (1,954) — (1,954) Balance as of July 31, 2023 $ — $ — $ 441,415 $ 151,231 $ 592,646 Translation adjustments — — (2,236) (799) (3,035) Balance as of July 31, 2024 $ — $ — $ 439,179 $ 150,432 $ 589,611 Effective February 1, 2023, the Company is organized and managed within two regions: Americas &amp; Asia and Europe &amp; Australia, which are the reportable segments. Prior to February 1, 2023, the Company was organized and managed on a global basis within two business platforms: Identification Solutions (“IDS”) and Workplace Safety (“WPS”). As a result, goodwill was allocated to the new reportable segments in accordance with ASC 350, "Intangibles - Goodwill and Other." Goodwill decreased $3,035 during the year ended July 31, 2024 due to the negative effects of foreign currency translation. Goodwill increased $5,814 during the year ended July 31, 2023 mainly due to the positive effects of foreign currency translation, which was partially offset by a reduction due to the sale of our PremiSys business within the Americas &amp; Asia segment. The qualitative assessment performed on May 1, 2024, in accordance with ASC 350, “Intangibles - Goodwill and Other” indicated that it is more likely than not that the fair value exceeds the carrying value for each of the three reporting units with goodwill (North America, Europe and Latin Ameri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Intangible Assets</t>
        </is>
      </c>
      <c r="B4" s="4" t="inlineStr">
        <is>
          <t>Other Intangible Assets Other intangible assets include customer relationships, tradenames, and technology with finite lives being amortized in accordance with the accounting guidance for other intangible assets. The Company also has unamortized indefinite-lived tradenames that are classified as other intangible assets. Other intangible assets as of July 31, 2024 and 2023 consisted of the following: July 31, 2024 July 31, 2023 Weighted Average Amortization Period (Years) Gross Carrying Amount Accumulated Amortization Net Book Value Weighted Average Amortization Period (Years) Gross Carrying Amount Accumulated Amortization Net Book Value Amortized other intangible assets: Tradenames 3 $ 600 $ (600) $ — 3 $ 1,114 $ (947) $ 167 Customer relationships 9 64,430 (23,279) 41,151 9 64,513 (15,947) 48,566 Technology 5 9,300 (6,182) 3,118 5 9,313 (4,235) 5,078 Unamortized other intangible assets: Tradenames N/A 7,570 — 7,570 N/A 8,285 — 8,285 Total $ 81,900 $ (30,061) $ 51,839 $ 83,225 $ (21,129) $ 62,096 The decrease in the gross carrying amount of amortized other intangible assets as of July 31, 2024 compared to July 31, 2023 was primarily due to the disposal of a discontinued tradename. Amortization expense on intangible assets during the years ended July 31, 2024, 2023, and 2022 was $9,421, $11,739, and $14,966, respectively. Amortization expense over each of the next five fiscal years is projected to be $9,145, $8,268, $7,759, $7,351, and $7,006 for the fiscal years ending July 31, 2025, 2026, 2027, 2028, and 202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Leases The Company leases certain manufacturing facilities, warehouses and office space, computer equipment, and vehicles accounted for as operating leases. Lease terms typically range from one year to ten years. As of July 31, 2024 and 2023, the Company did not have any finance leases. Short-term lease expense, variable lease expenses, and sublease income were immaterial to the Consolidated Statements of Income for the year ended July 31, 2024. The following table summarizes lease expense recognized during the years ended July 31, 2024, 2023 and 2022: Consolidated Statements of Income Location July 31, 2024 July 31, 2023 July 31, 2022 Operating lease cost Cost of goods sold $ 6,257 $ 6,589 $ 7,893 Operating lease cost Selling, general, and administrative expenses 9,220 9,424 9,822 The following table summarizes the maturity of the Company's lease liabilities as of July 31, 2024: Years ending July 31, Operating Leases 2025 $ 15,033 2026 11,693 2027 7,125 2028 3,418 2029 2,869 Thereafter 2,817 Total lease payments $ 42,955 Less: interest (4,231) Present value of lease liabilities $ 38,724 The weighted average remaining lease terms and discount rates for the Company's operating leases as of July 31, 2024 and 2023 were as follows: July 31, 2024 July 31, 2023 Weighted average remaining lease term (in years) 3.8 2.6 Weighted average discount rate 5.1 % 4.3 % Supplemental cash flow information related to the Company's operating leases during the years ended July 31, 2024 and 2023 were as follows: 2024 2023 Operating cash outflows from operating leases $ 16,496 $ 17,739 Operating lease assets obtained in exchange for new operating lease liabilities (1) 23,438 12,583 (1) Includes new leases and remeasurements or modifications of existing leases. The Company evaluates right-of-use assets for impairment in the same manner as long-lived assets. No impairment charges were recorded during the years ended July 31, 2024,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31, 2024</t>
        </is>
      </c>
    </row>
    <row r="3">
      <c r="A3" s="3" t="inlineStr">
        <is>
          <t>Retirement Benefits [Abstract]</t>
        </is>
      </c>
      <c r="B3" s="4" t="inlineStr">
        <is>
          <t xml:space="preserve"> </t>
        </is>
      </c>
    </row>
    <row r="4">
      <c r="A4" s="4" t="inlineStr">
        <is>
          <t>Employee Benefit Plans</t>
        </is>
      </c>
      <c r="B4" s="4" t="inlineStr">
        <is>
          <t>Employee Benefit Plans The Company provides postretirement medical benefits (the “Plan”) for eligible regular full and part-time domestic employees (including spouses) who retired prior to January 1, 2016, as outlined by the Plan. The Plan is unfunded, and the liability, unrecognized gain , and associated income statement impact are immaterial. The current portion and non-current portion of the liabilities for postretirement medical benefits are included in “Other current liabilities” and “Other liabilities," respectively, on the accompanying Consolidated Balance Sheets as of July 31, 2024 and 2023. The unrecognized gain is reported as a component of AOCI. The Company also has two deferred compensation plans, the Executive Deferred Compensation Plan and the Director Deferred Compensation Plan which allow for compensation to be deferred into either the Company's Class A Nonvoting Common Stock or in other investment funds. Neither plan allows funds to be transferred between the Company's Class A Nonvoting Common Stock and the other investment funds. The Company has an additional non-qualified deferred compensation plan, the Brady Restoration Plan, which allows an equivalent benefit to the Matched 401(k) Plan and the Funded Retirement Plan for executives' income exceeding the IRS limits for participation in a qualified 401(k) plan. Deferred compensation of $20,029 and $18,288 was included in "Other liabilities" in the accompanying Consolidated Balance Sheets as of July 31, 2024 and 2023, respectively. The Company has retirement and profit-sharing plans covering substantially all full-time domestic employees and certain employees of its foreign subsidiaries. Contributions to the plans are determined annually or quarterly, according to the respective plan, based on income of the respective companies and employee contributions. Accrued retirement and profit-sharing contributions of $3,656 and $3,717 were included in "Other current liabilities" in the accompanying Consolidated Balance Sheets as of July 31, 2024 and 2023, respectively. The amounts charged to expense for these retirement and profit sharing plans were $16,134, $15,089, and $15,063 during the years ended July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4</t>
        </is>
      </c>
    </row>
    <row r="3">
      <c r="A3" s="3" t="inlineStr">
        <is>
          <t>Debt Disclosure [Abstract]</t>
        </is>
      </c>
      <c r="B3" s="4" t="inlineStr">
        <is>
          <t xml:space="preserve"> </t>
        </is>
      </c>
    </row>
    <row r="4">
      <c r="A4" s="4" t="inlineStr">
        <is>
          <t>Debt</t>
        </is>
      </c>
      <c r="B4" s="4" t="inlineStr">
        <is>
          <t>Debt On August 1, 2019, the Company and certain of its subsidiaries entered into an unsecured $200 million multi-currency credit agreement with a group of five banks. On December 21, 2021, the Company and certain of its subsidiaries entered into an amendment to the credit agreement dated August 1, 2019, which replaced the variable benchmark rate from LIBOR to other benchmark rates, including SOFR, SONIA, Euribor and TIBOR. On November 14, 2022, the Company and certain of its subsidiaries entered into a Second Amendment to Credit Agreement (“Amendment No. 2”) with a group of six banks, which amended the original credit agreement dated August 1, 2019. Amendment No. 2 amended the credit agreement to, among other items, (a) increase the lending commitments by $100 million for total lending commitments of $300 million, (b) extend the final maturity date to November 14, 2027, (c) increase the interest rate on certain borrowings by 0.125%, and (d) increase the available amount under the credit agreement, at the Company's option and subject to certain conditions, from $300 million up to (i) an amount equal to the incremental borrowing necessary to bring the Company's consolidated net debt-to-EBITDA ratio as defined in the credit agreement to 2.5 to 1.0 plus (ii) $200 million. Borrowings under Amendment No. 2 are unsecured and are guaranteed by certain of the Company's domestic subsidiaries. As of July 31, 2024, the outstanding balance on the credit agreement was $90.9 million. The maximum amount outstanding on the credit agreement during the year ended July 31, 2024 was $90.9 million. As of July 31, 2024, there was $207.3 million available for future borrowing, which can be increased to $1,042.3 million at the Company's option, subject to certain conditions. The credit agreement has a final maturity date of November 14, 2027. As such, borrowings are classified as long-term on the Consolidated Balance Sheets. The Company’s credit agreement requires it to maintain certain financial covenants, including a ratio of debt to trailing twelve months EBITDA, as defined in the agreement, of not more than a 3.5 to 1.0 ratio (leverage ratio) and trailing twelve months EBITDA to interest expense of not less than a 3.0 to 1.0 ratio (interest expense coverage ratio). As of July 31, 2024, the Company was in compliance with these financial covenants, with a ratio of debt to EBITDA, as defined by the agreements, equal to 0.3 to 1.0 and the interest expense coverage ratio equal to 93.2 to 1.0. As of July 31, 2024 and 2023, borrowings on the credit agreement were as follows: July 31, 2024 July 31, 2023 Amount Outstanding (thousands) Weighted Average Interest Rate Amount Outstanding (thousands) Weighted Average Interest Rate Revolving credit agreement (1) $ 90,935 5.3 % $ 49,716 5.2 % (1) Borrowings under the revolving credit agreement as of July 31, 2024 included USD-denominated, British pound-denominated and Euro-denominated borrowings of $32,000, $10,267 and $48,668, respectively. The weighted average interest rate of the USD-denominated, British pound-denominated and Euro-denominated borrowings was 6.3%, 6.1% and 4.5%, respectively, as of July 31, 2024. Borrowings under the revolving credit agreement as of July 31, 2023 included USD-denominated, British pound-denominated and Euro-denominated borrowings of $13,000, $10,280 and $26,436. The weighted average interest rate of the USD-denominated, British pound-denominated and Euro-denominated borrowings was 6.3%, 5.8% and 4.4%, respectively, as of July 31, 2023. Due to the variable interest rate pricing of the Company's revolving debt, it is determined that the carrying value of the debt equals the fair value of the debt. The Company had outstanding letters of credit of $1,766 and $1,995 at July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31, 2024</t>
        </is>
      </c>
    </row>
    <row r="3">
      <c r="A3" s="3" t="inlineStr">
        <is>
          <t>Stockholders' Equity Note [Abstract]</t>
        </is>
      </c>
      <c r="B3" s="4" t="inlineStr">
        <is>
          <t xml:space="preserve"> </t>
        </is>
      </c>
    </row>
    <row r="4">
      <c r="A4" s="4" t="inlineStr">
        <is>
          <t>Stockholder's Equity</t>
        </is>
      </c>
      <c r="B4" s="4" t="inlineStr">
        <is>
          <t>Stockholders' Equity Information as to the Company’s capital stock as of July 31, 2024 and 2023 was as follows: July 31, 2024 July 31, 2023 Shares Authorized Shares Issued Amount (thousands) Shares Authorized Shares Issued Amount (thousands) Preferred Stock, $.01 par value 5,000,000 5,000,000 Cumulative Preferred Stock: 5,000 5,000 1972 Series 10,000 10,000 1979 Series 30,000 30,000 Common Stock, $.01 par value: Class A Nonvoting 100,000,000 51,261,487 $ 513 100,000,000 51,261,487 $ 513 Class B Voting 10,000,000 3,538,628 35 10,000,000 3,538,628 35 $ 548 $ 548 Before any dividend may be paid on the Class B Common Stock, holders of the Class A Common Stock are entitled to receive an annual, noncumulative cash dividend of $0.01665 per share. Thereafter, any further dividend in that fiscal year must be paid on each share of Class A Common Stock and Class B Common Stock on an equal basis. Other than as required by law, holders of the Class A Common Stock are not entitled to any vote on corporate matters, unless, in each of the three preceding fiscal years, the $0.01665 preferential dividend described above has not been paid in full. Holders of the Class A Common Stock are entitled to one vote per share for the entire fiscal year immediately following the third consecutive fiscal year in which the preferential dividend is not paid in full. Holders of Class B Common Stock are entitled to one vote per share for the election of directors and for all other purposes. Upon liquidation, dissolution or winding up of the Company, and after distribution of any amounts due to holders of Preferred Stock, if any, holders of the Class A Common Stock are entitled to receive the sum of $0.8333 per share before any payment or distribution to holders of the Class B Common Stock. Thereafter, holders of the Class B Common Stock are entitled to receive a payment or distribution of $0.8333 per share. Thereafter, holders of the Class A Common Stock and Class B Common Stock share equally in all payments or distributions upon liquidation, dissolution or winding up of the Company. The preferences in dividends and liquidation rights of the Class A Common Stock over the Class B Common Stock will terminate at any time that the voting rights of Class A Common Stock and Class B Common Stock become equal. The following is a summary of other activity in stockholders’ equity during the years ended July 31, 2024, 2023, and 2022: Deferred Compensation Shares Held in Rabbi Trust, at cost Total Balances at July 31, 2021 $ 10,534 $ (10,534) $ — Shares at July 31, 2021 315,916 315,916 Sale of shares at cost $ (721) $ 721 $ — Purchase of shares at cost 1,242 (1,242) — Balances at July 31, 2022 $ 11,055 $ (11,055) $ — Shares at July 31, 2022 318,285 318,285 Sale of shares at cost $ (739) $ 739 $ — Purchase of shares at cost 1,067 (1,067) — Balances at July 31, 2023 $ 11,383 $ (11,383) $ — Shares at July 31, 2023 318,198 318,198 Sale of shares at cost $ (889) $ 889 $ — Purchase of shares at cost 1,217 (1,217) — Balances at July 31, 2024 $ 11,711 $ (11,711) $ — Shares at July 31, 2024 312,124 312,124 Deferred Compensation Plans The Company has two deferred compensation plans, the Executive Deferred Compensation Plan and the Director Deferred Compensation Plan that allow for compensation to be deferred into either the Company's Class A Nonvoting Common Stock or into other investment funds. Neither plan allows funds to be transferred between the Company's Class A Nonvoting Common Stock and the other investment funds. At July 31, 2024, the deferred compensation balance in stockholders’ equity represents the investment at the original cost of shares held in the Company’s Class A Nonvoting Common Stock for the deferred compensation plans. The balance of shares held in the Rabbi Trust represents the investment in the Company’s Class A Nonvoting Common Stock at the original cost of all the Company’s Class A Nonvoting Common Stock held in deferred compensation plans. Incentive Stock Plans The Company has an incentive stock plan under which the Board of Directors may grant nonqualified stock options to purchase shares of Class A Nonvoting Common Stock, restricted stock units ("RSUs"), performance-based restricted stock units ("PRSUs"), or restricted and unrestricted shares of Class A Nonvoting Common Stock to employees and non-employee directors. Certain awards may be subject to pre-established performance goals. The majority of the Company’s annual share-based awards are granted in the first quarter of the fiscal year. As of July 31, 2024, the Company has reserved 1,474,258 shares of Class A Nonvoting Common Stock for outstanding stock options and RSUs and 4,862,004 shares of Class A Nonvoting Common Stock remain for future issuance of stock options and restricted and unrestricted shares under the active plans. The Company uses treasury stock or will issue new Class A Nonvoting Common Stock to deliver shares under these plans. Total stock-based compensation expense recognized during the years ended July 31, 2024, 2023, and 2022, was $7,361, $7,508, and $10,504, respectively. The total income tax benefit recognized in the consolidated statements of income was $1,014, $1,497 and $507 during the years ended July 31, 2024, 2023, and 2022, respectively. Stock Options The stock options issued under the plan have an exercise price equal to the fair market value of the underlying stock at the date of grant and generally vest ratably over a three The Company has estimated the fair value of its time-based stock option awards granted during the years ended July 31, 2024, 2023, and 2022, using the Black-Scholes option valuation model. The weighted-average assumptions used in the Black-Scholes valuation model are reflected in the following table: Black-Scholes Option Valuation Assumptions 2024 2023 2022 Expected term (in years) 5.40 5.71 6.23 Expected volatility 30.23 % 29.64 % 30.04 % Expected dividend yield 1.89 % 2.01 % 2.26 % Risk-free interest rate 4.72 % 3.66 % 1.27 % The following is a summary of stock option activity for the year ended July 31, 2024: Time-Based Options Options Outstanding Weighted Average Exercise Price Weighted Average Remaining Contractual Term (Years) Aggregate Intrinsic Value Outstanding as of July 31, 2023 1,546,783 $ 42.05 Granted 53,062 54.74 Exercised (352,983) 35.20 Forfeited (24,816) 48.08 Outstanding as of July 31, 2024 1,222,046 $ 44.46 5.5 $ 33,087 Exercisable as of July 31, 2024 1,038,471 $ 43.70 5.1 $ 28,906 The following table summarizes additional stock option information: 2024 2023 2022 Weighted-average fair value of options granted during the period $ 16.41 $ 12.14 $ 11.55 Intrinsic value of options exercised during the period (in thousands) 8,860 1,822 4,269 Fair value of options vested during the period (in thousands) 2,020 3,384 2,446 Cash received from the exercise of stock options during the period (in thousands) 8,186 4,091 1,082 Tax benefit on options exercised during the period (in thousands) 2,215 455 1,067 As of July 31, 2024, total unrecognized compensation cost related to options that are expected to vest was $911 pre-tax, net of estimated forfeitures, which the Company expects to recognize over a weighted-average period of 1.6 years. RSUs RSUs issued under the plan have a grant date fair value equal to the market price of the Company's stock at the date of grant and generally vest ratably over three years, with one-third vesting one year after the grant date and one-third additional in each of the succeeding two years. The following tables summarize the RSU activity during the year ended July 31, 2024: RSUs Shares Weighted Average Grant Date Non-vested RSUs as of July 31, 2023 133,868 $ 46.55 Granted 95,145 55.43 Vested (69,001) 45.98 Forfeited (11,021) 50.36 Non-vested RSUs as of July 31, 2024 148,991 $ 52.20 The RSUs granted during the years ended July 31, 2023 and 2022, had a weighted-average grant-date fair value of $45.22 and $48.96, respectively. The total fair value of time-based RSUs vested during the years ended July 31, 2024, 2023 and 2022, was $3,888, $3,734, and $3,669, respectively. As of July 31, 2024, total unrecognized compensation cost related to RSUs that are expected to vest was $3,178 pre-tax, net of estimated forfeitures, which the Company expects to recognize over a weighted-average period of 1.9 years. PRSUs PRSUs are contingent on the achievement of predetermined market and performance targets. The PRSUs granted under the plan vest at the end of a three The PRSUs granted during the year ended July 31, 2024 had a fair value determined by the average of the high and low stock price on the date of grant. The following tables summarize the PRSU activity during the year ended July 31, 2024: PRSUs Shares Weighted Average Grant Date Non-vested PRSUs as of July 31, 2023 63,448 $ 58.39 Granted 65,956 51.16 Vested (2,786) 60.73 Forfeited (23,397) 59.47 Non-vested PRSUs as of July 31, 2024 103,221 $ 53.46 The PRSUs granted during the year ended July 31, 2023 and 2022, had a weighted-average grant-date fair value of $55.77 and $61.76, respectively. The total fair value of PRSUs vested during the years ended July 31, 2024, 2023 and 2022, was $141, $889, and $4,098, respectively. As of July 31, 2024, total unrecognized compensation cost related to PRSUs that are expected to vest was $3,227 pre-tax, net of estimated forfeitures, which the Company expects to recognize over a weighted-average period of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ul. 31, 2024</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Loss Other comprehensive loss consists of foreign currency translation adjustments which includes net investment hedges and long-term intercompany loan translation adjustments, unrealized gains from cash flow hedges, and the unamortized gain on post-retirement plans, net of their related tax effects. The following table illustrates the changes in the balances of each component of accumulated other comprehensive loss, net of tax, for the periods presented: Unrealized gain on cash flow hedges Unamortized gain on postretirement plans Foreign currency translation adjustments Accumulated other comprehensive loss Ending balance, July 31, 2022 $ 954 $ 1,436 $ (111,467) $ (109,077) Other comprehensive income (loss) before reclassification 2,292 (352) 16,009 17,949 Amounts reclassified from accumulated other comprehensive loss (1,605) (328) — (1,933) Ending balance, July 31, 2023 $ 1,641 $ 756 $ (95,458) $ (93,061) Other comprehensive (loss) income before reclassification (124) 160 (14,477) (14,441) Amounts reclassified from accumulated other comprehensive loss (1,666) (454) — (2,120) Ending balance, July 31, 2024 $ (149) $ 462 $ (109,935) $ (109,622) The increase in accumulated other comprehensive loss as of July 31, 2024 compared to July 31, 2023 was primarily due to the appreciation of the U.S. dollar against certain other currencies during the fiscal year. Of the amounts reclassified from accumulated other comprehensive loss during the years ended July 31, 2024 and 2023, unrealized gains on cash flow hedges were reclassified into "Cost of goods sold" and net unamortized gains on post-retirement plans were reclassified into "Investment and other income" on the Consolidated Statements of Income. The following table illustrates the income tax benefit (expense) on the components of other comprehensive (loss) income: Years Ended July 31, 2024 2023 2022 Income tax (expense) benefit related to items of other comprehensive (loss) income: Cash flow hedges $ (86) $ 147 $ (148) Pension and other post-retirement benefits 84 202 167 Other income tax adjustments and currency translation — — 505 Income tax (expense) benefit related to items of other comprehensive (loss) income $ (2) $ 349 $ 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l. 31, 2024</t>
        </is>
      </c>
    </row>
    <row r="3">
      <c r="A3" s="3" t="inlineStr">
        <is>
          <t>Revenue Recognition [Abstract]</t>
        </is>
      </c>
      <c r="B3" s="4" t="inlineStr">
        <is>
          <t xml:space="preserve"> </t>
        </is>
      </c>
    </row>
    <row r="4">
      <c r="A4" s="4" t="inlineStr">
        <is>
          <t>Revenue Recognition</t>
        </is>
      </c>
      <c r="B4" s="4" t="inlineStr">
        <is>
          <t>Revenue Recognition The Company recognizes revenue when control of the product or service transfers to the customer at an amount that represents the consideration expected to be received in exchange for those products and services. Nature of Products The Company’s revenues are primarily from the sale of identification solutions and workplace safety products that are shipped and billed to customers. All revenue is from contracts with customers and is included in “Net sales” on the Consolidated Statements of Income. See Note 10 “Segment Information” for the Company’s disaggregated revenue disclosure. Performance Obligations The Company’s contracts with customers consist of purchase orders, which in some cases are governed by master supply or distributor agreements. For each contract, the Company considers the commitment to transfer tangible products, which are generally capable of being distinct, to be separate performance obligations. The majority of the Company's revenue is earned and recognized at a point in time through ship-and-bill performance obligations where the customer typically obtains control of the product upon shipment or delivery, depending on freight terms. The Company considers control to have transferred if legal title, physical possession, and the significant risks and rewards of ownership of the asset have transferred to the customer and the Company has a present right to payment. In almost all cases, control transfers once a product is shipped or delivered, as this is when the customer is able to direct and obtain substantially all of the remaining benefits associated with use of the asset. Transaction Price and Variable Consideration Revenue is measured as the amount of consideration the Company expects to be entitled to in exchange for the transfer of product to a customer. The transaction price is generally the price stated in the contract specific for each item sold, adjusted for all applicable variable considerations. Variable consideration generally includes discounts, returns, credits, rebates, or other allowances that reduce the transaction price. Certain discounts and price assurances are fixed and known at the time of sale. The Company estimates the amount of variable consideration and reduces the transaction price to the extent it is probable that a significant reversal of cumulative revenue recognized will not occur when the uncertainty associated with the variable consideration is resolved. The expected value method is used to estimate expected returns and allowances based on historical experience. The most likely amount method is used to estimate customer rebates, which are offered retrospectively and typically defined in the master supply or distributor agreement. Payment Terms While the Company’s standard payment terms are net 30 days, the specific payment terms and conditions in its contracts with customers vary by type and location of the customer. Cash discounts may be offered to certain customers. The Company has payment terms in its contracts with customers of less than one year, and therefore, does not recognize the time value of money or any financing component of such contracts. Warranties The Company offers standard warranty coverage on substantially all products which provides the customer with assurance that the product will function as intended. This standard warranty coverage is accounted for as an assurance warranty and is not considered to be a separate performance obligation. The Company records a liability for product warranty obligations at the time of sale based on historical warranty experience that is included in cost of goods sold. The Company also offers extended warranty coverage for certain products, which it accounts for as service warranties. In most cases, the extended service warranty is included in the sales price of the product and is not sold separately. The Company considers the extended service warranty to be a separate performance obligation and allocates a portion of the transaction price to the service warranty based on the estimated stand-alone selling price. At the time of sale, the extended warranty transaction price is recorded as deferred revenue on the Consolidated Balance Sheets and is recognized on a straight-line basis over the life of the service warranty period. The deferred revenue is considered a contract liability as the Company has a right to payment at the time the product with the related extended service warranty is shipped or delivered and therefore, payment is received in advance of the Company's performance. Contract Balances The balance of contract liabilities associated with service warranty performance obligations was $2,947 and $2,757 as of July 31, 2024 and 2023, respectively. This also represents the amount of unsatisfied performance obligations related to contracts that extend beyond one year. The current portion and non-current portion of contract liabilities are included in “Other current liabilities” and “Other liabilities," respectively, on the accompanying Consolidated Balance Sheets. During the year ended July 31, 2024, the Company recognized revenue of $1,329 that was included in the contract liability balance at the beginning of the period from the amortization of extended service warranties. Of the contract liability balance outstanding at July 31, 2024, the Company expects to recognize 41% by the end of fiscal 2025, an additional 28% by the end of fiscal 2026, and the balance thereafter. Costs of Obtaining a Contract The Company expenses incremental direct costs of obtaining a contract (e.g., sales commissions) when incurred because the amortization period is generally twelve months or less. Contract costs are included in "Selling, general and administrative expense" o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4</t>
        </is>
      </c>
    </row>
    <row r="3">
      <c r="A3" s="3" t="inlineStr">
        <is>
          <t>Segment Reporting [Abstract]</t>
        </is>
      </c>
      <c r="B3" s="4" t="inlineStr">
        <is>
          <t xml:space="preserve"> </t>
        </is>
      </c>
    </row>
    <row r="4">
      <c r="A4" s="4" t="inlineStr">
        <is>
          <t>Segment Information</t>
        </is>
      </c>
      <c r="B4" s="4" t="inlineStr">
        <is>
          <t>Segment Information The Company is organized and managed within two regions: Americas &amp; Asia and Europe &amp; Australia, which are the reportable segments. The Company evaluates short-term segment performance based on segment profit and customer sales. Gain or loss on sale of businesses, interest expense, investment and other income, income taxes, and certain corporate administrative expenses are excluded when evaluating segment performance. The following is a summary of segment information as of and for the years ended July 31, 2024, 2023 and 2022: 2024 2023 2022 Net sales: Americas &amp; Asia: Americas $ 784,576 $ 787,426 $ 750,391 Asia 101,952 101,431 110,693 Total $ 886,528 $ 888,857 $ 861,084 Europe &amp; Australia: Europe 399,462 387,743 388,618 Australia 55,403 55,263 52,360 Total $ 454,865 $ 443,006 $ 440,978 Total Company $ 1,341,393 $ 1,331,863 $ 1,302,062 Depreciation &amp; amortization: Americas &amp; Asia $ 22,716 $ 25,269 $ 26,950 Europe &amp; Australia 7,157 7,101 7,232 Total Company $ 29,873 $ 32,370 $ 34,182 Segment profit: Americas &amp; Asia $ 196,842 $ 180,503 $ 157,307 Europe &amp; Australia 70,612 65,742 63,058 Total Company $ 267,454 $ 246,245 $ 220,365 Assets: Americas &amp; Asia $ 849,844 $ 829,562 $ 868,922 Europe &amp; Australia 415,607 408,163 384,341 Corporate 250,118 151,532 114,069 Total Company $ 1,515,569 $ 1,389,257 $ 1,367,332 Expenditures for property, plant &amp; equipment: Americas &amp; Asia $ 54,460 $ 13,256 $ 24,051 Europe &amp; Australia 25,432 5,970 19,087 Total Company $ 79,892 $ 19,226 $ 43,138 The following is a reconciliation of segment profit to income before income taxes for the years ended July 31, 2024, 2023 and 2022: Years Ended July 31, 2024 2023 2022 Total profit from reportable segments $ 267,454 $ 246,245 $ 220,365 Unallocated costs: Administrative costs (24,040) (24,802) (27,353) Gain on sale of business — 3,770 — Investment and other income 7,553 4,022 244 Interest expense (3,126) (3,539) (1,276) Income before income taxes $ 247,841 $ 225,696 $ 191,980 The following is a summary of sales by product category for the years ended July 31, 2024, 2023 and 2022: Years Ended July 31, 2024 2023 2022 Safety and Facility Identification $ 607,235 $ 608,938 $ 581,914 Product Identification 274,429 259,164 275,836 Wire Identification 228,415 209,284 203,919 Healthcare Identification 141,767 145,225 135,364 People Identification 89,547 109,252 105,029 Total Company $ 1,341,393 $ 1,331,863 $ 1,302,062 During fiscal 2024, the Company divested operations related to the safety and facility identification product line, while in fiscal 2023, the divested business was associated with the people identification product line. The following is a summary of sales and long-lived assets by geographic region for the years ended July 31, 2024, 2023 and 2022: Revenues* Long-Lived Assets** 2024 2023 2022 2024 2023 2022 Geographic information: United States $ 783,775 $ 790,596 $ 764,930 $ 515,193 $ 524,258 $ 543,187 Other 631,748 610,553 613,433 360,519 302,321 288,477 Eliminations (74,130) (69,286) (76,301) — — — Consolidated total $ 1,341,393 $ 1,331,863 $ 1,302,062 $ 875,712 $ 826,579 $ 831,664 * Revenues are attributed based on country of origin. ** Long-lived assets consist of property, plant and equipment, goodwill, other intangible assets, and operating leas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Audit Information</t>
        </is>
      </c>
      <c r="B1" s="2" t="inlineStr">
        <is>
          <t>12 Months Ended</t>
        </is>
      </c>
    </row>
    <row r="2">
      <c r="B2" s="2" t="inlineStr">
        <is>
          <t>Jul. 31, 2024</t>
        </is>
      </c>
    </row>
    <row r="3">
      <c r="A3" s="3" t="inlineStr">
        <is>
          <t>Auditor Information Abstract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Income before income taxes consists of the following: Years Ended July 31, 2024 2023 2022 United States $ 111,647 $ 92,053 $ 92,985 Other Nations 136,194 133,643 98,995 Total $ 247,841 $ 225,696 $ 191,980 Income before income taxes in the United States increased to $111,647 in fiscal 2024 from $92,053 in fiscal 2023 primarily due to organic sales growth and improved gross profit margin. The increase in income before income taxes in Other Nations to $133,643 in fiscal 2023 from $98,995 in fiscal 2022 was primarily due to intercompany royalty payments to the United States that occurred in fiscal 2023 which reduced Other Nations income before income taxes by $32,857. Income tax expense consists of the following: Years Ended July 31, 2024 2023 2022 Current income tax expense: United States $ 22,637 $ 26,324 $ 8,639 Other Nations 32,121 31,093 31,851 States (U.S.) 5,267 5,894 3,156 $ 60,025 $ 63,311 $ 43,646 Deferred income tax (benefit) expense: United States $ (7,999) $ (10,577) $ 970 Other Nations (133) 251 (2,377) States (U.S.) (1,267) (2,146) (238) $ (9,399) $ (12,472) $ (1,645) Total income tax expense $ 50,626 $ 50,839 $ 42,001 The tax effects of temporary differences are as follows as of July 31, 2024 and 2023: July 31, 2024 Assets Liabilities Total Inventories $ 7,462 $ (59) $ 7,403 Employee compensation and benefits 9,248 — 9,248 Accounts receivable 1,828 — 1,828 Fixed assets 3,507 (8,148) (4,641) Intangible assets 639 (48,248) (47,609) Capitalized R&amp;D expenditures 20,252 — 20,252 Deferred and equity-based compensation 9,071 — 9,071 Postretirement benefits 2,463 (52) 2,411 Tax credit and net operating loss carry-forwards 43,929 — 43,929 Valuation allowances (47,224) — (47,224) Other, net 20,346 (5,462) 14,884 Total $ 71,521 $ (61,969) $ 9,552 July 31, 2023 Assets Liabilities Total Inventories $ 8,526 $ (64) $ 8,462 Employee compensation and benefits 8,556 — 8,556 Accounts receivable 2,202 — 2,202 Fixed assets 3,118 (9,238) (6,120) Intangible assets 760 (49,267) (48,507) Capitalized R&amp;D expenditures 9,986 — 9,986 Deferred and equity-based compensation 9,937 — 9,937 Postretirement benefits 2,683 (100) 2,583 Tax credit and net operating loss carry-forwards 51,387 — 51,387 Valuation allowances (52,750) — (52,750) Other, net 19,826 (4,798) 15,028 Total $ 64,231 $ (63,467) $ 764 Tax credit carry-forwards as of July 31, 2024 consist of the following: • Foreign net operating loss carry-forwards of $89,282, of which $69,753 have no expiration date and the remainder of which expire from fiscal 2025 to fiscal 2040. • State net operating loss carry-forwards of $24,527, of which $2,103 have no expiration date and the remainder of which expire in fiscal 2032. • Foreign tax credit carry-forwards of $16,054, which expire from fiscal 2025 to fiscal 2034. • State credit carry-forwards of $13,635, which expire from fiscal 2025 to fiscal 2039. Rate Reconciliation A reconciliation of the income tax rate computed by applying the statutory U.S. federal income tax rate to income before income taxes to the total income tax expense is as follows: Years Ended July 31, 2024 2023 2022 Tax at statutory rate 21.0 % 21.0 % 21.0 % International rate differential (1) 0.7 % 1.7 % 4.2 % Adjustments to tax accruals and reserves 0.2 % 0.2 % (0.1) % Research and development tax credits (1.6) % (1.3) % (1.6) % Valuation allowance against foreign tax credits and foreign net operating loss carry-forwards 0.2 % 1.2 % (1.2) % Deferred tax and other adjustments, net (0.1) % (0.3) % (0.4) % Income tax rate 20.4 % 22.5 % 21.9 % (1) Represents the foreign income tax rate differential when compared to the U.S. statutory income tax rate for the years ended July 31, 2024, 2023, and 2022. Uncertain Tax Positions The Company follows the guidance in ASC 740, "Income Taxes" regarding uncertain tax positions. The guidance requires application of a more-likely-than-not threshold to the recognition and de-recognition of income tax positions. A reconciliation of unrecognized tax benefits (excluding interest and penalties) is as follows: Balance as of July 31, 2021 $ 21,912 Additions based on tax positions related to the current year 3,233 Additions for tax positions of prior years 435 Reductions for tax positions of prior years (122) Lapse of statute of limitations (3,226) Settlements with tax authorities (1,129) Cumulative translation adjustments and other (539) Balance as of July 31, 2022 $ 20,564 Additions based on tax positions related to the current year 2,902 Additions for tax positions of prior years 792 Reductions for tax positions of prior years (19) Lapse of statute of limitations (2,682) Settlements with tax authorities (782) Cumulative translation adjustments and other 124 Balance as of July 31, 2023 $ 20,899 Additions based on tax positions related to the current year 3,130 Additions for tax positions of prior years 1,594 Reductions for tax positions of prior years (43) Lapse of statute of limitations (2,666) Settlements with tax authorities (257) Cumulative translation adjustments and other (67) Balance as of July 31, 2024 $ 22,590 Of the $22,590 of unrecognized tax benefits, if recognized, $19,350 would affect the Company's income tax rate. The Company has classified $19,527 and $17,587, excluding interest and penalties, of the reserve for uncertain tax positions in "Other liabilities" on the Consolidated Balance Sheets as of July 31, 2024 and 2023, respectively. The Company has classified $3,063 and $3,312, excluding interest and penalties, as a reduction of long-term deferred income tax assets on the accompanying Consolidated Balance Sheets as of July 31, 2024 and 2023, respectively. Interest expense is recognized on the amount of potentially underpaid taxes associated with the Company's tax positions, beginning in the first period in which interest starts accruing under the respective tax law and continuing until the tax positions are settled. The Company recognized interest expense of $893, $700, and $701 on the reserve for uncertain tax positions during the years ended July 31, 2024, 2023, and 2022, respectively. The Company also recognized benefits related to penalties of $38, $281, and $82 during the years ended July 31, 2024, 2023, and 2022, respectively. These amounts are net of reversals due to reductions for tax positions of prior years, statute of limitations, and settlements. At July 31, 2024 and 2023, the Company had $4,448 and $3,581, respectively, accrued for interest on unrecognized tax benefits. Penalties are accrued if the tax position does not meet the minimum statutory threshold to avoid the payment of a penalty. At July 31, 2024 and 2023, the Company had $1,631 and $1,674, respectively, accrued for penalties on unrecognized tax benefits. Interest expense and penalties are recorded as a component of "Income tax expense" in the Consolidated Statements of Income. The Company estimates that it is reasonably possible that the unrecognized tax benefits may be reduced by up to $4,151 in the next 12 months as a result of the resolution of worldwide tax matters, tax audit settlements, amended tax filings, and/or the expiration of statute of limitations, all of which, if recognized, would result in an income tax benefit in the Consolidated Statements of Income. During the year ended July 31, 2024, the Company recognized $3,708 of tax benefits (including interest and penalties) associated with the lapse of statutes of limitations. The Company and its subsidiaries file income tax returns in the U.S., various states, and foreign jurisdictions. The following table summarizes the open tax years for the Company's major jurisdictions: Jurisdiction Open Tax Years United States — Federal F’21 — F’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ul. 31, 2024</t>
        </is>
      </c>
    </row>
    <row r="3">
      <c r="A3" s="3" t="inlineStr">
        <is>
          <t>Earnings Per Share [Abstract]</t>
        </is>
      </c>
      <c r="B3" s="4" t="inlineStr">
        <is>
          <t xml:space="preserve"> </t>
        </is>
      </c>
    </row>
    <row r="4">
      <c r="A4" s="4" t="inlineStr">
        <is>
          <t>Net Earnings per Common Share</t>
        </is>
      </c>
      <c r="B4" s="4" t="inlineStr">
        <is>
          <t>Net Income per Common Share Reconciliations of the numerator and denominator of the basic and diluted per share computations for the Company’s Class A and Class B common stock are summarized as follows: Years ended July 31, 2024 2023 2022 Numerator (in thousands): Net Income (Numerator for basic and diluted income per Class A Nonvoting Common Share) $ 197,215 $ 174,857 $ 149,979 Less: Preferential dividends (748) (769) (803) Preferential dividends on dilutive stock options (5) (3) (8) Numerator for basic and diluted income per Class B Voting Common Share $ 196,462 $ 174,085 $ 149,168 Denominator (in thousands): Denominator for basic income per share for both Class A and Class B 48,119 49,591 51,321 Plus: Effect of dilutive equity awards 377 278 330 Denominator for diluted income per share for both Class A and Class B 48,496 49,869 51,651 Net income per Class A Nonvoting Common Share: Basic $ 4.10 $ 3.53 $ 2.92 Diluted $ 4.07 $ 3.51 $ 2.90 Net income per Class B Voting Common Share: Basic $ 4.08 $ 3.51 $ 2.91 Diluted $ 4.05 $ 3.49 $ 2.89 Potentially dilutive securities attributable to outstanding stock options and restricted stock units were excluded from the calculation of diluted earnings per share where the combined exercise price and average unamortized fair value were greater than the average market price of Brady's Class A Nonvoting Common Stock because the effect would have been anti-dilutive. The amount of anti-dilutive shares were 113,641, 549,031, and 497,307 for the years ended July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t July 31, 2024 and July 31, 2023, according to the valuation techniques the Company used to determine their fair values. July 31, 2024 July 31, 2023 Fair Value Hierarchy Assets: Deferred compensation plan assets $ 20,029 $ 18,288 Level 1 Foreign exchange contracts 137 492 Level 2 Liabilities: Foreign exchange contracts $ 730 $ 189 Level 2 The following methods and assumptions were used to estimate the fair value of each class of financial instrument: Deferred compensation plan assets : The Company’s deferred compensation investments consist of investments in mutual funds, which are included in "Other assets" on the accompanying Consolidated Balance Sheets. These investments were classified as Level 1 as the shares of these investments trade with sufficient frequency and volume to enable us to obtain pricing information on an ongoing basis. Foreign exchange contracts : The Company’s foreign exchange contracts were classified as Level 2 as the fair value was based on the present value of the future cash flows using external models that use observable inputs, such as interest rates, yield curves and foreign exchange rates. See Note 14 , “Derivatives and Hedging Activities,” for additional information. There have been no transfers of assets or liabilities between the fair value hierarchy levels, outlined above, during the years ended July 31, 2024 and July 31, 2023. See Note 6 for information regarding the fair value of the Company's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l.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ontracts. Main foreign currency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as of July 31, 2024 and 2023: July 31, 2024 July 31, 2023 Designated as cash flow hedges $ 59,207 $ 39,661 Non-designated hedges 4,459 4,803 Total foreign exchange contracts $ 63,666 $ 44,464 Cash Flow Hedges The Company has designated a portion of its forward foreign exchange contracts as cash flow hedges and recorded these contracts at fair value on the accompanying Consolidated Balance Sheets. For these instruments, the gain or loss on the derivative is reported as a component of other comprehensive income (“OCI”) and reclassified into income in the same period or periods during which the hedged transaction affects income. At July 31, 2024 and 2023, unrealized losses of $124 and unrealized gains of $1,580 have been included in AOCI, respectively. Net Investment Hedges The Company has designated certain third party foreign currency denominated debt borrowed under its credit agreement as net investment hedges. These debt obligations, denominated in Euros and British Pounds, were designated as net investment hedges to hedge portions of the Company's net investment in its European operations. The Company’s foreign currency denominated debt obligations are valued under a market approach using publicized spot prices, and the net gains or losses attributable to the changes in spot prices are recorded as cumulative translation within AOCI and are included in the foreign currency translation adjustments section of the consolidated statements of comprehensive income. As of July 31, 2024 and July 31, 2023, the cumulative balance recognized in accumulated other comprehensive income were losses of $1,237 and $1,746, respectively, on any outstanding foreign currency denominated debt obligations. The following table summarizes the amount of pre-tax gains and losses related to derivatives designated as hedging instruments: July 31, 2024 July 31, 2023 July 31, 2022 Gains (losses) recognized in OCI: Forward exchange contracts (cash flow hedges) $ 517 $ 2,680 $ 1,282 Foreign currency denominated debt (net investment hedges) 509 (1,746) — Gains reclassified from OCI into cost of goods sold: Forward exchange contracts (cash flow hedges) 2,221 2,140 909 Fair values of derivative and hedging instruments in the accompanying Consolidated Balance Sheets were as follows: July 31, 2024 July 31, 2023 Prepaid expenses and other current assets Other current liabilities Long-term obligations Prepaid expenses and other current assets Other current liabilities Long-term obligations Derivatives designated as hedging instruments: Foreign exchange contracts (cash flow hedges) $ 137 $ 726 $ — $ 485 $ 189 $ — Foreign currency denominated debt (net investment hedges) — — 34,060 — — 36,716 Derivatives not designated as hedging instruments: Foreign exchange contracts (non-designated hedges) — 4 — 7 — — Total derivative instruments $ 137 $ 730 $ 34,060 $ 492 $ 189 $ 36,7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ntingencies In the normal course of business, the Company is subject to a variety of investigations, claims, suits, and other legal proceedings, including but not limited to, intellectual property, employment, unclaimed property, tort, and breach of contract matters. Any legal proceedings are subject to inherent uncertainties, and these matters and their potential effects may change in the future. The Company records a liability for contingencies when a loss is deemed to be probable and the loss can be reasonably estimated. The Company currently believes that the outcomes of such proceedings will not have a material adverse impact on its busines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Subsequent Events On August 1, 2024, the Company acquired Gravotech Holding (“Gravotech”), a global company that specializes in engraving marking and cutting solutions, headquartered in Lyon, France, for a cash purchase price of approximately €120,000, subject to a working capital adjustment provision. The Company expects to allocate a significant portion of the purchase price to goodwill and intangible assets. The assignment of goodwill to the Company’s existing reporting units is not complete as of the financial statements issuance date. On September 5, 2024, the Company announced an increase in the annual dividend to shareholders of the Company's Class A Common Stock, from $0.94 to $0.96 per share. A quarterly dividend of $0.24 will be paid on October 31, 2024, to shareholders of record at the close of business on October 10, 2024. This dividend represents an increase of 2.1% and is the 39th consecutive annual increase in dividends. On September 4, 2024, the Company's Board of Directors authorized an increase in the Company's share repurchase program, authorizing the repurchase of an additional $100.0 million of the Company's Class A Nonvoting Common Stock. The share repurchase program may be implemented from time to time on the open market or in privately negotiated transactions and has no expiration date. The repurchased shares will be available for use in connection with the Company's stock-based plans and for other corpor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of Qualifying Accounts</t>
        </is>
      </c>
      <c r="B1" s="2" t="inlineStr">
        <is>
          <t>12 Months Ended</t>
        </is>
      </c>
    </row>
    <row r="2">
      <c r="B2" s="2" t="inlineStr">
        <is>
          <t>Jul.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Year ended July 31, Description 2024 2023 2022 (Dollars in thousands) Valuation accounts deducted in balance sheet from assets to which they apply — Accounts receivable — allowance for credit losses: Balances at beginning of period $ 8,467 $ 7,355 $ 7,306 Additions — Due to acquired businesses — — — Additions — Charged to expense 337 1,433 859 Deductions — Bad debts written off, net of recoveries (2,055) (321) (810) Balances at end of period $ 6,749 $ 8,467 $ 7,355 Inventory — Reserve for slow-moving inventory: Balances at beginning of period $ 35,855 $ 29,877 $ 23,009 Additions — Due to acquired businesses — — — Additions (Deductions) — Charged to (reversal of) expense (1,707) 9,580 10,198 Deductions — Inventory write-offs (2,166) (3,602) (3,330) Balances at end of period $ 31,982 $ 35,855 $ 29,877 Valuation allowances against deferred tax assets: Balances at beginning of period $ 52,750 $ 47,276 $ 51,069 Additions — Due to acquired businesses — — — Additions — Charged to expense 1,357 5,852 48 Deductions — Valuation allowances reversed/utilized (6,883) (378) (3,841) Balances at end of period $ 47,224 $ 52,750 $ 47,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Jul. 31, 2024</t>
        </is>
      </c>
      <c r="C2" s="2" t="inlineStr">
        <is>
          <t>Jul. 31, 2023</t>
        </is>
      </c>
      <c r="D2" s="2" t="inlineStr">
        <is>
          <t>Jul. 31, 2022</t>
        </is>
      </c>
      <c r="E2" s="2" t="inlineStr">
        <is>
          <t>Jul.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able (1) (2) Summary Compensation Table Total for PEO ($) Compensation Actually Paid to PEO ($) (3) Avg. Summary Compensation Table total for non-PEO NEOs ($) Avg. Compensation Actually Paid to non-PEO NEOs ($) (3) Value of Initial Fixed $100 Investment Based On: Net Income (in thousands) Operating Income (in thousands) Year Russell R. Shaller J. Michael Nauman Russell R. Shaller J. Michael Nauman Total Shareholder Return ($) (4) Peer Group Total Shareholder Return ($) (4) 2024 $ 6,047,828 $ — $ 8,594,965 $ — $ 1,344,912 $ 1,708,664 $ 167 $ 225 $ 197,215 $ 247,841 2023 3,242,497 — 3,538,707 — 1,451,355 1,168,258 119 179 174,857 225,213 2022 3,968,554 5,196,015 3,495,286 1,943,107 1,033,900 737,420 108 151 149,979 193,012 2021 — 6,006,185 — 7,053,521 1,454,883 1,664,845 121 151 129,659 167,127 </t>
        </is>
      </c>
      <c r="C4" s="4" t="inlineStr">
        <is>
          <t xml:space="preserve"> </t>
        </is>
      </c>
      <c r="D4" s="4" t="inlineStr">
        <is>
          <t xml:space="preserve"> </t>
        </is>
      </c>
      <c r="E4" s="4" t="inlineStr">
        <is>
          <t xml:space="preserve"> </t>
        </is>
      </c>
    </row>
    <row r="5">
      <c r="A5" s="4" t="inlineStr">
        <is>
          <t>Company Selected Measure Name</t>
        </is>
      </c>
      <c r="B5" s="4" t="inlineStr">
        <is>
          <t>Operating Income</t>
        </is>
      </c>
      <c r="C5" s="4" t="inlineStr">
        <is>
          <t xml:space="preserve"> </t>
        </is>
      </c>
      <c r="D5" s="4" t="inlineStr">
        <is>
          <t xml:space="preserve"> </t>
        </is>
      </c>
      <c r="E5" s="4" t="inlineStr">
        <is>
          <t xml:space="preserve"> </t>
        </is>
      </c>
    </row>
    <row r="6">
      <c r="A6" s="4" t="inlineStr">
        <is>
          <t>Named Executive Officers, Footnote</t>
        </is>
      </c>
      <c r="B6" s="4" t="inlineStr">
        <is>
          <t>The Company's non-PEO NEOs for each fiscal year were as follows: 2024: Ann E. Thornton, Olivier Bojarski, Thomas F. DeBruine, and Andrew T. Gorman 2023: Ann E. Thornton, Olivier Bojarski, Bentley N. Curran, Andrew T. Gorman, Pascal Deman, and Aaron J. Pearce 2022: Aaron J. Pearce, Bentley N. Curran, Pascal Deman, Andrew T. Gorman, and Helena R. Nelligan 2021: Aaron J. Pearce, Bentley N. Curran, Helena R. Nelligan, and Russell R. Shaller</t>
        </is>
      </c>
      <c r="C6" s="4" t="inlineStr">
        <is>
          <t xml:space="preserve"> </t>
        </is>
      </c>
      <c r="D6" s="4" t="inlineStr">
        <is>
          <t xml:space="preserve"> </t>
        </is>
      </c>
      <c r="E6" s="4" t="inlineStr">
        <is>
          <t xml:space="preserve"> </t>
        </is>
      </c>
    </row>
    <row r="7">
      <c r="A7" s="4" t="inlineStr">
        <is>
          <t>Peer Group Issuers, Footnote</t>
        </is>
      </c>
      <c r="B7" s="4" t="inlineStr">
        <is>
          <t>The Peer Group TSR set forth in this table utilizes the S&amp;P SmallCap 600 Industrials Index, which we also utilize in the stock performance graph required by Item 201(e) of Regulation S-K included in Item 5. Market for Registrant’s Common Equity, Related Stockholder Matters and Issuer Purchases of Equity Securities above. The comparison assumes $100 was invested for the period starting July 31, 2020, through the end of the listed year in the Company and in the S&amp;P SmallCap 600 Industrials Index, respectively. Historical stock performance is not necessarily indicative of future stock performance.</t>
        </is>
      </c>
      <c r="C7" s="4" t="inlineStr">
        <is>
          <t xml:space="preserve"> </t>
        </is>
      </c>
      <c r="D7" s="4" t="inlineStr">
        <is>
          <t xml:space="preserve"> </t>
        </is>
      </c>
      <c r="E7" s="4" t="inlineStr">
        <is>
          <t xml:space="preserve"> </t>
        </is>
      </c>
    </row>
    <row r="8">
      <c r="A8" s="4" t="inlineStr">
        <is>
          <t>Adjustment To PEO Compensation, Footnote</t>
        </is>
      </c>
      <c r="B8" s="4" t="inlineStr">
        <is>
          <t xml:space="preserve">Reconciliation of PEO SCT Total to CAP Reconciliation Year PEO Name SCT Total Less: Reported Value of Equity Awards (1) Plus: Equity Award Adjustments (2) CAP to PEO 2024 Russell R. Shaller $ 6,047,828 $ 3,551,028 $ 6,098,165 $ 8,594,965 2023 Russell R. Shaller 3,242,497 1,164,390 1,460,600 3,538,707 2022 Russell R. Shaller 3,968,554 2,608,892 2,135,624 3,495,286 2022 J. Michael Nauman 5,196,015 3,319,962 67,054 1,943,107 2021 J. Michael Nauman 6,006,185 3,303,853 4,351,189 7,053,521 (1) The reported value of equity awards represents the grant date fair value of equity-based awards granted each year. The total of the amounts reported in this column are the totals from the “Stock Awards” and “Option Awards” columns in the Summary Compensation Table for each applicable year. (2) The equity award adjustments reflects the value of equity calculated in accordance with the SEC methodology for determining CAP for each year shown. These equity award adjustments are set forth in the PEO Equity Award Adjustments table below. For the equity values included in the below table, the valuation assumptions used to calculate fair values did not materially differ from those disclosed at the time of the grant. PEO Equity Award Adjustments Year PEO Name Fair Value of Outstanding and Unvested Equity Awards Granted in the Year Year over Year Change in Fair Value of Outstanding and Unvested Equity Awards Year over Year Change in Fair Value of Equity Awards Granted in Prior Years that Vested in the Year Fair Value of Awards Granted in Prior Years that were Forfeited During the Year Incremental Fair Value of Awards Modified During the Year Equity Award Adjustments 2024 Russell R. Shaller $ 4,800,356 $ 1,046,520 $ 251,289 $ — $ — $ 6,098,165 2023 Russell R. Shaller 1,097,234 278,966 84,400 — — 1,460,600 2022 Russell R. Shaller 2,561,417 (326,071) (99,722) — — 2,135,624 2022 J. Michael Nauman 1,854,533 (1,058,794) (385,483) (343,202) — 67,054 2021 J. Michael Nauman 4,429,964 286,408 (365,183) — — 4,351,189 </t>
        </is>
      </c>
      <c r="C8" s="4" t="inlineStr">
        <is>
          <t xml:space="preserve"> </t>
        </is>
      </c>
      <c r="D8" s="4" t="inlineStr">
        <is>
          <t xml:space="preserve"> </t>
        </is>
      </c>
      <c r="E8" s="4" t="inlineStr">
        <is>
          <t xml:space="preserve"> </t>
        </is>
      </c>
    </row>
    <row r="9">
      <c r="A9" s="4" t="inlineStr">
        <is>
          <t>Non-PEO NEO Average Total Compensation Amount</t>
        </is>
      </c>
      <c r="B9" s="5" t="n">
        <v>1344912</v>
      </c>
      <c r="C9" s="5" t="n">
        <v>1451355</v>
      </c>
      <c r="D9" s="5" t="n">
        <v>1033900</v>
      </c>
      <c r="E9" s="5" t="n">
        <v>1454883</v>
      </c>
    </row>
    <row r="10">
      <c r="A10" s="4" t="inlineStr">
        <is>
          <t>Non-PEO NEO Average Compensation Actually Paid Amount</t>
        </is>
      </c>
      <c r="B10" s="5" t="n">
        <v>1708664</v>
      </c>
      <c r="C10" s="6" t="n">
        <v>1168258</v>
      </c>
      <c r="D10" s="6" t="n">
        <v>737420</v>
      </c>
      <c r="E10" s="6" t="n">
        <v>1664845</v>
      </c>
    </row>
    <row r="11">
      <c r="A11" s="4" t="inlineStr">
        <is>
          <t>Adjustment to Non-PEO NEO Compensation Footnote</t>
        </is>
      </c>
      <c r="B11" s="4" t="inlineStr">
        <is>
          <t xml:space="preserve">Reconciliation of non-PEO NEOs (average) SCT Total to CAP Reconciliation Year SCT Total Less: Reported Value of Equity Awards (1) Plus: Equity Award Adjustments (2) CAP to NEO (average) 2024 $ 1,344,912 $ 473,056 $ 836,808 $ 1,708,664 2023 1,451,355 660,855 377,758 1,168,258 2022 1,033,900 381,363 84,883 737,420 2021 1,454,883 571,339 781,301 1,664,845 (1) The reported value of equity awards represents the grant date fair value of equity-based awards granted each year. The total of the amounts reported in this column are the totals from the “Stock Awards” and “Option Awards” columns in the Summary Compensation Table for each applicable year. (2) The equity award adjustments reflects the value of equity calculated in accordance with the SEC methodology for determining CAP for each year shown. These equity award adjustments are set forth in the PEO Equity Award Adjustments table below. For the equity values included in the below table, the valuation assumptions used to calculate fair values did not materially differ from those disclosed at the time of the grant. Non-PEO NEOs (average) Equity Award Adjustments Year Fair Value of Outstanding and Unvested Equity Awards Granted in the Year Year over Year Change in Fair Value of Outstanding and Unvested Equity Awards Year over Year Change in Fair Value of Equity Awards Granted in Prior Years that Vested in the Year Fair Value of Awards Granted in Prior Years that were Forfeited During the Year Incremental Fair Value of Awards Modified During the Year Equity Award Adjustments 2024 $ 639,487 $ 167,092 $ 30,229 $ — $ — $ 836,808 2023 217,810 12,409 (8,435) (108,981) 264,955 377,758 2022 307,242 (128,663) (50,433) (43,263) — 84,883 2021 766,068 86,768 (71,535) — — 781,301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Description of Relationship Between NEO CAP and Company TSR The following chart sets forth the relationship between CAP to our PEO, the average of CAP to our other NEOs, and the Company’s cumulative TSR over the three-year period from fiscal 2021 through fiscal 2024.</t>
        </is>
      </c>
      <c r="C12" s="4" t="inlineStr">
        <is>
          <t xml:space="preserve"> </t>
        </is>
      </c>
      <c r="D12" s="4" t="inlineStr">
        <is>
          <t xml:space="preserve"> </t>
        </is>
      </c>
      <c r="E12" s="4" t="inlineStr">
        <is>
          <t xml:space="preserve"> </t>
        </is>
      </c>
    </row>
    <row r="13">
      <c r="A13" s="4" t="inlineStr">
        <is>
          <t>Compensation Actually Paid vs. Net Income</t>
        </is>
      </c>
      <c r="B13" s="4" t="inlineStr">
        <is>
          <t>Description of Relationship Between NEO CAP and Net Income The following chart sets forth the relationship between CAP to our PEO, the average of CAP to our other NEOs, and our net income during fiscal 2021 through 2024.</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Description of Relationship Between NEO CAP and Operating Income The following chart sets forth the relationship between CAP to our PEO, the average of CAP to our other NEOs, and our operating income during fiscal 2021 through 2024.</t>
        </is>
      </c>
      <c r="C14" s="4" t="inlineStr">
        <is>
          <t xml:space="preserve"> </t>
        </is>
      </c>
      <c r="D14" s="4" t="inlineStr">
        <is>
          <t xml:space="preserve"> </t>
        </is>
      </c>
      <c r="E14" s="4" t="inlineStr">
        <is>
          <t xml:space="preserve"> </t>
        </is>
      </c>
    </row>
    <row r="15">
      <c r="A15" s="4" t="inlineStr">
        <is>
          <t>Total Shareholder Return Vs Peer Group</t>
        </is>
      </c>
      <c r="B15" s="4" t="inlineStr">
        <is>
          <t>Description of Relationship Between Company TSR and Peer Group TSR The following chart compares our cumulative TSR over the three-year period from 2020 through 2024 to that of the S&amp;P SmallCap 600 Industrials Index.</t>
        </is>
      </c>
      <c r="C15" s="4" t="inlineStr">
        <is>
          <t xml:space="preserve"> </t>
        </is>
      </c>
      <c r="D15" s="4" t="inlineStr">
        <is>
          <t xml:space="preserve"> </t>
        </is>
      </c>
      <c r="E15" s="4" t="inlineStr">
        <is>
          <t xml:space="preserve"> </t>
        </is>
      </c>
    </row>
    <row r="16">
      <c r="A16" s="4" t="inlineStr">
        <is>
          <t>Tabular List, Table</t>
        </is>
      </c>
      <c r="B16" s="4" t="inlineStr">
        <is>
          <t>Most Important Performance Measures Operating Income Organic Sales Growth Total Shareholder Return Earnings Per Share</t>
        </is>
      </c>
      <c r="C16" s="4" t="inlineStr">
        <is>
          <t xml:space="preserve"> </t>
        </is>
      </c>
      <c r="D16" s="4" t="inlineStr">
        <is>
          <t xml:space="preserve"> </t>
        </is>
      </c>
      <c r="E16" s="4" t="inlineStr">
        <is>
          <t xml:space="preserve"> </t>
        </is>
      </c>
    </row>
    <row r="17">
      <c r="A17" s="4" t="inlineStr">
        <is>
          <t>Total Shareholder Return Amount</t>
        </is>
      </c>
      <c r="B17" s="5" t="n">
        <v>167</v>
      </c>
      <c r="C17" s="6" t="n">
        <v>119</v>
      </c>
      <c r="D17" s="6" t="n">
        <v>108</v>
      </c>
      <c r="E17" s="6" t="n">
        <v>121</v>
      </c>
    </row>
    <row r="18">
      <c r="A18" s="4" t="inlineStr">
        <is>
          <t>Peer Group Total Shareholder Return Amount</t>
        </is>
      </c>
      <c r="B18" s="6" t="n">
        <v>225</v>
      </c>
      <c r="C18" s="6" t="n">
        <v>179</v>
      </c>
      <c r="D18" s="6" t="n">
        <v>151</v>
      </c>
      <c r="E18" s="6" t="n">
        <v>151</v>
      </c>
    </row>
    <row r="19">
      <c r="A19" s="4" t="inlineStr">
        <is>
          <t>Net income</t>
        </is>
      </c>
      <c r="B19" s="5" t="n">
        <v>197215000</v>
      </c>
      <c r="C19" s="5" t="n">
        <v>174857000</v>
      </c>
      <c r="D19" s="5" t="n">
        <v>149979000</v>
      </c>
      <c r="E19" s="5" t="n">
        <v>129659000</v>
      </c>
    </row>
    <row r="20">
      <c r="A20" s="4" t="inlineStr">
        <is>
          <t>Company Selected Measure Amount</t>
        </is>
      </c>
      <c r="B20" s="6" t="n">
        <v>247841000</v>
      </c>
      <c r="C20" s="6" t="n">
        <v>225213000</v>
      </c>
      <c r="D20" s="6" t="n">
        <v>193012000</v>
      </c>
      <c r="E20" s="6" t="n">
        <v>167127000</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Operating Income</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Organic Sales Growth</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Total Shareholder Return</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Earnings Per Share</t>
        </is>
      </c>
      <c r="C32" s="4" t="inlineStr">
        <is>
          <t xml:space="preserve"> </t>
        </is>
      </c>
      <c r="D32" s="4" t="inlineStr">
        <is>
          <t xml:space="preserve"> </t>
        </is>
      </c>
      <c r="E32" s="4" t="inlineStr">
        <is>
          <t xml:space="preserve"> </t>
        </is>
      </c>
    </row>
    <row r="33">
      <c r="A33" s="4" t="inlineStr">
        <is>
          <t>Russell R. Shalle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PEO Total Compensation Amount</t>
        </is>
      </c>
      <c r="B35" s="5" t="n">
        <v>6047828</v>
      </c>
      <c r="C35" s="5" t="n">
        <v>3242497</v>
      </c>
      <c r="D35" s="5" t="n">
        <v>3968554</v>
      </c>
      <c r="E35" s="5" t="n">
        <v>0</v>
      </c>
    </row>
    <row r="36">
      <c r="A36" s="4" t="inlineStr">
        <is>
          <t>PEO Actually Paid Compensation Amount</t>
        </is>
      </c>
      <c r="B36" s="5" t="n">
        <v>8594965</v>
      </c>
      <c r="C36" s="6" t="n">
        <v>3538707</v>
      </c>
      <c r="D36" s="6" t="n">
        <v>3495286</v>
      </c>
      <c r="E36" s="6" t="n">
        <v>0</v>
      </c>
    </row>
    <row r="37">
      <c r="A37" s="4" t="inlineStr">
        <is>
          <t>PEO Name</t>
        </is>
      </c>
      <c r="B37" s="4" t="inlineStr">
        <is>
          <t>Russell R. Shaller</t>
        </is>
      </c>
      <c r="C37" s="4" t="inlineStr">
        <is>
          <t xml:space="preserve"> </t>
        </is>
      </c>
      <c r="D37" s="4" t="inlineStr">
        <is>
          <t xml:space="preserve"> </t>
        </is>
      </c>
      <c r="E37" s="4" t="inlineStr">
        <is>
          <t xml:space="preserve"> </t>
        </is>
      </c>
    </row>
    <row r="38">
      <c r="A38" s="4" t="inlineStr">
        <is>
          <t>J. Michael Nauman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5" t="n">
        <v>0</v>
      </c>
      <c r="C40" s="6" t="n">
        <v>0</v>
      </c>
      <c r="D40" s="6" t="n">
        <v>5196015</v>
      </c>
      <c r="E40" s="6" t="n">
        <v>6006185</v>
      </c>
    </row>
    <row r="41">
      <c r="A41" s="4" t="inlineStr">
        <is>
          <t>PEO Actually Paid Compensation Amount</t>
        </is>
      </c>
      <c r="B41" s="5" t="n">
        <v>0</v>
      </c>
      <c r="C41" s="6" t="n">
        <v>0</v>
      </c>
      <c r="D41" s="6" t="n">
        <v>1943107</v>
      </c>
      <c r="E41" s="6" t="n">
        <v>7053521</v>
      </c>
    </row>
    <row r="42">
      <c r="A42" s="4" t="inlineStr">
        <is>
          <t>PEO Name</t>
        </is>
      </c>
      <c r="B42" s="4" t="inlineStr">
        <is>
          <t>J. Michael Nauman</t>
        </is>
      </c>
      <c r="C42" s="4" t="inlineStr">
        <is>
          <t xml:space="preserve"> </t>
        </is>
      </c>
      <c r="D42" s="4" t="inlineStr">
        <is>
          <t xml:space="preserve"> </t>
        </is>
      </c>
      <c r="E42" s="4" t="inlineStr">
        <is>
          <t xml:space="preserve"> </t>
        </is>
      </c>
    </row>
    <row r="43">
      <c r="A43" s="4" t="inlineStr">
        <is>
          <t>PEO | Russell R. Shaller [Member] | Reported Value of Equity Award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3551028</v>
      </c>
      <c r="C45" s="6" t="n">
        <v>-1164390</v>
      </c>
      <c r="D45" s="6" t="n">
        <v>-2608892</v>
      </c>
      <c r="E45" s="4" t="inlineStr">
        <is>
          <t xml:space="preserve"> </t>
        </is>
      </c>
    </row>
    <row r="46">
      <c r="A46" s="4" t="inlineStr">
        <is>
          <t>PEO | Russell R. Shaller [Member] | Equity Award Adjustment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6098165</v>
      </c>
      <c r="C48" s="6" t="n">
        <v>1460600</v>
      </c>
      <c r="D48" s="6" t="n">
        <v>2135624</v>
      </c>
      <c r="E48" s="4" t="inlineStr">
        <is>
          <t xml:space="preserve"> </t>
        </is>
      </c>
    </row>
    <row r="49">
      <c r="A49" s="4" t="inlineStr">
        <is>
          <t>PEO | J. Michael Nauman [Member] | Reported Value of Equity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4" t="inlineStr">
        <is>
          <t xml:space="preserve"> </t>
        </is>
      </c>
      <c r="D51" s="6" t="n">
        <v>-3319962</v>
      </c>
      <c r="E51" s="6" t="n">
        <v>-3303853</v>
      </c>
    </row>
    <row r="52">
      <c r="A52" s="4" t="inlineStr">
        <is>
          <t>PEO | J. Michael Nauman [Member] | Equity Award Adjustment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4" t="inlineStr">
        <is>
          <t xml:space="preserve"> </t>
        </is>
      </c>
      <c r="D54" s="6" t="n">
        <v>67054</v>
      </c>
      <c r="E54" s="6" t="n">
        <v>4351189</v>
      </c>
    </row>
    <row r="55">
      <c r="A55" s="4" t="inlineStr">
        <is>
          <t>Non-PEO NEO | Reported Value of Equity Award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473056</v>
      </c>
      <c r="C57" s="6" t="n">
        <v>660855</v>
      </c>
      <c r="D57" s="6" t="n">
        <v>381363</v>
      </c>
      <c r="E57" s="6" t="n">
        <v>571339</v>
      </c>
    </row>
    <row r="58">
      <c r="A58" s="4" t="inlineStr">
        <is>
          <t>Non-PEO NEO | Equity Award Adjustment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5" t="n">
        <v>836808</v>
      </c>
      <c r="C60" s="5" t="n">
        <v>377758</v>
      </c>
      <c r="D60" s="5" t="n">
        <v>84883</v>
      </c>
      <c r="E60" s="5" t="n">
        <v>781301</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250118</v>
      </c>
      <c r="C3" s="5" t="n">
        <v>151532</v>
      </c>
    </row>
    <row r="4">
      <c r="A4" s="4" t="inlineStr">
        <is>
          <t>Accounts receivable, net of allowance for credit losses of $6,749 and $8,467, respectively</t>
        </is>
      </c>
      <c r="B4" s="6" t="n">
        <v>185486</v>
      </c>
      <c r="C4" s="6" t="n">
        <v>184420</v>
      </c>
    </row>
    <row r="5">
      <c r="A5" s="4" t="inlineStr">
        <is>
          <t>Inventories</t>
        </is>
      </c>
      <c r="B5" s="6" t="n">
        <v>152729</v>
      </c>
      <c r="C5" s="6" t="n">
        <v>177078</v>
      </c>
    </row>
    <row r="6">
      <c r="A6" s="4" t="inlineStr">
        <is>
          <t>Prepaid expenses and other current assets</t>
        </is>
      </c>
      <c r="B6" s="6" t="n">
        <v>11382</v>
      </c>
      <c r="C6" s="6" t="n">
        <v>11790</v>
      </c>
    </row>
    <row r="7">
      <c r="A7" s="4" t="inlineStr">
        <is>
          <t>Total current assets</t>
        </is>
      </c>
      <c r="B7" s="6" t="n">
        <v>599715</v>
      </c>
      <c r="C7" s="6" t="n">
        <v>524820</v>
      </c>
    </row>
    <row r="8">
      <c r="A8" s="3" t="inlineStr">
        <is>
          <t>Assets, Noncurrent</t>
        </is>
      </c>
      <c r="B8" s="4" t="inlineStr">
        <is>
          <t xml:space="preserve"> </t>
        </is>
      </c>
      <c r="C8" s="4" t="inlineStr">
        <is>
          <t xml:space="preserve"> </t>
        </is>
      </c>
    </row>
    <row r="9">
      <c r="A9" s="4" t="inlineStr">
        <is>
          <t>Property, plant and equipment—net</t>
        </is>
      </c>
      <c r="B9" s="6" t="n">
        <v>195758</v>
      </c>
      <c r="C9" s="6" t="n">
        <v>142149</v>
      </c>
    </row>
    <row r="10">
      <c r="A10" s="4" t="inlineStr">
        <is>
          <t>Goodwill</t>
        </is>
      </c>
      <c r="B10" s="6" t="n">
        <v>589611</v>
      </c>
      <c r="C10" s="6" t="n">
        <v>592646</v>
      </c>
    </row>
    <row r="11">
      <c r="A11" s="4" t="inlineStr">
        <is>
          <t>Other intangible assets</t>
        </is>
      </c>
      <c r="B11" s="6" t="n">
        <v>51839</v>
      </c>
      <c r="C11" s="6" t="n">
        <v>62096</v>
      </c>
    </row>
    <row r="12">
      <c r="A12" s="4" t="inlineStr">
        <is>
          <t>Deferred income taxes</t>
        </is>
      </c>
      <c r="B12" s="6" t="n">
        <v>15596</v>
      </c>
      <c r="C12" s="6" t="n">
        <v>15716</v>
      </c>
    </row>
    <row r="13">
      <c r="A13" s="4" t="inlineStr">
        <is>
          <t>Operating lease assets</t>
        </is>
      </c>
      <c r="B13" s="6" t="n">
        <v>38504</v>
      </c>
      <c r="C13" s="6" t="n">
        <v>29688</v>
      </c>
    </row>
    <row r="14">
      <c r="A14" s="4" t="inlineStr">
        <is>
          <t>Other assets</t>
        </is>
      </c>
      <c r="B14" s="6" t="n">
        <v>24546</v>
      </c>
      <c r="C14" s="6" t="n">
        <v>22142</v>
      </c>
    </row>
    <row r="15">
      <c r="A15" s="4" t="inlineStr">
        <is>
          <t>Total</t>
        </is>
      </c>
      <c r="B15" s="6" t="n">
        <v>1515569</v>
      </c>
      <c r="C15" s="6" t="n">
        <v>1389257</v>
      </c>
    </row>
    <row r="16">
      <c r="A16" s="3" t="inlineStr">
        <is>
          <t>Current liabilities:</t>
        </is>
      </c>
      <c r="B16" s="4" t="inlineStr">
        <is>
          <t xml:space="preserve"> </t>
        </is>
      </c>
      <c r="C16" s="4" t="inlineStr">
        <is>
          <t xml:space="preserve"> </t>
        </is>
      </c>
    </row>
    <row r="17">
      <c r="A17" s="4" t="inlineStr">
        <is>
          <t>Accounts payable</t>
        </is>
      </c>
      <c r="B17" s="6" t="n">
        <v>84691</v>
      </c>
      <c r="C17" s="6" t="n">
        <v>79855</v>
      </c>
    </row>
    <row r="18">
      <c r="A18" s="4" t="inlineStr">
        <is>
          <t>Accrued compensation and benefits</t>
        </is>
      </c>
      <c r="B18" s="6" t="n">
        <v>77954</v>
      </c>
      <c r="C18" s="6" t="n">
        <v>71470</v>
      </c>
    </row>
    <row r="19">
      <c r="A19" s="4" t="inlineStr">
        <is>
          <t>Taxes, other than income taxes</t>
        </is>
      </c>
      <c r="B19" s="6" t="n">
        <v>14061</v>
      </c>
      <c r="C19" s="6" t="n">
        <v>13575</v>
      </c>
    </row>
    <row r="20">
      <c r="A20" s="4" t="inlineStr">
        <is>
          <t>Accrued income taxes</t>
        </is>
      </c>
      <c r="B20" s="6" t="n">
        <v>7424</v>
      </c>
      <c r="C20" s="6" t="n">
        <v>12582</v>
      </c>
    </row>
    <row r="21">
      <c r="A21" s="4" t="inlineStr">
        <is>
          <t>Current operating lease liabilities</t>
        </is>
      </c>
      <c r="B21" s="6" t="n">
        <v>13382</v>
      </c>
      <c r="C21" s="6" t="n">
        <v>14726</v>
      </c>
    </row>
    <row r="22">
      <c r="A22" s="4" t="inlineStr">
        <is>
          <t>Other current liabilities</t>
        </is>
      </c>
      <c r="B22" s="6" t="n">
        <v>67170</v>
      </c>
      <c r="C22" s="6" t="n">
        <v>65828</v>
      </c>
    </row>
    <row r="23">
      <c r="A23" s="4" t="inlineStr">
        <is>
          <t>Total current liabilities</t>
        </is>
      </c>
      <c r="B23" s="6" t="n">
        <v>264682</v>
      </c>
      <c r="C23" s="6" t="n">
        <v>258036</v>
      </c>
    </row>
    <row r="24">
      <c r="A24" s="4" t="inlineStr">
        <is>
          <t>Other Long-Term Debt, Noncurrent</t>
        </is>
      </c>
      <c r="B24" s="6" t="n">
        <v>90935</v>
      </c>
      <c r="C24" s="6" t="n">
        <v>49716</v>
      </c>
    </row>
    <row r="25">
      <c r="A25" s="3" t="inlineStr">
        <is>
          <t>Liabilities, Noncurrent</t>
        </is>
      </c>
      <c r="B25" s="4" t="inlineStr">
        <is>
          <t xml:space="preserve"> </t>
        </is>
      </c>
      <c r="C25" s="4" t="inlineStr">
        <is>
          <t xml:space="preserve"> </t>
        </is>
      </c>
    </row>
    <row r="26">
      <c r="A26" s="4" t="inlineStr">
        <is>
          <t>Long-term operating lease liabilities</t>
        </is>
      </c>
      <c r="B26" s="6" t="n">
        <v>25342</v>
      </c>
      <c r="C26" s="6" t="n">
        <v>16217</v>
      </c>
    </row>
    <row r="27">
      <c r="A27" s="4" t="inlineStr">
        <is>
          <t>Other liabilities</t>
        </is>
      </c>
      <c r="B27" s="6" t="n">
        <v>67952</v>
      </c>
      <c r="C27" s="6" t="n">
        <v>74369</v>
      </c>
    </row>
    <row r="28">
      <c r="A28" s="4" t="inlineStr">
        <is>
          <t>Total liabilities</t>
        </is>
      </c>
      <c r="B28" s="6" t="n">
        <v>448911</v>
      </c>
      <c r="C28" s="6" t="n">
        <v>398338</v>
      </c>
    </row>
    <row r="29">
      <c r="A29" s="3" t="inlineStr">
        <is>
          <t>Stockholders’ equity:</t>
        </is>
      </c>
      <c r="B29" s="4" t="inlineStr">
        <is>
          <t xml:space="preserve"> </t>
        </is>
      </c>
      <c r="C29" s="4" t="inlineStr">
        <is>
          <t xml:space="preserve"> </t>
        </is>
      </c>
    </row>
    <row r="30">
      <c r="A30" s="4" t="inlineStr">
        <is>
          <t>Common Stock, Value, Issued</t>
        </is>
      </c>
      <c r="B30" s="6" t="n">
        <v>548</v>
      </c>
      <c r="C30" s="6" t="n">
        <v>548</v>
      </c>
    </row>
    <row r="31">
      <c r="A31" s="4" t="inlineStr">
        <is>
          <t>Additional paid-in capital</t>
        </is>
      </c>
      <c r="B31" s="6" t="n">
        <v>353654</v>
      </c>
      <c r="C31" s="6" t="n">
        <v>351771</v>
      </c>
    </row>
    <row r="32">
      <c r="A32" s="4" t="inlineStr">
        <is>
          <t>Retained earnings</t>
        </is>
      </c>
      <c r="B32" s="6" t="n">
        <v>1174025</v>
      </c>
      <c r="C32" s="6" t="n">
        <v>1021870</v>
      </c>
    </row>
    <row r="33">
      <c r="A33" s="4" t="inlineStr">
        <is>
          <t>Treasury stock — 7,219,025 and 6,252,763 shares, respectively, of Class A nonvoting common stock, at cost</t>
        </is>
      </c>
      <c r="B33" s="6" t="n">
        <v>-351947</v>
      </c>
      <c r="C33" s="6" t="n">
        <v>-290209</v>
      </c>
    </row>
    <row r="34">
      <c r="A34" s="4" t="inlineStr">
        <is>
          <t>Accumulated other comprehensive loss</t>
        </is>
      </c>
      <c r="B34" s="6" t="n">
        <v>-109622</v>
      </c>
      <c r="C34" s="6" t="n">
        <v>-93061</v>
      </c>
    </row>
    <row r="35">
      <c r="A35" s="4" t="inlineStr">
        <is>
          <t>Total stockholders’ equity</t>
        </is>
      </c>
      <c r="B35" s="6" t="n">
        <v>1066658</v>
      </c>
      <c r="C35" s="6" t="n">
        <v>990919</v>
      </c>
    </row>
    <row r="36">
      <c r="A36" s="4" t="inlineStr">
        <is>
          <t>Total</t>
        </is>
      </c>
      <c r="B36" s="6" t="n">
        <v>1515569</v>
      </c>
      <c r="C36" s="6" t="n">
        <v>1389257</v>
      </c>
    </row>
    <row r="37">
      <c r="A37" s="4" t="inlineStr">
        <is>
          <t>Class A Non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6" t="n">
        <v>513</v>
      </c>
      <c r="C39" s="6" t="n">
        <v>513</v>
      </c>
    </row>
    <row r="40">
      <c r="A40" s="4" t="inlineStr">
        <is>
          <t>Class B Voting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 Issued</t>
        </is>
      </c>
      <c r="B42" s="5" t="n">
        <v>35</v>
      </c>
      <c r="C42" s="5"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Nature of Operations</t>
        </is>
      </c>
      <c r="B4" s="4" t="inlineStr">
        <is>
          <t>Nature of Operations — Brady Corporation is a global manufacturer and supplier of identification solutions and workplace safety product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t>
        </is>
      </c>
    </row>
    <row r="5">
      <c r="A5" s="4" t="inlineStr">
        <is>
          <t>Principles of Consolidation</t>
        </is>
      </c>
      <c r="B5" s="4" t="inlineStr">
        <is>
          <t>Principles of Consolidation —</t>
        </is>
      </c>
    </row>
    <row r="6">
      <c r="A6" s="4" t="inlineStr">
        <is>
          <t>Use of Estimates</t>
        </is>
      </c>
      <c r="B6" s="4" t="inlineStr">
        <is>
          <t>Use of Estimates — The consolidated financial statements have been prepared in accordance with accounting principles generally accepted in the United States ("U.S. GAAP"), which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is>
      </c>
    </row>
    <row r="7">
      <c r="A7" s="4" t="inlineStr">
        <is>
          <t>Acquisitions</t>
        </is>
      </c>
      <c r="B7" s="4" t="inlineStr">
        <is>
          <t>Acquisitions —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and changes in deferred tax asset valuation allowances and income tax uncertainties after the measurement period are recorded in income tax expense.</t>
        </is>
      </c>
    </row>
    <row r="8">
      <c r="A8" s="4" t="inlineStr">
        <is>
          <t>Cash Equivalents</t>
        </is>
      </c>
      <c r="B8" s="4" t="inlineStr">
        <is>
          <t>Cash Equivalents — The Company considers all highly-liquid investments purchased with original maturities of three months or less to be cash equivalents.</t>
        </is>
      </c>
    </row>
    <row r="9">
      <c r="A9" s="4" t="inlineStr">
        <is>
          <t>Concentration of Credit Risk</t>
        </is>
      </c>
      <c r="B9" s="4" t="inlineStr">
        <is>
          <t>Concentration of Credit Risk — The Company places temporary cash investments with global financial institutions of high credit quality. The Company performs periodic evaluations of the relative credit standing of its financial institutions and limits the amount of credit exposure with any one financial institution. In addition, the Company has a broad customer base representing many diverse industries throughout the globe. Consequently, no significant concentration of credit risk is considered to exist.</t>
        </is>
      </c>
    </row>
    <row r="10">
      <c r="A10" s="4" t="inlineStr">
        <is>
          <t>Accounts Receivables</t>
        </is>
      </c>
      <c r="B10" s="4" t="inlineStr">
        <is>
          <t>Accounts Receivable —</t>
        </is>
      </c>
    </row>
    <row r="11">
      <c r="A11" s="4" t="inlineStr">
        <is>
          <t>Inventories</t>
        </is>
      </c>
      <c r="B11" s="4" t="inlineStr">
        <is>
          <t xml:space="preserve">Inventories — Inventories are stated at the lower of cost or net realizable value and include material, labor, and overhead. Cost has been determined using the last-in, first-out (“LIFO”) method for certain inventories in the U.S. (13.0% of total inventories at July 31, 2024, and 9.6% of total inventories at July 31, 2023) and the first-in, first-out (“FIFO”) or average cost methods for all other inventories. Had all inventories been accounted for on a FIFO basis instead of on a LIFO basis, the carrying value of inventories would have increased by $11,582 and $11,312 as of July 31, 2024 and 2023, respectively. Inventories consist of the following as of July 31: 2024 2023 Finished products $ 89,430 $ 103,350 Work-in-process 24,601 26,884 Raw materials and supplies 38,698 46,844 Total inventories $ 152,729 $ 177,078 </t>
        </is>
      </c>
    </row>
    <row r="12">
      <c r="A12" s="4" t="inlineStr">
        <is>
          <t>Property, Plant and Equipment</t>
        </is>
      </c>
      <c r="B12" s="4" t="inlineStr">
        <is>
          <t xml:space="preserve">Property, Plant and Equipment — Property, plant and equipment are stated at cost, less accumulated depreciation. Depreciation is computed primarily on a straight-line basis over the estimated useful lives of the related assets. Leasehold improvements are depreciated over the shorter of the lease term or the estimated useful life of the respective asset. The estimated useful lives range from 3 to 33 years as shown below. Property, plant and equipment consist of the following as of July 31: Range of Useful Lives 2024 2023 Land $ 30,604 $ 12,273 Buildings and improvements 10 to 33 Years 147,767 130,004 Machinery and equipment 3 to 10 Years 288,885 282,870 Construction in progress 32,701 9,682 Property, plant and equipment—gross 499,957 434,829 Accumulated depreciation (304,199) (292,680) Property, plant and equipment—net $ 195,758 $ 142,149 </t>
        </is>
      </c>
    </row>
    <row r="13">
      <c r="A13" s="4" t="inlineStr">
        <is>
          <t>Goodwill, Other Intangible and Long-Lived Assets</t>
        </is>
      </c>
      <c r="B13" s="4" t="inlineStr">
        <is>
          <t>Goodwill — The Company tests goodwill for impairment on an annual basis on the first day of the fourth quarter of each fiscal year, or more frequently if events or changes in circumstances indicate that it may be impaired. Under U.S. GAAP, the Company has the option to first assess qualitative factors in order to determine if it is more likely than not that the fair value of one of its reporting units is greater than its carrying value (“Step 0”). If the qualitative assessment leads to a determination that the reporting unit’s fair value is less than its carrying value, or if the Company elects to bypass the qualitative assessment altogether, it is required to perform a quantitative impairment test (“Step 1”) by calculating the fair value of the reporting unit and comparing the fair value with its associated carrying value. During the fiscal year 2024 annual impairment test, the Company first assessed goodwill recoverability qualitatively using the Step 0 approach for each reporting unit. For the qualitative assessment, the Company considered the most recent quantitative analysis, which was performed during the fourth quarter of fiscal year 2023 for all three reporting units, including assumptions used, such as discount rates, indicated fair values, and the amounts by which those fair values exceeded their carrying amounts. Further, the Company compared actual performance in fiscal year 2024 to the internal financial projections used in the prior quantitative analyses. Additionally, the Company considered various other factors including macroeconomic conditions, relevant industry and market trends, and factors specific to the Company that could indicate a potential change in the fair value of the reporting units. Lastly, the Company evaluated whether any events have occurred or any circumstances have changed since that time that would indicate that goodwill may have become impaired since the last quantitative tests. Based on these qualitative assessments, the Company determined it is more likely than not that the fair value of each reporting unit exceeds its respective carrying value and as such, goodwill was not considered impaired as of May 1, 2024, and the Step 1 quantitative goodwill impairment analysis was not necessary. No goodwill impairment charges were recognized during the year ended July 31, 2024. Other Intangible and Long-Lived Assets — Intangible assets with definite lives are amortized on a straight-line basis over their estimated useful lives to reflect the pattern of economic benefits consumed. Intangible assets with indefinite lives as well as goodwill are not subject to amortization. These assets are assessed for impairment on an annual basis or more frequently if events or changes in circumstances have occurred that indicate the asset may not be recoverable or that the remaining estimated useful life may warrant revision. In addition, the Company performs qualitative assessments on a quarterly basis of significant events and circumstances, such as historical and current results, assumptions regarding future performance, and strategic initiatives and overall economic factors. The Company evaluates indefinite-lived intangible assets for impairment by comparing the estimated fair value of the asset to the carrying value. Fair value is estimated using the income approach based upon current sales projections applying the relief from royalty method. If the carrying value of the indefinite-lived intangible asset exceeds its fair value, an impairment loss is recognized in an amount equal to that excess. The Company evaluates long-lived assets, including finite-lived intangible assets, operating lease assets, and property, plant, and equipment, for recoverability by comparing an estimate of undiscounted future cash flows, derived from internal forecasts, over the remaining life of the primary asset to the carrying amount of the asset group. To the extent the undiscounted future cash flows attributable to the asset are less than the carrying amount, an impairment loss is recognized for the amount by which the carrying value of the asset exceeds its fair value. In fiscal 2024</t>
        </is>
      </c>
    </row>
    <row r="14">
      <c r="A14" s="4" t="inlineStr">
        <is>
          <t>Leases</t>
        </is>
      </c>
      <c r="B14" s="4" t="inlineStr">
        <is>
          <t>Leases — The Company accounts for leases in accordance with Accounting Standards Codification ("ASC") 842 "Leases." The Company determines whether an arrangement contains a lease at contract inception based on whether the arrangement provides the Company with the right to direct the use of and the right to obtain substantially all of the economic benefits from an identified asset in exchange for consideration. The Company recognizes a right-of-use ("ROU") asset and lease liability for its lease commitments with initial terms greater than one year. The initial measurement of ROU assets and lease liabilities are recognized at the lease commencement date based on the present value of future lease payments over the expected lease term. The ROU asset also includes any lease payments made on or before the commencement date, initial direct costs incurred, and is reduced by any lease incentives received. Some of the Company’s leases include options to extend the lease agreement, of which the exercise is at the Company’s sole discretion. The majority of renewal options are not included in the calculation of ROU assets and liabilities as they are not reasonably certain to be exercised. Some of the Company's lease agreements include rental payments that are adjusted periodically for inflation or the change in an index or rate. These variable lease payments are generally excluded from the initial measurement of the ROU asset and lease liability and are recognized in the period in which the obligation for those payments is incurred. The Company has lease agreements that include both lease and non-lease components, which the Company elected to account for as a single lease component. The Company determines the present value of future lease payments using its incremental borrowing rate, as the discount rate implicit within the Company’s leases generally cannot be readily determined. The incremental borrowing rate is estimated based on the sovereign credit rating for the countries in which the Company has its largest operations, adjusted for several factors, such as internal credit spread, lease terms, and other market information available at the lease commencement date. As of July 31, 2024, all leases are accounted for as operating leases, with lease expense being recognized on a straight-line basis over the lease term. Operating leases are reflected in “Operating lease assets,” “Current operating lease liabilities,” and “Long-term operating lease liabilities” in the accompanying Consolidated Balance Sheets. Operating lease expense is recognized in either cost of goods sold or selling, general, and administrative expenses in the Consolidated Statements of Income, based on the nature of the lease. ROU assets are evaluated for impairment in the same manner as long-lived assets. No impairment charges were recognized related to operating lease assets during the year ended July 31, 2024 .</t>
        </is>
      </c>
    </row>
    <row r="15">
      <c r="A15" s="4" t="inlineStr">
        <is>
          <t>Revenue Recongition</t>
        </is>
      </c>
      <c r="B15" s="4" t="inlineStr">
        <is>
          <t>Revenue Recognition —</t>
        </is>
      </c>
    </row>
    <row r="16">
      <c r="A16" s="4" t="inlineStr">
        <is>
          <t>Shipping and Handling Costs</t>
        </is>
      </c>
      <c r="B16" s="4" t="inlineStr">
        <is>
          <t>Shipping and Handling Costs — Shipping and handling fees billed to a customer in a sale transaction are reported as net sales and the related costs incurred for shipping and handling are reported in cost of goods sold.</t>
        </is>
      </c>
    </row>
    <row r="17">
      <c r="A17" s="4" t="inlineStr">
        <is>
          <t>Advertising Costs</t>
        </is>
      </c>
      <c r="B17" s="4" t="inlineStr">
        <is>
          <t>Advertising Costs — Advertising costs are expensed as incurred. Advertising expense for the years ended July 31, 2024, 2023, and 2022 was $50,296, $53,591, and $55,568, respectively.</t>
        </is>
      </c>
    </row>
    <row r="18">
      <c r="A18" s="4" t="inlineStr">
        <is>
          <t>Stock-Based Compensation</t>
        </is>
      </c>
      <c r="B18" s="4" t="inlineStr">
        <is>
          <t>Stock-Based Compensation —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net of estimated forfeitures, of all share-based awards on a straight-line basis over the vesting period of the award. If it is determined that it is unlikely the award will vest, the expense recognized to date for the award is generally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Refer to No te 7, “Stockholders' Equity” for more information regarding the Company’s incentive stock plans.</t>
        </is>
      </c>
    </row>
    <row r="19">
      <c r="A19" s="4" t="inlineStr">
        <is>
          <t>Research and Development</t>
        </is>
      </c>
      <c r="B19" s="4" t="inlineStr">
        <is>
          <t>Research and Development — Amounts expended for research and development are expensed as incurred.</t>
        </is>
      </c>
    </row>
    <row r="20">
      <c r="A20" s="4" t="inlineStr">
        <is>
          <t>Other Comprehensive Income</t>
        </is>
      </c>
      <c r="B20" s="4" t="inlineStr">
        <is>
          <t>Other Comprehensive Income —</t>
        </is>
      </c>
    </row>
    <row r="21">
      <c r="A21" s="4" t="inlineStr">
        <is>
          <t>Foreign Currency Translation</t>
        </is>
      </c>
      <c r="B21" s="4" t="inlineStr">
        <is>
          <t>Foreign Currency Translation — The assets and liabilities of subsidiaries whose functional currency is a currency other than the U.S. dollar are translated into U.S. dollars at end of period rates of exchange, and income and expense accounts are translated at the average rates of exchange for the period. Resulting foreign currency translation adjustments are included in other comprehensive income.</t>
        </is>
      </c>
    </row>
    <row r="22">
      <c r="A22" s="4" t="inlineStr">
        <is>
          <t>Income Taxes</t>
        </is>
      </c>
      <c r="B22" s="4" t="inlineStr">
        <is>
          <t>Income Taxes — The Company accounts for income taxes in accordance with ASC 740 "Income Taxes." Deferred income tax assets and liabilities are recognized for the expected future tax consequences attributable to differences between the financial reporting and tax basis of assets and liabilities. Deferred tax assets and liabilities are measured using the currently enacted tax laws and rates applicable to the periods in which the differences are expected to be realized or settled. Valuation allowances are established when it is estimated that it is more likely than not that the tax benefit of the deferred tax asset will not be realized. The Company recognizes the benefit of income tax positions only if those positions are more likely than not to be sustained upon examination by the tax authority. Changes in recognition or measurement are reflected in the period in which a change in judgment occurs.</t>
        </is>
      </c>
    </row>
    <row r="23">
      <c r="A23" s="4" t="inlineStr">
        <is>
          <t>Fair Value of Financial Instruments</t>
        </is>
      </c>
      <c r="B23" s="4" t="inlineStr">
        <is>
          <t>Fair Value of Financial Instruments — The Company believes that the carrying amount of its financial instruments (cash and cash equivalents, accounts receivable, accounts payable, and other current liabilities) approximates fair value due to the short-term nature of these instruments. Refer to Note 6, "Debt" for more information regarding the fair value of long-term debt and Note 13, "Fair Value Measurements" for information regarding fair value measurements.</t>
        </is>
      </c>
    </row>
    <row r="24">
      <c r="A24" s="4" t="inlineStr">
        <is>
          <t>Foreign Currency Hedging</t>
        </is>
      </c>
      <c r="B24" s="4" t="inlineStr">
        <is>
          <t>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income effect of the hedged item. The Company recognizes derivative instruments as either assets or liabilities in the accompanying Consolidated Balance Sheets at fair value. Gains and losses resulting from changes in fair value of the derivatives designated as hedges are recorded as a component of Accumulated Other Comprehensive Income ("AOCI") in the accompanying Consolidated Balance Sheets and in the Consolidated Statements of Comprehensive Income and are reclassified into the same income statement line item in the period or periods during which the hedged transaction affects income. Refer to Note 14, "Derivatives and Hedging Activities" for more information regarding the Company’s derivative instruments and hedging activities.</t>
        </is>
      </c>
    </row>
    <row r="25">
      <c r="A25" s="4" t="inlineStr">
        <is>
          <t>New Accounting Standards</t>
        </is>
      </c>
      <c r="B25" s="4" t="inlineStr">
        <is>
          <t>New Accounting Standards In November 2023, the Financial Accounting Standards Board (“FASB”) issued Accounting Standards Update (“ASU”) 2023-07, “Segment Reporting (Topic 280): Improvements to Reportable Segment Disclosures.” The guidance requires expanded interim and annual disclosures of segment information including the disclosure of significant segment expenses that are regularly provided to the chief operating decision maker and included within segment profit and loss. The guidance is effective for the Company's fiscal year 2025 Form 10-K and interim periods thereafter. The adoption of this guidance is not anticipated to have a material impact on the consolidated financial statements. In December 2023, the FASB issued ASU 2023-09, “Income Taxes (Topic 740): Improvements to Income Tax Disclosures.” The guidance requires expanded annual disclosures including the standardization and disaggregation of income tax rate reconciliation categories and the amount of income taxes paid by jurisdiction. The guidance is effective for the Company’s fiscal year 2026 Form 10-K. The adoption of this guidance is not anticipated to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Inventor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Inventory</t>
        </is>
      </c>
      <c r="B4" s="4" t="inlineStr">
        <is>
          <t xml:space="preserve">Inventories consist of the following as of July 31: 2024 2023 Finished products $ 89,430 $ 103,350 Work-in-process 24,601 26,884 Raw materials and supplies 38,698 46,844 Total inventories $ 152,729 $ 177,078 </t>
        </is>
      </c>
    </row>
    <row r="5">
      <c r="A5" s="4" t="inlineStr">
        <is>
          <t>Property, Plant and Equipment</t>
        </is>
      </c>
      <c r="B5" s="4" t="inlineStr">
        <is>
          <t xml:space="preserve">Property, plant and equipment consist of the following as of July 31: Range of Useful Lives 2024 2023 Land $ 30,604 $ 12,273 Buildings and improvements 10 to 33 Years 147,767 130,004 Machinery and equipment 3 to 10 Years 288,885 282,870 Construction in progress 32,701 9,682 Property, plant and equipment—gross 499,957 434,829 Accumulated depreciation (304,199) (292,680) Property, plant and equipment—net $ 195,758 $ 142,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for the years ended July 31, 2024 and 2023, were as follows: IDS WPS Americas &amp; Asia Europe &amp; Australia Total Balance as of July 31, 2022 $ 556,151 $ 30,681 $ — $ — $ 586,832 Translation adjustments 3,319 625 1,079 2,745 7,768 Reallocation due to change in segments (559,470) (31,306) 442,290 148,486 — Divestiture of business — — (1,954) — (1,954) Balance as of July 31, 2023 $ — $ — $ 441,415 $ 151,231 $ 592,646 Translation adjustments — — (2,236) (799) (3,035) Balance as of July 31, 2024 $ — $ — $ 439,179 $ 150,432 $ 589,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Intangible Assets</t>
        </is>
      </c>
      <c r="B4" s="4" t="inlineStr">
        <is>
          <t xml:space="preserve">Other intangible assets as of July 31, 2024 and 2023 consisted of the following: July 31, 2024 July 31, 2023 Weighted Average Amortization Period (Years) Gross Carrying Amount Accumulated Amortization Net Book Value Weighted Average Amortization Period (Years) Gross Carrying Amount Accumulated Amortization Net Book Value Amortized other intangible assets: Tradenames 3 $ 600 $ (600) $ — 3 $ 1,114 $ (947) $ 167 Customer relationships 9 64,430 (23,279) 41,151 9 64,513 (15,947) 48,566 Technology 5 9,300 (6,182) 3,118 5 9,313 (4,235) 5,078 Unamortized other intangible assets: Tradenames N/A 7,570 — 7,570 N/A 8,285 — 8,285 Total $ 81,900 $ (30,061) $ 51,839 $ 83,225 $ (21,129) $ 62,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Schedule of Lease Cost</t>
        </is>
      </c>
      <c r="B4" s="4" t="inlineStr">
        <is>
          <t xml:space="preserve">The following table summarizes lease expense recognized during the years ended July 31, 2024, 2023 and 2022: Consolidated Statements of Income Location July 31, 2024 July 31, 2023 July 31, 2022 Operating lease cost Cost of goods sold $ 6,257 $ 6,589 $ 7,893 Operating lease cost Selling, general, and administrative expenses 9,220 9,424 9,822 </t>
        </is>
      </c>
    </row>
    <row r="5">
      <c r="A5" s="4" t="inlineStr">
        <is>
          <t>Schedule of Lessee Operating Lease Liability Maturity</t>
        </is>
      </c>
      <c r="B5" s="4" t="inlineStr">
        <is>
          <t xml:space="preserve">The following table summarizes the maturity of the Company's lease liabilities as of July 31, 2024: Years ending July 31, Operating Leases 2025 $ 15,033 2026 11,693 2027 7,125 2028 3,418 2029 2,869 Thereafter 2,817 Total lease payments $ 42,955 Less: interest (4,231) Present value of lease liabilities $ 38,724 </t>
        </is>
      </c>
    </row>
    <row r="6">
      <c r="A6" s="4" t="inlineStr">
        <is>
          <t>Schedule of Weighted-Average Lease</t>
        </is>
      </c>
      <c r="B6" s="4" t="inlineStr">
        <is>
          <t>The weighted average remaining lease terms and discount rates for the Company's operating leases as of July 31, 2024 and 2023 were as follows: July 31, 2024 July 31, 2023 Weighted average remaining lease term (in years) 3.8 2.6 Weighted average discount rate 5.1 % 4.3 %</t>
        </is>
      </c>
    </row>
    <row r="7">
      <c r="A7" s="4" t="inlineStr">
        <is>
          <t>Schedule of Supplemental Cash Flow Information - Leases</t>
        </is>
      </c>
      <c r="B7" s="4" t="inlineStr">
        <is>
          <t>Supplemental cash flow information related to the Company's operating leases during the years ended July 31, 2024 and 2023 were as follows: 2024 2023 Operating cash outflows from operating leases $ 16,496 $ 17,739 Operating lease assets obtained in exchange for new operating lease liabilities (1) 23,438 12,583 (1) Includes new leases and remeasurements or modifications of existing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ul. 31, 2024</t>
        </is>
      </c>
    </row>
    <row r="3">
      <c r="A3" s="3" t="inlineStr">
        <is>
          <t>Debt Disclosure [Abstract]</t>
        </is>
      </c>
      <c r="B3" s="4" t="inlineStr">
        <is>
          <t xml:space="preserve"> </t>
        </is>
      </c>
    </row>
    <row r="4">
      <c r="A4" s="4" t="inlineStr">
        <is>
          <t>Schedule of Line of Credit Facilities</t>
        </is>
      </c>
      <c r="B4" s="4" t="inlineStr">
        <is>
          <t>As of July 31, 2024 and 2023, borrowings on the credit agreement were as follows: July 31, 2024 July 31, 2023 Amount Outstanding (thousands) Weighted Average Interest Rate Amount Outstanding (thousands) Weighted Average Interest Rate Revolving credit agreement (1) $ 90,935 5.3 % $ 49,716 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ul. 31, 2024</t>
        </is>
      </c>
    </row>
    <row r="3">
      <c r="A3" s="3" t="inlineStr">
        <is>
          <t>Stockholders' Equity Note [Abstract]</t>
        </is>
      </c>
      <c r="B3" s="4" t="inlineStr">
        <is>
          <t xml:space="preserve"> </t>
        </is>
      </c>
    </row>
    <row r="4">
      <c r="A4" s="4" t="inlineStr">
        <is>
          <t>Schedule of Capital Stock</t>
        </is>
      </c>
      <c r="B4" s="4" t="inlineStr">
        <is>
          <t xml:space="preserve">Information as to the Company’s capital stock as of July 31, 2024 and 2023 was as follows: July 31, 2024 July 31, 2023 Shares Authorized Shares Issued Amount (thousands) Shares Authorized Shares Issued Amount (thousands) Preferred Stock, $.01 par value 5,000,000 5,000,000 Cumulative Preferred Stock: 5,000 5,000 1972 Series 10,000 10,000 1979 Series 30,000 30,000 Common Stock, $.01 par value: Class A Nonvoting 100,000,000 51,261,487 $ 513 100,000,000 51,261,487 $ 513 Class B Voting 10,000,000 3,538,628 35 10,000,000 3,538,628 35 $ 548 $ 548 </t>
        </is>
      </c>
    </row>
    <row r="5">
      <c r="A5" s="4" t="inlineStr">
        <is>
          <t>Schedule of Other Activity in Stockholders' Equity</t>
        </is>
      </c>
      <c r="B5" s="4" t="inlineStr">
        <is>
          <t xml:space="preserve">The following is a summary of other activity in stockholders’ equity during the years ended July 31, 2024, 2023, and 2022: Deferred Compensation Shares Held in Rabbi Trust, at cost Total Balances at July 31, 2021 $ 10,534 $ (10,534) $ — Shares at July 31, 2021 315,916 315,916 Sale of shares at cost $ (721) $ 721 $ — Purchase of shares at cost 1,242 (1,242) — Balances at July 31, 2022 $ 11,055 $ (11,055) $ — Shares at July 31, 2022 318,285 318,285 Sale of shares at cost $ (739) $ 739 $ — Purchase of shares at cost 1,067 (1,067) — Balances at July 31, 2023 $ 11,383 $ (11,383) $ — Shares at July 31, 2023 318,198 318,198 Sale of shares at cost $ (889) $ 889 $ — Purchase of shares at cost 1,217 (1,217) — Balances at July 31, 2024 $ 11,711 $ (11,711) $ — Shares at July 31, 2024 312,124 312,124 </t>
        </is>
      </c>
    </row>
    <row r="6">
      <c r="A6" s="4" t="inlineStr">
        <is>
          <t>Schedule of Share-Based Payment Award, Stock Options, Valuation Assumptions</t>
        </is>
      </c>
      <c r="B6" s="4" t="inlineStr">
        <is>
          <t>The weighted-average assumptions used in the Black-Scholes valuation model are reflected in the following table: Black-Scholes Option Valuation Assumptions 2024 2023 2022 Expected term (in years) 5.40 5.71 6.23 Expected volatility 30.23 % 29.64 % 30.04 % Expected dividend yield 1.89 % 2.01 % 2.26 % Risk-free interest rate 4.72 % 3.66 % 1.27 %</t>
        </is>
      </c>
    </row>
    <row r="7">
      <c r="A7" s="4" t="inlineStr">
        <is>
          <t>Schedule of Stock Option Activity</t>
        </is>
      </c>
      <c r="B7" s="4" t="inlineStr">
        <is>
          <t xml:space="preserve">The following is a summary of stock option activity for the year ended July 31, 2024: Time-Based Options Options Outstanding Weighted Average Exercise Price Weighted Average Remaining Contractual Term (Years) Aggregate Intrinsic Value Outstanding as of July 31, 2023 1,546,783 $ 42.05 Granted 53,062 54.74 Exercised (352,983) 35.20 Forfeited (24,816) 48.08 Outstanding as of July 31, 2024 1,222,046 $ 44.46 5.5 $ 33,087 Exercisable as of July 31, 2024 1,038,471 $ 43.70 5.1 $ 28,906 The following table summarizes additional stock option information: 2024 2023 2022 Weighted-average fair value of options granted during the period $ 16.41 $ 12.14 $ 11.55 Intrinsic value of options exercised during the period (in thousands) 8,860 1,822 4,269 Fair value of options vested during the period (in thousands) 2,020 3,384 2,446 Cash received from the exercise of stock options during the period (in thousands) 8,186 4,091 1,082 Tax benefit on options exercised during the period (in thousands) 2,215 455 1,067 </t>
        </is>
      </c>
    </row>
    <row r="8">
      <c r="A8" s="4" t="inlineStr">
        <is>
          <t>Schedule of RSU Activity</t>
        </is>
      </c>
      <c r="B8" s="4" t="inlineStr">
        <is>
          <t xml:space="preserve">The following tables summarize the RSU activity during the year ended July 31, 2024: RSUs Shares Weighted Average Grant Date Non-vested RSUs as of July 31, 2023 133,868 $ 46.55 Granted 95,145 55.43 Vested (69,001) 45.98 Forfeited (11,021) 50.36 Non-vested RSUs as of July 31, 2024 148,991 $ 52.20 </t>
        </is>
      </c>
    </row>
    <row r="9">
      <c r="A9" s="4" t="inlineStr">
        <is>
          <t>Schedule of PRSU Activity</t>
        </is>
      </c>
      <c r="B9" s="4" t="inlineStr">
        <is>
          <t xml:space="preserve">The following tables summarize the PRSU activity during the year ended July 31, 2024: PRSUs Shares Weighted Average Grant Date Non-vested PRSUs as of July 31, 2023 63,448 $ 58.39 Granted 65,956 51.16 Vested (2,786) 60.73 Forfeited (23,397) 59.47 Non-vested PRSUs as of July 31, 2024 103,221 $ 53.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Jul.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illustrates the changes in the balances of each component of accumulated other comprehensive loss, net of tax, for the periods presented: Unrealized gain on cash flow hedges Unamortized gain on postretirement plans Foreign currency translation adjustments Accumulated other comprehensive loss Ending balance, July 31, 2022 $ 954 $ 1,436 $ (111,467) $ (109,077) Other comprehensive income (loss) before reclassification 2,292 (352) 16,009 17,949 Amounts reclassified from accumulated other comprehensive loss (1,605) (328) — (1,933) Ending balance, July 31, 2023 $ 1,641 $ 756 $ (95,458) $ (93,061) Other comprehensive (loss) income before reclassification (124) 160 (14,477) (14,441) Amounts reclassified from accumulated other comprehensive loss (1,666) (454) — (2,120) Ending balance, July 31, 2024 $ (149) $ 462 $ (109,935) $ (109,622)</t>
        </is>
      </c>
    </row>
    <row r="5">
      <c r="A5" s="4" t="inlineStr">
        <is>
          <t>Schedule of Other Comprehensive Income, Tax</t>
        </is>
      </c>
      <c r="B5" s="4" t="inlineStr">
        <is>
          <t xml:space="preserve">The following table illustrates the income tax benefit (expense) on the components of other comprehensive (loss) income: Years Ended July 31, 2024 2023 2022 Income tax (expense) benefit related to items of other comprehensive (loss) income: Cash flow hedges $ (86) $ 147 $ (148) Pension and other post-retirement benefits 84 202 167 Other income tax adjustments and currency translation — — 505 Income tax (expense) benefit related to items of other comprehensive (loss) income $ (2) $ 349 $ 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is a summary of segment information as of and for the years ended July 31, 2024, 2023 and 2022: 2024 2023 2022 Net sales: Americas &amp; Asia: Americas $ 784,576 $ 787,426 $ 750,391 Asia 101,952 101,431 110,693 Total $ 886,528 $ 888,857 $ 861,084 Europe &amp; Australia: Europe 399,462 387,743 388,618 Australia 55,403 55,263 52,360 Total $ 454,865 $ 443,006 $ 440,978 Total Company $ 1,341,393 $ 1,331,863 $ 1,302,062 Depreciation &amp; amortization: Americas &amp; Asia $ 22,716 $ 25,269 $ 26,950 Europe &amp; Australia 7,157 7,101 7,232 Total Company $ 29,873 $ 32,370 $ 34,182 Segment profit: Americas &amp; Asia $ 196,842 $ 180,503 $ 157,307 Europe &amp; Australia 70,612 65,742 63,058 Total Company $ 267,454 $ 246,245 $ 220,365 Assets: Americas &amp; Asia $ 849,844 $ 829,562 $ 868,922 Europe &amp; Australia 415,607 408,163 384,341 Corporate 250,118 151,532 114,069 Total Company $ 1,515,569 $ 1,389,257 $ 1,367,332 Expenditures for property, plant &amp; equipment: Americas &amp; Asia $ 54,460 $ 13,256 $ 24,051 Europe &amp; Australia 25,432 5,970 19,087 Total Company $ 79,892 $ 19,226 $ 43,138 </t>
        </is>
      </c>
    </row>
    <row r="5">
      <c r="A5" s="4" t="inlineStr">
        <is>
          <t>Reconciliation of Operating Profit (Loss) from Segments to Consolidated</t>
        </is>
      </c>
      <c r="B5" s="4" t="inlineStr">
        <is>
          <t xml:space="preserve">The following is a reconciliation of segment profit to income before income taxes for the years ended July 31, 2024, 2023 and 2022: Years Ended July 31, 2024 2023 2022 Total profit from reportable segments $ 267,454 $ 246,245 $ 220,365 Unallocated costs: Administrative costs (24,040) (24,802) (27,353) Gain on sale of business — 3,770 — Investment and other income 7,553 4,022 244 Interest expense (3,126) (3,539) (1,276) Income before income taxes $ 247,841 $ 225,696 $ 191,980 </t>
        </is>
      </c>
    </row>
    <row r="6">
      <c r="A6" s="4" t="inlineStr">
        <is>
          <t>Revenue from External Customers by Products and Services</t>
        </is>
      </c>
      <c r="B6" s="4" t="inlineStr">
        <is>
          <t xml:space="preserve">The following is a summary of sales by product category for the years ended July 31, 2024, 2023 and 2022: Years Ended July 31, 2024 2023 2022 Safety and Facility Identification $ 607,235 $ 608,938 $ 581,914 Product Identification 274,429 259,164 275,836 Wire Identification 228,415 209,284 203,919 Healthcare Identification 141,767 145,225 135,364 People Identification 89,547 109,252 105,029 Total Company $ 1,341,393 $ 1,331,863 $ 1,302,062 </t>
        </is>
      </c>
    </row>
    <row r="7">
      <c r="A7" s="4" t="inlineStr">
        <is>
          <t>Schedule of Revenue from External Customers and Long-Lived Assets, by Geographical Areas</t>
        </is>
      </c>
      <c r="B7" s="4" t="inlineStr">
        <is>
          <t>The following is a summary of sales and long-lived assets by geographic region for the years ended July 31, 2024, 2023 and 2022: Revenues* Long-Lived Assets** 2024 2023 2022 2024 2023 2022 Geographic information: United States $ 783,775 $ 790,596 $ 764,930 $ 515,193 $ 524,258 $ 543,187 Other 631,748 610,553 613,433 360,519 302,321 288,477 Eliminations (74,130) (69,286) (76,301) — — — Consolidated total $ 1,341,393 $ 1,331,863 $ 1,302,062 $ 875,712 $ 826,579 $ 831,664 * Revenues are attributed based on country of origin. ** Long-lived assets consist of property, plant and equipment, goodwill, other intangible assets, and operating leas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Loss) Earnings from Continuing Operations</t>
        </is>
      </c>
      <c r="B4" s="4" t="inlineStr">
        <is>
          <t xml:space="preserve">Income before income taxes consists of the following: Years Ended July 31, 2024 2023 2022 United States $ 111,647 $ 92,053 $ 92,985 Other Nations 136,194 133,643 98,995 Total $ 247,841 $ 225,696 $ 191,980 </t>
        </is>
      </c>
    </row>
    <row r="5">
      <c r="A5" s="4" t="inlineStr">
        <is>
          <t>Schedule of Components of Income Tax Expense (Benefit)</t>
        </is>
      </c>
      <c r="B5" s="4" t="inlineStr">
        <is>
          <t xml:space="preserve">Income tax expense consists of the following: Years Ended July 31, 2024 2023 2022 Current income tax expense: United States $ 22,637 $ 26,324 $ 8,639 Other Nations 32,121 31,093 31,851 States (U.S.) 5,267 5,894 3,156 $ 60,025 $ 63,311 $ 43,646 Deferred income tax (benefit) expense: United States $ (7,999) $ (10,577) $ 970 Other Nations (133) 251 (2,377) States (U.S.) (1,267) (2,146) (238) $ (9,399) $ (12,472) $ (1,645) Total income tax expense $ 50,626 $ 50,839 $ 42,001 </t>
        </is>
      </c>
    </row>
    <row r="6">
      <c r="A6" s="4" t="inlineStr">
        <is>
          <t>Schedule of Deferred Tax Assets and Liabilities</t>
        </is>
      </c>
      <c r="B6" s="4" t="inlineStr">
        <is>
          <t xml:space="preserve">The tax effects of temporary differences are as follows as of July 31, 2024 and 2023: July 31, 2024 Assets Liabilities Total Inventories $ 7,462 $ (59) $ 7,403 Employee compensation and benefits 9,248 — 9,248 Accounts receivable 1,828 — 1,828 Fixed assets 3,507 (8,148) (4,641) Intangible assets 639 (48,248) (47,609) Capitalized R&amp;D expenditures 20,252 — 20,252 Deferred and equity-based compensation 9,071 — 9,071 Postretirement benefits 2,463 (52) 2,411 Tax credit and net operating loss carry-forwards 43,929 — 43,929 Valuation allowances (47,224) — (47,224) Other, net 20,346 (5,462) 14,884 Total $ 71,521 $ (61,969) $ 9,552 July 31, 2023 Assets Liabilities Total Inventories $ 8,526 $ (64) $ 8,462 Employee compensation and benefits 8,556 — 8,556 Accounts receivable 2,202 — 2,202 Fixed assets 3,118 (9,238) (6,120) Intangible assets 760 (49,267) (48,507) Capitalized R&amp;D expenditures 9,986 — 9,986 Deferred and equity-based compensation 9,937 — 9,937 Postretirement benefits 2,683 (100) 2,583 Tax credit and net operating loss carry-forwards 51,387 — 51,387 Valuation allowances (52,750) — (52,750) Other, net 19,826 (4,798) 15,028 Total $ 64,231 $ (63,467) $ 764 </t>
        </is>
      </c>
    </row>
    <row r="7">
      <c r="A7" s="4" t="inlineStr">
        <is>
          <t>Schedule of Effective Income Tax Rate Reconciliation</t>
        </is>
      </c>
      <c r="B7" s="4" t="inlineStr">
        <is>
          <t>A reconciliation of the income tax rate computed by applying the statutory U.S. federal income tax rate to income before income taxes to the total income tax expense is as follows: Years Ended July 31, 2024 2023 2022 Tax at statutory rate 21.0 % 21.0 % 21.0 % International rate differential (1) 0.7 % 1.7 % 4.2 % Adjustments to tax accruals and reserves 0.2 % 0.2 % (0.1) % Research and development tax credits (1.6) % (1.3) % (1.6) % Valuation allowance against foreign tax credits and foreign net operating loss carry-forwards 0.2 % 1.2 % (1.2) % Deferred tax and other adjustments, net (0.1) % (0.3) % (0.4) % Income tax rate 20.4 % 22.5 % 21.9 % (1) Represents the foreign income tax rate differential when compared to the U.S. statutory income tax rate for the years ended July 31, 2024, 2023, and 2022.</t>
        </is>
      </c>
    </row>
    <row r="8">
      <c r="A8" s="4" t="inlineStr">
        <is>
          <t>Schedule of Unrecognized Tax Benefits Roll Forward</t>
        </is>
      </c>
      <c r="B8" s="4" t="inlineStr">
        <is>
          <t xml:space="preserve">A reconciliation of unrecognized tax benefits (excluding interest and penalties) is as follows: Balance as of July 31, 2021 $ 21,912 Additions based on tax positions related to the current year 3,233 Additions for tax positions of prior years 435 Reductions for tax positions of prior years (122) Lapse of statute of limitations (3,226) Settlements with tax authorities (1,129) Cumulative translation adjustments and other (539) Balance as of July 31, 2022 $ 20,564 Additions based on tax positions related to the current year 2,902 Additions for tax positions of prior years 792 Reductions for tax positions of prior years (19) Lapse of statute of limitations (2,682) Settlements with tax authorities (782) Cumulative translation adjustments and other 124 Balance as of July 31, 2023 $ 20,899 Additions based on tax positions related to the current year 3,130 Additions for tax positions of prior years 1,594 Reductions for tax positions of prior years (43) Lapse of statute of limitations (2,666) Settlements with tax authorities (257) Cumulative translation adjustments and other (67) Balance as of July 31, 2024 $ 22,590 </t>
        </is>
      </c>
    </row>
    <row r="9">
      <c r="A9" s="4" t="inlineStr">
        <is>
          <t>Schedule of Open Tax Years by Major Jurisdictions</t>
        </is>
      </c>
      <c r="B9" s="4" t="inlineStr">
        <is>
          <t>The following table summarizes the open tax years for the Company's major jurisdictions: Jurisdiction Open Tax Years United States — Federal F’21 — F’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4</t>
        </is>
      </c>
      <c r="C1" s="2" t="inlineStr">
        <is>
          <t>Jul. 31, 2023</t>
        </is>
      </c>
    </row>
    <row r="2">
      <c r="A2" s="4" t="inlineStr">
        <is>
          <t>Accounts Receivable, Allowance for Credit Loss, Current</t>
        </is>
      </c>
      <c r="B2" s="5" t="n">
        <v>6749</v>
      </c>
      <c r="C2" s="5" t="n">
        <v>8467</v>
      </c>
    </row>
    <row r="3">
      <c r="A3" s="4" t="inlineStr">
        <is>
          <t>Class A Nonvoting Common Stock</t>
        </is>
      </c>
      <c r="B3" s="4" t="inlineStr">
        <is>
          <t xml:space="preserve"> </t>
        </is>
      </c>
      <c r="C3" s="4" t="inlineStr">
        <is>
          <t xml:space="preserve"> </t>
        </is>
      </c>
    </row>
    <row r="4">
      <c r="A4" s="4" t="inlineStr">
        <is>
          <t>Common Stock, Shares, Issued</t>
        </is>
      </c>
      <c r="B4" s="6" t="n">
        <v>51261487</v>
      </c>
      <c r="C4" s="6" t="n">
        <v>51261487</v>
      </c>
    </row>
    <row r="5">
      <c r="A5" s="4" t="inlineStr">
        <is>
          <t>Common stock, shares outstanding</t>
        </is>
      </c>
      <c r="B5" s="6" t="n">
        <v>44042462</v>
      </c>
      <c r="C5" s="6" t="n">
        <v>45008724</v>
      </c>
    </row>
    <row r="6">
      <c r="A6" s="4" t="inlineStr">
        <is>
          <t>Treasury Stock, Common, Shares</t>
        </is>
      </c>
      <c r="B6" s="6" t="n">
        <v>7219025</v>
      </c>
      <c r="C6" s="6" t="n">
        <v>6252763</v>
      </c>
    </row>
    <row r="7">
      <c r="A7" s="4" t="inlineStr">
        <is>
          <t>Common Stock Aggregate Liquidation Preference</t>
        </is>
      </c>
      <c r="B7" s="5" t="n">
        <v>42716</v>
      </c>
      <c r="C7" s="5" t="n">
        <v>42716</v>
      </c>
    </row>
    <row r="8">
      <c r="A8" s="4" t="inlineStr">
        <is>
          <t>Class B Voting Common Stock</t>
        </is>
      </c>
      <c r="B8" s="4" t="inlineStr">
        <is>
          <t xml:space="preserve"> </t>
        </is>
      </c>
      <c r="C8" s="4" t="inlineStr">
        <is>
          <t xml:space="preserve"> </t>
        </is>
      </c>
    </row>
    <row r="9">
      <c r="A9" s="4" t="inlineStr">
        <is>
          <t>Common Stock, Shares, Issued</t>
        </is>
      </c>
      <c r="B9" s="6" t="n">
        <v>3538628</v>
      </c>
      <c r="C9" s="6" t="n">
        <v>3538628</v>
      </c>
    </row>
    <row r="10">
      <c r="A10" s="4" t="inlineStr">
        <is>
          <t>Common stock, shares outstanding</t>
        </is>
      </c>
      <c r="B10" s="6" t="n">
        <v>3538628</v>
      </c>
      <c r="C10" s="6" t="n">
        <v>3538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Common Share (Tables)</t>
        </is>
      </c>
      <c r="B1" s="2" t="inlineStr">
        <is>
          <t>12 Months Ended</t>
        </is>
      </c>
    </row>
    <row r="2">
      <c r="B2" s="2" t="inlineStr">
        <is>
          <t>Jul. 31, 2024</t>
        </is>
      </c>
    </row>
    <row r="3">
      <c r="A3" s="3" t="inlineStr">
        <is>
          <t>Earnings Per Share [Abstract]</t>
        </is>
      </c>
      <c r="B3" s="4" t="inlineStr">
        <is>
          <t xml:space="preserve"> </t>
        </is>
      </c>
    </row>
    <row r="4">
      <c r="A4" s="4" t="inlineStr">
        <is>
          <t>Reconciliations of Numerator and Denominator of Basic and Diluted Per Share</t>
        </is>
      </c>
      <c r="B4" s="4" t="inlineStr">
        <is>
          <t xml:space="preserve">Reconciliations of the numerator and denominator of the basic and diluted per share computations for the Company’s Class A and Class B common stock are summarized as follows: Years ended July 31, 2024 2023 2022 Numerator (in thousands): Net Income (Numerator for basic and diluted income per Class A Nonvoting Common Share) $ 197,215 $ 174,857 $ 149,979 Less: Preferential dividends (748) (769) (803) Preferential dividends on dilutive stock options (5) (3) (8) Numerator for basic and diluted income per Class B Voting Common Share $ 196,462 $ 174,085 $ 149,168 Denominator (in thousands): Denominator for basic income per share for both Class A and Class B 48,119 49,591 51,321 Plus: Effect of dilutive equity awards 377 278 330 Denominator for diluted income per share for both Class A and Class B 48,496 49,869 51,651 Net income per Class A Nonvoting Common Share: Basic $ 4.10 $ 3.53 $ 2.92 Diluted $ 4.07 $ 3.51 $ 2.90 Net income per Class B Voting Common Share: Basic $ 4.08 $ 3.51 $ 2.91 Diluted $ 4.05 $ 3.49 $ 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Disclosures [Abstract]</t>
        </is>
      </c>
      <c r="B3" s="4" t="inlineStr">
        <is>
          <t xml:space="preserve"> </t>
        </is>
      </c>
    </row>
    <row r="4">
      <c r="A4" s="4" t="inlineStr">
        <is>
          <t>Financial Assets and Liabilities Accounted for at Fair Value on a Recurring Basis</t>
        </is>
      </c>
      <c r="B4" s="4" t="inlineStr">
        <is>
          <t>The following table summarizes the Company's financial assets and liabilities that were accounted for at fair value on a recurring basis at July 31, 2024 and July 31, 2023, according to the valuation techniques the Company used to determine their fair values. July 31, 2024 July 31, 2023 Fair Value Hierarchy Assets: Deferred compensation plan assets $ 20,029 $ 18,288 Level 1 Foreign exchange contracts 137 492 Level 2 Liabilities: Foreign exchange contracts $ 730 $ 189 Level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l.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U.S. dollar equivalent notional amounts of outstanding forward exchange contracts were as follows as of July 31, 2024 and 2023: July 31, 2024 July 31, 2023 Designated as cash flow hedges $ 59,207 $ 39,661 Non-designated hedges 4,459 4,803 Total foreign exchange contracts $ 63,666 $ 44,464 </t>
        </is>
      </c>
    </row>
    <row r="5">
      <c r="A5" s="4" t="inlineStr">
        <is>
          <t>Schedule of Derivative Instruments, Effect on Other Comprehensive Income (Loss)</t>
        </is>
      </c>
      <c r="B5" s="4" t="inlineStr">
        <is>
          <t xml:space="preserve">The following table summarizes the amount of pre-tax gains and losses related to derivatives designated as hedging instruments: July 31, 2024 July 31, 2023 July 31, 2022 Gains (losses) recognized in OCI: Forward exchange contracts (cash flow hedges) $ 517 $ 2,680 $ 1,282 Foreign currency denominated debt (net investment hedges) 509 (1,746) — Gains reclassified from OCI into cost of goods sold: Forward exchange contracts (cash flow hedges) 2,221 2,140 909 </t>
        </is>
      </c>
    </row>
    <row r="6">
      <c r="A6" s="4" t="inlineStr">
        <is>
          <t>Schedule of the Fair Value by Balance Sheet Grouping</t>
        </is>
      </c>
      <c r="B6" s="4" t="inlineStr">
        <is>
          <t>Fair values of derivative and hedging instruments in the accompanying Consolidated Balance Sheets were as follows: July 31, 2024 July 31, 2023 Prepaid expenses and other current assets Other current liabilities Long-term obligations Prepaid expenses and other current assets Other current liabilities Long-term obligations Derivatives designated as hedging instruments: Foreign exchange contracts (cash flow hedges) $ 137 $ 726 $ — $ 485 $ 189 $ — Foreign currency denominated debt (net investment hedges) — — 34,060 — — 36,716 Derivatives not designated as hedging instruments: Foreign exchange contracts (non-designated hedges) — 4 — 7 — — Total derivative instruments $ 137 $ 730 $ 34,060 $ 492 $ 189 $ 36,7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ventories (Details) - USD ($) $ in Thousands</t>
        </is>
      </c>
      <c r="B1" s="2" t="inlineStr">
        <is>
          <t>12 Months Ended</t>
        </is>
      </c>
    </row>
    <row r="2">
      <c r="B2" s="2" t="inlineStr">
        <is>
          <t>Jul. 31, 2024</t>
        </is>
      </c>
      <c r="C2" s="2" t="inlineStr">
        <is>
          <t>Jul. 31, 2023</t>
        </is>
      </c>
    </row>
    <row r="3">
      <c r="A3" s="3" t="inlineStr">
        <is>
          <t>Accounting Policies [Abstract]</t>
        </is>
      </c>
      <c r="B3" s="4" t="inlineStr">
        <is>
          <t xml:space="preserve"> </t>
        </is>
      </c>
      <c r="C3" s="4" t="inlineStr">
        <is>
          <t xml:space="preserve"> </t>
        </is>
      </c>
    </row>
    <row r="4">
      <c r="A4" s="4" t="inlineStr">
        <is>
          <t>Finished products</t>
        </is>
      </c>
      <c r="B4" s="5" t="n">
        <v>89430</v>
      </c>
      <c r="C4" s="5" t="n">
        <v>103350</v>
      </c>
    </row>
    <row r="5">
      <c r="A5" s="4" t="inlineStr">
        <is>
          <t>Work-in-process</t>
        </is>
      </c>
      <c r="B5" s="6" t="n">
        <v>24601</v>
      </c>
      <c r="C5" s="6" t="n">
        <v>26884</v>
      </c>
    </row>
    <row r="6">
      <c r="A6" s="4" t="inlineStr">
        <is>
          <t>Raw materials and supplies</t>
        </is>
      </c>
      <c r="B6" s="6" t="n">
        <v>38698</v>
      </c>
      <c r="C6" s="6" t="n">
        <v>46844</v>
      </c>
    </row>
    <row r="7">
      <c r="A7" s="4" t="inlineStr">
        <is>
          <t>Inventories</t>
        </is>
      </c>
      <c r="B7" s="5" t="n">
        <v>152729</v>
      </c>
      <c r="C7" s="5" t="n">
        <v>177078</v>
      </c>
    </row>
    <row r="8">
      <c r="A8" s="4" t="inlineStr">
        <is>
          <t>Percentage of LIFO Inventory</t>
        </is>
      </c>
      <c r="B8" s="9" t="n">
        <v>0.13</v>
      </c>
      <c r="C8" s="10" t="n">
        <v>0.096</v>
      </c>
    </row>
    <row r="9">
      <c r="A9" s="4" t="inlineStr">
        <is>
          <t>Inventory, LIFO Reserve, Effect on Income, Net</t>
        </is>
      </c>
      <c r="B9" s="5" t="n">
        <v>11582</v>
      </c>
      <c r="C9" s="5" t="n">
        <v>113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Thousands</t>
        </is>
      </c>
      <c r="B1" s="2" t="inlineStr">
        <is>
          <t>12 Months Ended</t>
        </is>
      </c>
    </row>
    <row r="2">
      <c r="B2" s="2" t="inlineStr">
        <is>
          <t>Jul. 31, 2024</t>
        </is>
      </c>
      <c r="C2" s="2" t="inlineStr">
        <is>
          <t>Jul. 31, 2023</t>
        </is>
      </c>
      <c r="D2" s="2" t="inlineStr">
        <is>
          <t>Jul. 31, 2022</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30604</v>
      </c>
      <c r="C4" s="5" t="n">
        <v>12273</v>
      </c>
      <c r="D4" s="4" t="inlineStr">
        <is>
          <t xml:space="preserve"> </t>
        </is>
      </c>
    </row>
    <row r="5">
      <c r="A5" s="4" t="inlineStr">
        <is>
          <t>Buildings and improvements</t>
        </is>
      </c>
      <c r="B5" s="6" t="n">
        <v>147767</v>
      </c>
      <c r="C5" s="6" t="n">
        <v>130004</v>
      </c>
      <c r="D5" s="4" t="inlineStr">
        <is>
          <t xml:space="preserve"> </t>
        </is>
      </c>
    </row>
    <row r="6">
      <c r="A6" s="4" t="inlineStr">
        <is>
          <t>Machinery and equipment</t>
        </is>
      </c>
      <c r="B6" s="6" t="n">
        <v>288885</v>
      </c>
      <c r="C6" s="6" t="n">
        <v>282870</v>
      </c>
      <c r="D6" s="4" t="inlineStr">
        <is>
          <t xml:space="preserve"> </t>
        </is>
      </c>
    </row>
    <row r="7">
      <c r="A7" s="4" t="inlineStr">
        <is>
          <t>Construction in progress</t>
        </is>
      </c>
      <c r="B7" s="6" t="n">
        <v>32701</v>
      </c>
      <c r="C7" s="6" t="n">
        <v>9682</v>
      </c>
      <c r="D7" s="4" t="inlineStr">
        <is>
          <t xml:space="preserve"> </t>
        </is>
      </c>
    </row>
    <row r="8">
      <c r="A8" s="4" t="inlineStr">
        <is>
          <t>Property, plant and equipment—gross</t>
        </is>
      </c>
      <c r="B8" s="6" t="n">
        <v>499957</v>
      </c>
      <c r="C8" s="6" t="n">
        <v>434829</v>
      </c>
      <c r="D8" s="4" t="inlineStr">
        <is>
          <t xml:space="preserve"> </t>
        </is>
      </c>
    </row>
    <row r="9">
      <c r="A9" s="4" t="inlineStr">
        <is>
          <t>Accumulated depreciation</t>
        </is>
      </c>
      <c r="B9" s="6" t="n">
        <v>-304199</v>
      </c>
      <c r="C9" s="6" t="n">
        <v>-292680</v>
      </c>
      <c r="D9" s="4" t="inlineStr">
        <is>
          <t xml:space="preserve"> </t>
        </is>
      </c>
    </row>
    <row r="10">
      <c r="A10" s="4" t="inlineStr">
        <is>
          <t>Property, plant and equipment—net</t>
        </is>
      </c>
      <c r="B10" s="6" t="n">
        <v>195758</v>
      </c>
      <c r="C10" s="6" t="n">
        <v>142149</v>
      </c>
      <c r="D10" s="4" t="inlineStr">
        <is>
          <t xml:space="preserve"> </t>
        </is>
      </c>
    </row>
    <row r="11">
      <c r="A11" s="4" t="inlineStr">
        <is>
          <t>Depreciation</t>
        </is>
      </c>
      <c r="B11" s="5" t="n">
        <v>20452</v>
      </c>
      <c r="C11" s="5" t="n">
        <v>20631</v>
      </c>
      <c r="D11" s="5" t="n">
        <v>19216</v>
      </c>
    </row>
    <row r="12">
      <c r="A12" s="4" t="inlineStr">
        <is>
          <t>Building and Building Improvements [Member]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Building and Building Improvements [Member] | 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3 years</t>
        </is>
      </c>
      <c r="C17" s="4" t="inlineStr">
        <is>
          <t xml:space="preserve"> </t>
        </is>
      </c>
      <c r="D17" s="4" t="inlineStr">
        <is>
          <t xml:space="preserve"> </t>
        </is>
      </c>
    </row>
    <row r="18">
      <c r="A18" s="4" t="inlineStr">
        <is>
          <t>Machinery and Equipment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achinery and Equipment [Member] | 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 - USD ($) $ in Thousands</t>
        </is>
      </c>
      <c r="B1" s="2" t="inlineStr">
        <is>
          <t>Jul. 31, 2024</t>
        </is>
      </c>
      <c r="C1" s="2" t="inlineStr">
        <is>
          <t>Jul. 31, 2023</t>
        </is>
      </c>
    </row>
    <row r="2">
      <c r="A2" s="3" t="inlineStr">
        <is>
          <t>Accounting Policies [Abstract]</t>
        </is>
      </c>
      <c r="B2" s="4" t="inlineStr">
        <is>
          <t xml:space="preserve"> </t>
        </is>
      </c>
      <c r="C2" s="4" t="inlineStr">
        <is>
          <t xml:space="preserve"> </t>
        </is>
      </c>
    </row>
    <row r="3">
      <c r="A3" s="4" t="inlineStr">
        <is>
          <t>Contract with Customer, Refund Liability</t>
        </is>
      </c>
      <c r="B3" s="5" t="n">
        <v>4210</v>
      </c>
      <c r="C3" s="5" t="n">
        <v>4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Thousands</t>
        </is>
      </c>
      <c r="B1" s="2" t="inlineStr">
        <is>
          <t>12 Months Ended</t>
        </is>
      </c>
    </row>
    <row r="2">
      <c r="B2" s="2" t="inlineStr">
        <is>
          <t>Jul. 31, 2024</t>
        </is>
      </c>
      <c r="C2" s="2" t="inlineStr">
        <is>
          <t>Jul. 31, 2023</t>
        </is>
      </c>
      <c r="D2" s="2" t="inlineStr">
        <is>
          <t>Jul.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50296</v>
      </c>
      <c r="C4" s="5" t="n">
        <v>53591</v>
      </c>
      <c r="D4" s="5" t="n">
        <v>555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6" customWidth="1" min="2" max="2"/>
    <col width="80" customWidth="1" min="3" max="3"/>
  </cols>
  <sheetData>
    <row r="1">
      <c r="A1" s="1" t="inlineStr">
        <is>
          <t>Goodwill (Details) - USD ($) $ in Thousands</t>
        </is>
      </c>
      <c r="B1" s="2" t="inlineStr">
        <is>
          <t>12 Months Ended</t>
        </is>
      </c>
    </row>
    <row r="2">
      <c r="B2" s="2" t="inlineStr">
        <is>
          <t>Jul. 31, 2024</t>
        </is>
      </c>
      <c r="C2" s="2" t="inlineStr">
        <is>
          <t>Jul. 31, 2023</t>
        </is>
      </c>
    </row>
    <row r="3">
      <c r="A3" s="3" t="inlineStr">
        <is>
          <t>Goodwill [Roll Forward]</t>
        </is>
      </c>
      <c r="B3" s="4" t="inlineStr">
        <is>
          <t xml:space="preserve"> </t>
        </is>
      </c>
      <c r="C3" s="4" t="inlineStr">
        <is>
          <t xml:space="preserve"> </t>
        </is>
      </c>
    </row>
    <row r="4">
      <c r="A4" s="4" t="inlineStr">
        <is>
          <t>Goodwill, Beginning Balance</t>
        </is>
      </c>
      <c r="B4" s="5" t="n">
        <v>592646</v>
      </c>
      <c r="C4" s="5" t="n">
        <v>586832</v>
      </c>
    </row>
    <row r="5">
      <c r="A5" s="4" t="inlineStr">
        <is>
          <t>Goodwill, Foreign Currency Translation Gain (Loss)</t>
        </is>
      </c>
      <c r="B5" s="6" t="n">
        <v>-3035</v>
      </c>
      <c r="C5" s="6" t="n">
        <v>0</v>
      </c>
    </row>
    <row r="6">
      <c r="A6" s="4" t="inlineStr">
        <is>
          <t>Goodwill, Purchase Accounting Adjustments</t>
        </is>
      </c>
      <c r="B6" s="4" t="inlineStr">
        <is>
          <t xml:space="preserve"> </t>
        </is>
      </c>
      <c r="C6" s="6" t="n">
        <v>7768</v>
      </c>
    </row>
    <row r="7">
      <c r="A7" s="4" t="inlineStr">
        <is>
          <t>Goodwill, Written off Related to Sale of Business Unit</t>
        </is>
      </c>
      <c r="B7" s="4" t="inlineStr">
        <is>
          <t xml:space="preserve"> </t>
        </is>
      </c>
      <c r="C7" s="6" t="n">
        <v>-1954</v>
      </c>
    </row>
    <row r="8">
      <c r="A8" s="4" t="inlineStr">
        <is>
          <t>Goodwill, Ending Balance</t>
        </is>
      </c>
      <c r="B8" s="6" t="n">
        <v>589611</v>
      </c>
      <c r="C8" s="6" t="n">
        <v>592646</v>
      </c>
    </row>
    <row r="9">
      <c r="A9" s="4" t="inlineStr">
        <is>
          <t>Goodwill, Period Increase (Decrease)</t>
        </is>
      </c>
      <c r="B9" s="6" t="n">
        <v>-3035</v>
      </c>
      <c r="C9" s="5" t="n">
        <v>5814</v>
      </c>
    </row>
    <row r="10">
      <c r="A10" s="4" t="inlineStr">
        <is>
          <t>Goodwill, Change in Goodwill Allocation, Description</t>
        </is>
      </c>
      <c r="B10" s="4" t="inlineStr">
        <is>
          <t xml:space="preserve"> </t>
        </is>
      </c>
      <c r="C10" s="4" t="inlineStr">
        <is>
          <t>Effective February 1, 2023, the Company is organized and managed within two regions: Americas &amp; Asia and Europe &amp; Australia, which are the reportable segments. Prior to February 1, 2023, the Company was organized and managed on a global basis within two business platforms: Identification Solutions (“IDS”) and Workplace Safety (“WPS”). As a result, goodwill was allocated to the new reportable segments in accordance with ASC 350, "Intangibles - Goodwill and Other."</t>
        </is>
      </c>
    </row>
    <row r="11">
      <c r="A11" s="4" t="inlineStr">
        <is>
          <t>Identification Solution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6" t="n">
        <v>0</v>
      </c>
      <c r="C13" s="5" t="n">
        <v>556151</v>
      </c>
    </row>
    <row r="14">
      <c r="A14" s="4" t="inlineStr">
        <is>
          <t>Goodwill, Foreign Currency Translation Gain (Loss)</t>
        </is>
      </c>
      <c r="B14" s="6" t="n">
        <v>0</v>
      </c>
      <c r="C14" s="6" t="n">
        <v>-559470</v>
      </c>
    </row>
    <row r="15">
      <c r="A15" s="4" t="inlineStr">
        <is>
          <t>Goodwill, Purchase Accounting Adjustments</t>
        </is>
      </c>
      <c r="B15" s="4" t="inlineStr">
        <is>
          <t xml:space="preserve"> </t>
        </is>
      </c>
      <c r="C15" s="6" t="n">
        <v>3319</v>
      </c>
    </row>
    <row r="16">
      <c r="A16" s="4" t="inlineStr">
        <is>
          <t>Goodwill, Written off Related to Sale of Business Unit</t>
        </is>
      </c>
      <c r="B16" s="4" t="inlineStr">
        <is>
          <t xml:space="preserve"> </t>
        </is>
      </c>
      <c r="C16" s="6" t="n">
        <v>0</v>
      </c>
    </row>
    <row r="17">
      <c r="A17" s="4" t="inlineStr">
        <is>
          <t>Goodwill, Ending Balance</t>
        </is>
      </c>
      <c r="B17" s="6" t="n">
        <v>0</v>
      </c>
      <c r="C17" s="6" t="n">
        <v>0</v>
      </c>
    </row>
    <row r="18">
      <c r="A18" s="4" t="inlineStr">
        <is>
          <t>Workplace Safety</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0</v>
      </c>
      <c r="C20" s="6" t="n">
        <v>30681</v>
      </c>
    </row>
    <row r="21">
      <c r="A21" s="4" t="inlineStr">
        <is>
          <t>Goodwill, Foreign Currency Translation Gain (Loss)</t>
        </is>
      </c>
      <c r="B21" s="6" t="n">
        <v>0</v>
      </c>
      <c r="C21" s="6" t="n">
        <v>-31306</v>
      </c>
    </row>
    <row r="22">
      <c r="A22" s="4" t="inlineStr">
        <is>
          <t>Goodwill, Purchase Accounting Adjustments</t>
        </is>
      </c>
      <c r="B22" s="4" t="inlineStr">
        <is>
          <t xml:space="preserve"> </t>
        </is>
      </c>
      <c r="C22" s="6" t="n">
        <v>625</v>
      </c>
    </row>
    <row r="23">
      <c r="A23" s="4" t="inlineStr">
        <is>
          <t>Goodwill, Written off Related to Sale of Business Unit</t>
        </is>
      </c>
      <c r="B23" s="4" t="inlineStr">
        <is>
          <t xml:space="preserve"> </t>
        </is>
      </c>
      <c r="C23" s="6" t="n">
        <v>0</v>
      </c>
    </row>
    <row r="24">
      <c r="A24" s="4" t="inlineStr">
        <is>
          <t>Goodwill, Ending Balance</t>
        </is>
      </c>
      <c r="B24" s="6" t="n">
        <v>0</v>
      </c>
      <c r="C24" s="6" t="n">
        <v>0</v>
      </c>
    </row>
    <row r="25">
      <c r="A25" s="4" t="inlineStr">
        <is>
          <t>Americas &amp; Asia</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Beginning Balance</t>
        </is>
      </c>
      <c r="B27" s="6" t="n">
        <v>441415</v>
      </c>
      <c r="C27" s="6" t="n">
        <v>0</v>
      </c>
    </row>
    <row r="28">
      <c r="A28" s="4" t="inlineStr">
        <is>
          <t>Goodwill, Foreign Currency Translation Gain (Loss)</t>
        </is>
      </c>
      <c r="B28" s="6" t="n">
        <v>-2236</v>
      </c>
      <c r="C28" s="6" t="n">
        <v>442290</v>
      </c>
    </row>
    <row r="29">
      <c r="A29" s="4" t="inlineStr">
        <is>
          <t>Goodwill, Purchase Accounting Adjustments</t>
        </is>
      </c>
      <c r="B29" s="4" t="inlineStr">
        <is>
          <t xml:space="preserve"> </t>
        </is>
      </c>
      <c r="C29" s="6" t="n">
        <v>1079</v>
      </c>
    </row>
    <row r="30">
      <c r="A30" s="4" t="inlineStr">
        <is>
          <t>Goodwill, Written off Related to Sale of Business Unit</t>
        </is>
      </c>
      <c r="B30" s="4" t="inlineStr">
        <is>
          <t xml:space="preserve"> </t>
        </is>
      </c>
      <c r="C30" s="6" t="n">
        <v>-1954</v>
      </c>
    </row>
    <row r="31">
      <c r="A31" s="4" t="inlineStr">
        <is>
          <t>Goodwill, Ending Balance</t>
        </is>
      </c>
      <c r="B31" s="6" t="n">
        <v>439179</v>
      </c>
      <c r="C31" s="6" t="n">
        <v>441415</v>
      </c>
    </row>
    <row r="32">
      <c r="A32" s="4" t="inlineStr">
        <is>
          <t>Europe &amp; Australia</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6" t="n">
        <v>151231</v>
      </c>
      <c r="C34" s="6" t="n">
        <v>0</v>
      </c>
    </row>
    <row r="35">
      <c r="A35" s="4" t="inlineStr">
        <is>
          <t>Goodwill, Foreign Currency Translation Gain (Loss)</t>
        </is>
      </c>
      <c r="B35" s="6" t="n">
        <v>-799</v>
      </c>
      <c r="C35" s="6" t="n">
        <v>148486</v>
      </c>
    </row>
    <row r="36">
      <c r="A36" s="4" t="inlineStr">
        <is>
          <t>Goodwill, Purchase Accounting Adjustments</t>
        </is>
      </c>
      <c r="B36" s="4" t="inlineStr">
        <is>
          <t xml:space="preserve"> </t>
        </is>
      </c>
      <c r="C36" s="6" t="n">
        <v>2745</v>
      </c>
    </row>
    <row r="37">
      <c r="A37" s="4" t="inlineStr">
        <is>
          <t>Goodwill, Written off Related to Sale of Business Unit</t>
        </is>
      </c>
      <c r="B37" s="4" t="inlineStr">
        <is>
          <t xml:space="preserve"> </t>
        </is>
      </c>
      <c r="C37" s="6" t="n">
        <v>0</v>
      </c>
    </row>
    <row r="38">
      <c r="A38" s="4" t="inlineStr">
        <is>
          <t>Goodwill, Ending Balance</t>
        </is>
      </c>
      <c r="B38" s="5" t="n">
        <v>150432</v>
      </c>
      <c r="C38" s="5" t="n">
        <v>1512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Intangible Assets (Details) - USD ($) $ in Thousands</t>
        </is>
      </c>
      <c r="B1" s="2" t="inlineStr">
        <is>
          <t>Jul. 31, 2024</t>
        </is>
      </c>
      <c r="C1" s="2" t="inlineStr">
        <is>
          <t>Jul. 31, 2023</t>
        </is>
      </c>
    </row>
    <row r="2">
      <c r="A2" s="3" t="inlineStr">
        <is>
          <t>Finite-Lived Intangible Assets [Line Items]</t>
        </is>
      </c>
      <c r="B2" s="4" t="inlineStr">
        <is>
          <t xml:space="preserve"> </t>
        </is>
      </c>
      <c r="C2" s="4" t="inlineStr">
        <is>
          <t xml:space="preserve"> </t>
        </is>
      </c>
    </row>
    <row r="3">
      <c r="A3" s="4" t="inlineStr">
        <is>
          <t>Intangible Assets, Gross (Excluding Goodwill)</t>
        </is>
      </c>
      <c r="B3" s="5" t="n">
        <v>81900</v>
      </c>
      <c r="C3" s="5" t="n">
        <v>83225</v>
      </c>
    </row>
    <row r="4">
      <c r="A4" s="4" t="inlineStr">
        <is>
          <t>Finite-Lived Intangible Assets, Accumulated Amortization</t>
        </is>
      </c>
      <c r="B4" s="6" t="n">
        <v>30061</v>
      </c>
      <c r="C4" s="6" t="n">
        <v>21129</v>
      </c>
    </row>
    <row r="5">
      <c r="A5" s="4" t="inlineStr">
        <is>
          <t>Intangible Assets, Net (Excluding Goodwill), Total</t>
        </is>
      </c>
      <c r="B5" s="6" t="n">
        <v>51839</v>
      </c>
      <c r="C5" s="6" t="n">
        <v>62096</v>
      </c>
    </row>
    <row r="6">
      <c r="A6" s="4" t="inlineStr">
        <is>
          <t>Indefinite-lived Intangible Assets (Excluding Goodwill)</t>
        </is>
      </c>
      <c r="B6" s="5" t="n">
        <v>7570</v>
      </c>
      <c r="C6" s="5" t="n">
        <v>8285</v>
      </c>
    </row>
    <row r="7">
      <c r="A7" s="4" t="inlineStr">
        <is>
          <t>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3 years</t>
        </is>
      </c>
      <c r="C9" s="4" t="inlineStr">
        <is>
          <t>3 years</t>
        </is>
      </c>
    </row>
    <row r="10">
      <c r="A10" s="4" t="inlineStr">
        <is>
          <t>Finite-Lived Intangible Assets, Gross</t>
        </is>
      </c>
      <c r="B10" s="5" t="n">
        <v>600</v>
      </c>
      <c r="C10" s="5" t="n">
        <v>1114</v>
      </c>
    </row>
    <row r="11">
      <c r="A11" s="4" t="inlineStr">
        <is>
          <t>Finite-Lived Intangible Assets, Accumulated Amortization</t>
        </is>
      </c>
      <c r="B11" s="6" t="n">
        <v>600</v>
      </c>
      <c r="C11" s="6" t="n">
        <v>947</v>
      </c>
    </row>
    <row r="12">
      <c r="A12" s="4" t="inlineStr">
        <is>
          <t>Finite-Lived Intangible Assets, Net</t>
        </is>
      </c>
      <c r="B12" s="5" t="n">
        <v>0</v>
      </c>
      <c r="C12" s="5" t="n">
        <v>167</v>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 Useful Life</t>
        </is>
      </c>
      <c r="B15" s="4" t="inlineStr">
        <is>
          <t>9 years</t>
        </is>
      </c>
      <c r="C15" s="4" t="inlineStr">
        <is>
          <t>9 years</t>
        </is>
      </c>
    </row>
    <row r="16">
      <c r="A16" s="4" t="inlineStr">
        <is>
          <t>Finite-Lived Intangible Assets, Gross</t>
        </is>
      </c>
      <c r="B16" s="5" t="n">
        <v>64430</v>
      </c>
      <c r="C16" s="5" t="n">
        <v>64513</v>
      </c>
    </row>
    <row r="17">
      <c r="A17" s="4" t="inlineStr">
        <is>
          <t>Finite-Lived Intangible Assets, Accumulated Amortization</t>
        </is>
      </c>
      <c r="B17" s="6" t="n">
        <v>23279</v>
      </c>
      <c r="C17" s="6" t="n">
        <v>15947</v>
      </c>
    </row>
    <row r="18">
      <c r="A18" s="4" t="inlineStr">
        <is>
          <t>Finite-Lived Intangible Assets, Net</t>
        </is>
      </c>
      <c r="B18" s="5" t="n">
        <v>41151</v>
      </c>
      <c r="C18" s="5" t="n">
        <v>48566</v>
      </c>
    </row>
    <row r="19">
      <c r="A19" s="4" t="inlineStr">
        <is>
          <t>Technology-Based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 Useful Life</t>
        </is>
      </c>
      <c r="B21" s="4" t="inlineStr">
        <is>
          <t>5 years</t>
        </is>
      </c>
      <c r="C21" s="4" t="inlineStr">
        <is>
          <t>5 years</t>
        </is>
      </c>
    </row>
    <row r="22">
      <c r="A22" s="4" t="inlineStr">
        <is>
          <t>Finite-Lived Intangible Assets, Gross</t>
        </is>
      </c>
      <c r="B22" s="5" t="n">
        <v>9300</v>
      </c>
      <c r="C22" s="5" t="n">
        <v>9313</v>
      </c>
    </row>
    <row r="23">
      <c r="A23" s="4" t="inlineStr">
        <is>
          <t>Finite-Lived Intangible Assets, Accumulated Amortization</t>
        </is>
      </c>
      <c r="B23" s="6" t="n">
        <v>6182</v>
      </c>
      <c r="C23" s="6" t="n">
        <v>4235</v>
      </c>
    </row>
    <row r="24">
      <c r="A24" s="4" t="inlineStr">
        <is>
          <t>Finite-Lived Intangible Assets, Net</t>
        </is>
      </c>
      <c r="B24" s="5" t="n">
        <v>3118</v>
      </c>
      <c r="C24" s="5" t="n">
        <v>5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s) - USD ($) $ in Thousands</t>
        </is>
      </c>
      <c r="B1" s="2" t="inlineStr">
        <is>
          <t>12 Months Ended</t>
        </is>
      </c>
    </row>
    <row r="2">
      <c r="B2" s="2" t="inlineStr">
        <is>
          <t>Jul. 31, 2024</t>
        </is>
      </c>
      <c r="C2" s="2" t="inlineStr">
        <is>
          <t>Jul. 31, 2023</t>
        </is>
      </c>
      <c r="D2" s="2" t="inlineStr">
        <is>
          <t>Jul.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9421</v>
      </c>
      <c r="C4" s="5" t="n">
        <v>11739</v>
      </c>
      <c r="D4" s="5" t="n">
        <v>14966</v>
      </c>
    </row>
    <row r="5">
      <c r="A5" s="4" t="inlineStr">
        <is>
          <t>Finite-Lived Intangible Asset, Expected Amortization, Year One</t>
        </is>
      </c>
      <c r="B5" s="6" t="n">
        <v>9145</v>
      </c>
      <c r="C5" s="4" t="inlineStr">
        <is>
          <t xml:space="preserve"> </t>
        </is>
      </c>
      <c r="D5" s="4" t="inlineStr">
        <is>
          <t xml:space="preserve"> </t>
        </is>
      </c>
    </row>
    <row r="6">
      <c r="A6" s="4" t="inlineStr">
        <is>
          <t>Finite-Lived Intangible Asset, Expected Amortization, Year Two</t>
        </is>
      </c>
      <c r="B6" s="6" t="n">
        <v>8268</v>
      </c>
      <c r="C6" s="4" t="inlineStr">
        <is>
          <t xml:space="preserve"> </t>
        </is>
      </c>
      <c r="D6" s="4" t="inlineStr">
        <is>
          <t xml:space="preserve"> </t>
        </is>
      </c>
    </row>
    <row r="7">
      <c r="A7" s="4" t="inlineStr">
        <is>
          <t>Finite-Lived Intangible Asset, Expected Amortization, Year Three</t>
        </is>
      </c>
      <c r="B7" s="6" t="n">
        <v>7759</v>
      </c>
      <c r="C7" s="4" t="inlineStr">
        <is>
          <t xml:space="preserve"> </t>
        </is>
      </c>
      <c r="D7" s="4" t="inlineStr">
        <is>
          <t xml:space="preserve"> </t>
        </is>
      </c>
    </row>
    <row r="8">
      <c r="A8" s="4" t="inlineStr">
        <is>
          <t>Finite-Lived Intangible Assets, Amortization Expense, Year Four</t>
        </is>
      </c>
      <c r="B8" s="6" t="n">
        <v>7351</v>
      </c>
      <c r="C8" s="4" t="inlineStr">
        <is>
          <t xml:space="preserve"> </t>
        </is>
      </c>
      <c r="D8" s="4" t="inlineStr">
        <is>
          <t xml:space="preserve"> </t>
        </is>
      </c>
    </row>
    <row r="9">
      <c r="A9" s="4" t="inlineStr">
        <is>
          <t>Finite-Lived Intangible Asset, Expected Amortization, Year Five</t>
        </is>
      </c>
      <c r="B9" s="5" t="n">
        <v>700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l. 31, 2024</t>
        </is>
      </c>
      <c r="C2" s="2" t="inlineStr">
        <is>
          <t>Jul. 31, 2023</t>
        </is>
      </c>
      <c r="D2" s="2" t="inlineStr">
        <is>
          <t>Jul. 31, 2022</t>
        </is>
      </c>
    </row>
    <row r="3">
      <c r="A3" s="4" t="inlineStr">
        <is>
          <t>Net sales</t>
        </is>
      </c>
      <c r="B3" s="5" t="n">
        <v>1341393</v>
      </c>
      <c r="C3" s="5" t="n">
        <v>1331863</v>
      </c>
      <c r="D3" s="5" t="n">
        <v>1302062</v>
      </c>
    </row>
    <row r="4">
      <c r="A4" s="4" t="inlineStr">
        <is>
          <t>Cost of goods sold</t>
        </is>
      </c>
      <c r="B4" s="6" t="n">
        <v>653509</v>
      </c>
      <c r="C4" s="6" t="n">
        <v>674588</v>
      </c>
      <c r="D4" s="6" t="n">
        <v>670510</v>
      </c>
    </row>
    <row r="5">
      <c r="A5" s="4" t="inlineStr">
        <is>
          <t>Gross margin</t>
        </is>
      </c>
      <c r="B5" s="6" t="n">
        <v>687884</v>
      </c>
      <c r="C5" s="6" t="n">
        <v>657275</v>
      </c>
      <c r="D5" s="6" t="n">
        <v>631552</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67748</v>
      </c>
      <c r="C7" s="6" t="n">
        <v>61365</v>
      </c>
      <c r="D7" s="6" t="n">
        <v>58548</v>
      </c>
    </row>
    <row r="8">
      <c r="A8" s="4" t="inlineStr">
        <is>
          <t>Selling, general and administrative</t>
        </is>
      </c>
      <c r="B8" s="6" t="n">
        <v>376722</v>
      </c>
      <c r="C8" s="6" t="n">
        <v>370697</v>
      </c>
      <c r="D8" s="6" t="n">
        <v>379992</v>
      </c>
    </row>
    <row r="9">
      <c r="A9" s="4" t="inlineStr">
        <is>
          <t>Total operating expenses</t>
        </is>
      </c>
      <c r="B9" s="6" t="n">
        <v>444470</v>
      </c>
      <c r="C9" s="6" t="n">
        <v>432062</v>
      </c>
      <c r="D9" s="6" t="n">
        <v>438540</v>
      </c>
    </row>
    <row r="10">
      <c r="A10" s="4" t="inlineStr">
        <is>
          <t>Operating income</t>
        </is>
      </c>
      <c r="B10" s="6" t="n">
        <v>243414</v>
      </c>
      <c r="C10" s="6" t="n">
        <v>225213</v>
      </c>
      <c r="D10" s="6" t="n">
        <v>193012</v>
      </c>
    </row>
    <row r="11">
      <c r="A11" s="3" t="inlineStr">
        <is>
          <t>Other income (expense):</t>
        </is>
      </c>
      <c r="B11" s="4" t="inlineStr">
        <is>
          <t xml:space="preserve"> </t>
        </is>
      </c>
      <c r="C11" s="4" t="inlineStr">
        <is>
          <t xml:space="preserve"> </t>
        </is>
      </c>
      <c r="D11" s="4" t="inlineStr">
        <is>
          <t xml:space="preserve"> </t>
        </is>
      </c>
    </row>
    <row r="12">
      <c r="A12" s="4" t="inlineStr">
        <is>
          <t>Investment and other income</t>
        </is>
      </c>
      <c r="B12" s="6" t="n">
        <v>7553</v>
      </c>
      <c r="C12" s="6" t="n">
        <v>4022</v>
      </c>
      <c r="D12" s="6" t="n">
        <v>244</v>
      </c>
    </row>
    <row r="13">
      <c r="A13" s="4" t="inlineStr">
        <is>
          <t>Interest expense</t>
        </is>
      </c>
      <c r="B13" s="6" t="n">
        <v>-3126</v>
      </c>
      <c r="C13" s="6" t="n">
        <v>-3539</v>
      </c>
      <c r="D13" s="6" t="n">
        <v>-1276</v>
      </c>
    </row>
    <row r="14">
      <c r="A14" s="4" t="inlineStr">
        <is>
          <t>Income before income taxes</t>
        </is>
      </c>
      <c r="B14" s="6" t="n">
        <v>247841</v>
      </c>
      <c r="C14" s="6" t="n">
        <v>225696</v>
      </c>
      <c r="D14" s="6" t="n">
        <v>191980</v>
      </c>
    </row>
    <row r="15">
      <c r="A15" s="4" t="inlineStr">
        <is>
          <t>Income tax expense</t>
        </is>
      </c>
      <c r="B15" s="6" t="n">
        <v>50626</v>
      </c>
      <c r="C15" s="6" t="n">
        <v>50839</v>
      </c>
      <c r="D15" s="6" t="n">
        <v>42001</v>
      </c>
    </row>
    <row r="16">
      <c r="A16" s="4" t="inlineStr">
        <is>
          <t>Net income</t>
        </is>
      </c>
      <c r="B16" s="5" t="n">
        <v>197215</v>
      </c>
      <c r="C16" s="5" t="n">
        <v>174857</v>
      </c>
      <c r="D16" s="5" t="n">
        <v>149979</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t>
        </is>
      </c>
      <c r="B18" s="6" t="n">
        <v>48119</v>
      </c>
      <c r="C18" s="6" t="n">
        <v>49591</v>
      </c>
      <c r="D18" s="6" t="n">
        <v>51321</v>
      </c>
    </row>
    <row r="19">
      <c r="A19" s="4" t="inlineStr">
        <is>
          <t>Diluted</t>
        </is>
      </c>
      <c r="B19" s="6" t="n">
        <v>48496</v>
      </c>
      <c r="C19" s="6" t="n">
        <v>49869</v>
      </c>
      <c r="D19" s="6" t="n">
        <v>51651</v>
      </c>
    </row>
    <row r="20">
      <c r="A20" s="4" t="inlineStr">
        <is>
          <t>Class A Nonvoting Common Stock</t>
        </is>
      </c>
      <c r="B20" s="4" t="inlineStr">
        <is>
          <t xml:space="preserve"> </t>
        </is>
      </c>
      <c r="C20" s="4" t="inlineStr">
        <is>
          <t xml:space="preserve"> </t>
        </is>
      </c>
      <c r="D20" s="4" t="inlineStr">
        <is>
          <t xml:space="preserve"> </t>
        </is>
      </c>
    </row>
    <row r="21">
      <c r="A21" s="3" t="inlineStr">
        <is>
          <t>Earnings per share:</t>
        </is>
      </c>
      <c r="B21" s="4" t="inlineStr">
        <is>
          <t xml:space="preserve"> </t>
        </is>
      </c>
      <c r="C21" s="4" t="inlineStr">
        <is>
          <t xml:space="preserve"> </t>
        </is>
      </c>
      <c r="D21" s="4" t="inlineStr">
        <is>
          <t xml:space="preserve"> </t>
        </is>
      </c>
    </row>
    <row r="22">
      <c r="A22" s="4" t="inlineStr">
        <is>
          <t>Basic</t>
        </is>
      </c>
      <c r="B22" s="7" t="n">
        <v>4.1</v>
      </c>
      <c r="C22" s="7" t="n">
        <v>3.53</v>
      </c>
      <c r="D22" s="7" t="n">
        <v>2.92</v>
      </c>
    </row>
    <row r="23">
      <c r="A23" s="4" t="inlineStr">
        <is>
          <t>Diluted</t>
        </is>
      </c>
      <c r="B23" s="8" t="n">
        <v>4.07</v>
      </c>
      <c r="C23" s="8" t="n">
        <v>3.51</v>
      </c>
      <c r="D23" s="8" t="n">
        <v>2.9</v>
      </c>
    </row>
    <row r="24">
      <c r="A24" s="4" t="inlineStr">
        <is>
          <t>Class B Voting Common Stock</t>
        </is>
      </c>
      <c r="B24" s="4" t="inlineStr">
        <is>
          <t xml:space="preserve"> </t>
        </is>
      </c>
      <c r="C24" s="4" t="inlineStr">
        <is>
          <t xml:space="preserve"> </t>
        </is>
      </c>
      <c r="D24" s="4" t="inlineStr">
        <is>
          <t xml:space="preserve"> </t>
        </is>
      </c>
    </row>
    <row r="25">
      <c r="A25" s="3" t="inlineStr">
        <is>
          <t>Earnings per share:</t>
        </is>
      </c>
      <c r="B25" s="4" t="inlineStr">
        <is>
          <t xml:space="preserve"> </t>
        </is>
      </c>
      <c r="C25" s="4" t="inlineStr">
        <is>
          <t xml:space="preserve"> </t>
        </is>
      </c>
      <c r="D25" s="4" t="inlineStr">
        <is>
          <t xml:space="preserve"> </t>
        </is>
      </c>
    </row>
    <row r="26">
      <c r="A26" s="4" t="inlineStr">
        <is>
          <t>Basic</t>
        </is>
      </c>
      <c r="B26" s="8" t="n">
        <v>4.08</v>
      </c>
      <c r="C26" s="8" t="n">
        <v>3.51</v>
      </c>
      <c r="D26" s="8" t="n">
        <v>2.91</v>
      </c>
    </row>
    <row r="27">
      <c r="A27" s="4" t="inlineStr">
        <is>
          <t>Diluted</t>
        </is>
      </c>
      <c r="B27" s="7" t="n">
        <v>4.05</v>
      </c>
      <c r="C27" s="7" t="n">
        <v>3.49</v>
      </c>
      <c r="D27" s="7" t="n">
        <v>2.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Operating Lease Cost (Details) - USD ($) $ in Thousands</t>
        </is>
      </c>
      <c r="B1" s="2" t="inlineStr">
        <is>
          <t>12 Months Ended</t>
        </is>
      </c>
    </row>
    <row r="2">
      <c r="B2" s="2" t="inlineStr">
        <is>
          <t>Jul. 31, 2024</t>
        </is>
      </c>
      <c r="C2" s="2" t="inlineStr">
        <is>
          <t>Jul. 31, 2023</t>
        </is>
      </c>
      <c r="D2" s="2" t="inlineStr">
        <is>
          <t>Jul.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cash outflows from operating leases</t>
        </is>
      </c>
      <c r="B4" s="5" t="n">
        <v>16496</v>
      </c>
      <c r="C4" s="5" t="n">
        <v>17739</v>
      </c>
      <c r="D4" s="4" t="inlineStr">
        <is>
          <t xml:space="preserve"> </t>
        </is>
      </c>
    </row>
    <row r="5">
      <c r="A5" s="4" t="inlineStr">
        <is>
          <t>Operating lease assets obtained in exchange for new operating lease liabilities (1)</t>
        </is>
      </c>
      <c r="B5" s="5" t="n">
        <v>23438</v>
      </c>
      <c r="C5" s="5" t="n">
        <v>12583</v>
      </c>
      <c r="D5" s="4" t="inlineStr">
        <is>
          <t xml:space="preserve"> </t>
        </is>
      </c>
    </row>
    <row r="6">
      <c r="A6" s="4" t="inlineStr">
        <is>
          <t>Weighted average remaining lease term (in years)</t>
        </is>
      </c>
      <c r="B6" s="4" t="inlineStr">
        <is>
          <t>3 years 9 months 18 days</t>
        </is>
      </c>
      <c r="C6" s="4" t="inlineStr">
        <is>
          <t>2 years 7 months 6 days</t>
        </is>
      </c>
      <c r="D6" s="4" t="inlineStr">
        <is>
          <t xml:space="preserve"> </t>
        </is>
      </c>
    </row>
    <row r="7">
      <c r="A7" s="4" t="inlineStr">
        <is>
          <t>Weighted average discount rate</t>
        </is>
      </c>
      <c r="B7" s="10" t="n">
        <v>0.051</v>
      </c>
      <c r="C7" s="10" t="n">
        <v>0.043</v>
      </c>
      <c r="D7" s="4" t="inlineStr">
        <is>
          <t xml:space="preserve"> </t>
        </is>
      </c>
    </row>
    <row r="8">
      <c r="A8" s="4" t="inlineStr">
        <is>
          <t>Cost of Sales [Member]</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Cost</t>
        </is>
      </c>
      <c r="B10" s="5" t="n">
        <v>6257</v>
      </c>
      <c r="C10" s="5" t="n">
        <v>6589</v>
      </c>
      <c r="D10" s="5" t="n">
        <v>7893</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Cost</t>
        </is>
      </c>
      <c r="B13" s="5" t="n">
        <v>9220</v>
      </c>
      <c r="C13" s="5" t="n">
        <v>9424</v>
      </c>
      <c r="D13" s="5" t="n">
        <v>98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 Maturity Disclosure (Details) $ in Thousands</t>
        </is>
      </c>
      <c r="B1" s="2" t="inlineStr">
        <is>
          <t>Jul. 31, 2024 USD ($)</t>
        </is>
      </c>
    </row>
    <row r="2">
      <c r="A2" s="3" t="inlineStr">
        <is>
          <t>Leases [Abstract]</t>
        </is>
      </c>
      <c r="B2" s="4" t="inlineStr">
        <is>
          <t xml:space="preserve"> </t>
        </is>
      </c>
    </row>
    <row r="3">
      <c r="A3" s="4" t="inlineStr">
        <is>
          <t>Lessee, Operating Lease, Liability, to be Paid, Year One</t>
        </is>
      </c>
      <c r="B3" s="5" t="n">
        <v>15033</v>
      </c>
    </row>
    <row r="4">
      <c r="A4" s="4" t="inlineStr">
        <is>
          <t>Lessee, Operating Lease, Liability, to be Paid, Year Two</t>
        </is>
      </c>
      <c r="B4" s="6" t="n">
        <v>11693</v>
      </c>
    </row>
    <row r="5">
      <c r="A5" s="4" t="inlineStr">
        <is>
          <t>Lessee, Operating Lease, Liability, to be Paid, Year Three</t>
        </is>
      </c>
      <c r="B5" s="6" t="n">
        <v>7125</v>
      </c>
    </row>
    <row r="6">
      <c r="A6" s="4" t="inlineStr">
        <is>
          <t>Lessee, Operating Lease, Liability, to be Paid, Year Four</t>
        </is>
      </c>
      <c r="B6" s="6" t="n">
        <v>3418</v>
      </c>
    </row>
    <row r="7">
      <c r="A7" s="4" t="inlineStr">
        <is>
          <t>Lessee, Operating Lease, Liability, to be Paid, Year Five</t>
        </is>
      </c>
      <c r="B7" s="6" t="n">
        <v>2869</v>
      </c>
    </row>
    <row r="8">
      <c r="A8" s="4" t="inlineStr">
        <is>
          <t>Lessee, Operating Lease, Liability, to be Paid, after Year Five</t>
        </is>
      </c>
      <c r="B8" s="6" t="n">
        <v>2817</v>
      </c>
    </row>
    <row r="9">
      <c r="A9" s="4" t="inlineStr">
        <is>
          <t>Lessee, Operating Lease, Liability, to be Paid</t>
        </is>
      </c>
      <c r="B9" s="6" t="n">
        <v>42955</v>
      </c>
    </row>
    <row r="10">
      <c r="A10" s="4" t="inlineStr">
        <is>
          <t>Lessee, Operating Lease, Liability, Undiscounted Excess Amount</t>
        </is>
      </c>
      <c r="B10" s="6" t="n">
        <v>-4231</v>
      </c>
    </row>
    <row r="11">
      <c r="A11" s="4" t="inlineStr">
        <is>
          <t>Operating Lease, Liability</t>
        </is>
      </c>
      <c r="B11" s="5" t="n">
        <v>38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Jul. 31, 2024</t>
        </is>
      </c>
      <c r="C2" s="2" t="inlineStr">
        <is>
          <t>Jul. 31, 2023</t>
        </is>
      </c>
      <c r="D2" s="2" t="inlineStr">
        <is>
          <t>Jul. 31, 2022</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arrangement with individual, recorded liability</t>
        </is>
      </c>
      <c r="B4" s="5" t="n">
        <v>20029</v>
      </c>
      <c r="C4" s="5" t="n">
        <v>18288</v>
      </c>
      <c r="D4" s="4" t="inlineStr">
        <is>
          <t xml:space="preserve"> </t>
        </is>
      </c>
    </row>
    <row r="5">
      <c r="A5" s="4" t="inlineStr">
        <is>
          <t>Accrued retirement and profit-sharing contributions</t>
        </is>
      </c>
      <c r="B5" s="6" t="n">
        <v>3656</v>
      </c>
      <c r="C5" s="6" t="n">
        <v>3717</v>
      </c>
      <c r="D5" s="4" t="inlineStr">
        <is>
          <t xml:space="preserve"> </t>
        </is>
      </c>
    </row>
    <row r="6">
      <c r="A6" s="4" t="inlineStr">
        <is>
          <t>Pension and other postretirement benefit expense</t>
        </is>
      </c>
      <c r="B6" s="5" t="n">
        <v>16134</v>
      </c>
      <c r="C6" s="5" t="n">
        <v>15089</v>
      </c>
      <c r="D6" s="5" t="n">
        <v>150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l. 31, 2024</t>
        </is>
      </c>
      <c r="C1" s="2" t="inlineStr">
        <is>
          <t>Jul. 31, 2023</t>
        </is>
      </c>
    </row>
    <row r="2">
      <c r="A2" s="3" t="inlineStr">
        <is>
          <t>Line of Credit Facilities [Line Items]</t>
        </is>
      </c>
      <c r="B2" s="4" t="inlineStr">
        <is>
          <t xml:space="preserve"> </t>
        </is>
      </c>
      <c r="C2" s="4" t="inlineStr">
        <is>
          <t xml:space="preserve"> </t>
        </is>
      </c>
    </row>
    <row r="3">
      <c r="A3" s="4" t="inlineStr">
        <is>
          <t>Long-term Line of Credit</t>
        </is>
      </c>
      <c r="B3" s="5" t="n">
        <v>90900</v>
      </c>
      <c r="C3" s="4" t="inlineStr">
        <is>
          <t xml:space="preserve"> </t>
        </is>
      </c>
    </row>
    <row r="4">
      <c r="A4" s="4" t="inlineStr">
        <is>
          <t>Debt, Weighted Average Interest Rate</t>
        </is>
      </c>
      <c r="B4" s="10" t="n">
        <v>0.053</v>
      </c>
      <c r="C4" s="10" t="n">
        <v>0.052</v>
      </c>
    </row>
    <row r="5">
      <c r="A5" s="4" t="inlineStr">
        <is>
          <t>GBP borrowing</t>
        </is>
      </c>
      <c r="B5" s="4" t="inlineStr">
        <is>
          <t xml:space="preserve"> </t>
        </is>
      </c>
      <c r="C5" s="4" t="inlineStr">
        <is>
          <t xml:space="preserve"> </t>
        </is>
      </c>
    </row>
    <row r="6">
      <c r="A6" s="3" t="inlineStr">
        <is>
          <t>Line of Credit Facilities [Line Items]</t>
        </is>
      </c>
      <c r="B6" s="4" t="inlineStr">
        <is>
          <t xml:space="preserve"> </t>
        </is>
      </c>
      <c r="C6" s="4" t="inlineStr">
        <is>
          <t xml:space="preserve"> </t>
        </is>
      </c>
    </row>
    <row r="7">
      <c r="A7" s="4" t="inlineStr">
        <is>
          <t>Long-term Line of Credit</t>
        </is>
      </c>
      <c r="B7" s="5" t="n">
        <v>10267</v>
      </c>
      <c r="C7" s="5" t="n">
        <v>10280</v>
      </c>
    </row>
    <row r="8">
      <c r="A8" s="4" t="inlineStr">
        <is>
          <t>Line of Credit Facility, Interest Rate at Period End</t>
        </is>
      </c>
      <c r="B8" s="10" t="n">
        <v>0.061</v>
      </c>
      <c r="C8" s="10" t="n">
        <v>0.058</v>
      </c>
    </row>
    <row r="9">
      <c r="A9" s="4" t="inlineStr">
        <is>
          <t>EUR borrowing</t>
        </is>
      </c>
      <c r="B9" s="4" t="inlineStr">
        <is>
          <t xml:space="preserve"> </t>
        </is>
      </c>
      <c r="C9" s="4" t="inlineStr">
        <is>
          <t xml:space="preserve"> </t>
        </is>
      </c>
    </row>
    <row r="10">
      <c r="A10" s="3" t="inlineStr">
        <is>
          <t>Line of Credit Facilities [Line Items]</t>
        </is>
      </c>
      <c r="B10" s="4" t="inlineStr">
        <is>
          <t xml:space="preserve"> </t>
        </is>
      </c>
      <c r="C10" s="4" t="inlineStr">
        <is>
          <t xml:space="preserve"> </t>
        </is>
      </c>
    </row>
    <row r="11">
      <c r="A11" s="4" t="inlineStr">
        <is>
          <t>Long-term Line of Credit</t>
        </is>
      </c>
      <c r="B11" s="5" t="n">
        <v>48668</v>
      </c>
      <c r="C11" s="5" t="n">
        <v>26436</v>
      </c>
    </row>
    <row r="12">
      <c r="A12" s="4" t="inlineStr">
        <is>
          <t>Line of Credit Facility, Interest Rate at Period End</t>
        </is>
      </c>
      <c r="B12" s="10" t="n">
        <v>0.045</v>
      </c>
      <c r="C12" s="10" t="n">
        <v>0.044</v>
      </c>
    </row>
    <row r="13">
      <c r="A13" s="4" t="inlineStr">
        <is>
          <t>USD borrowing</t>
        </is>
      </c>
      <c r="B13" s="4" t="inlineStr">
        <is>
          <t xml:space="preserve"> </t>
        </is>
      </c>
      <c r="C13" s="4" t="inlineStr">
        <is>
          <t xml:space="preserve"> </t>
        </is>
      </c>
    </row>
    <row r="14">
      <c r="A14" s="3" t="inlineStr">
        <is>
          <t>Line of Credit Facilities [Line Items]</t>
        </is>
      </c>
      <c r="B14" s="4" t="inlineStr">
        <is>
          <t xml:space="preserve"> </t>
        </is>
      </c>
      <c r="C14" s="4" t="inlineStr">
        <is>
          <t xml:space="preserve"> </t>
        </is>
      </c>
    </row>
    <row r="15">
      <c r="A15" s="4" t="inlineStr">
        <is>
          <t>Long-term Line of Credit</t>
        </is>
      </c>
      <c r="B15" s="5" t="n">
        <v>32000</v>
      </c>
      <c r="C15" s="5" t="n">
        <v>13000</v>
      </c>
    </row>
    <row r="16">
      <c r="A16" s="4" t="inlineStr">
        <is>
          <t>Line of Credit Facility, Interest Rate at Period End</t>
        </is>
      </c>
      <c r="B16" s="10" t="n">
        <v>0.063</v>
      </c>
      <c r="C16" s="10" t="n">
        <v>0.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Debt - Additional Information (Details) - USD ($) $ in Thousands</t>
        </is>
      </c>
      <c r="B1" s="2" t="inlineStr">
        <is>
          <t>12 Months Ended</t>
        </is>
      </c>
    </row>
    <row r="2">
      <c r="B2" s="2" t="inlineStr">
        <is>
          <t>Jul. 31, 2024</t>
        </is>
      </c>
      <c r="C2" s="2" t="inlineStr">
        <is>
          <t>Jul. 31, 2023</t>
        </is>
      </c>
    </row>
    <row r="3">
      <c r="A3" s="3" t="inlineStr">
        <is>
          <t>Line of Credit Facility [Abstract]</t>
        </is>
      </c>
      <c r="B3" s="4" t="inlineStr">
        <is>
          <t xml:space="preserve"> </t>
        </is>
      </c>
      <c r="C3" s="4" t="inlineStr">
        <is>
          <t xml:space="preserve"> </t>
        </is>
      </c>
    </row>
    <row r="4">
      <c r="A4" s="4" t="inlineStr">
        <is>
          <t>Line of credit, current borrowing capacity</t>
        </is>
      </c>
      <c r="B4" s="5" t="n">
        <v>300000</v>
      </c>
      <c r="C4" s="4" t="inlineStr">
        <is>
          <t xml:space="preserve"> </t>
        </is>
      </c>
    </row>
    <row r="5">
      <c r="A5" s="4" t="inlineStr">
        <is>
          <t>Line of credit, maximum borrowing capacity</t>
        </is>
      </c>
      <c r="B5" s="6" t="n">
        <v>1042300</v>
      </c>
      <c r="C5" s="4" t="inlineStr">
        <is>
          <t xml:space="preserve"> </t>
        </is>
      </c>
    </row>
    <row r="6">
      <c r="A6" s="4" t="inlineStr">
        <is>
          <t>Line of credit facility, maximum amount outstanding during period</t>
        </is>
      </c>
      <c r="B6" s="6" t="n">
        <v>90900</v>
      </c>
      <c r="C6" s="4" t="inlineStr">
        <is>
          <t xml:space="preserve"> </t>
        </is>
      </c>
    </row>
    <row r="7">
      <c r="A7" s="4" t="inlineStr">
        <is>
          <t>Line of credit, remaining borrowing capacity</t>
        </is>
      </c>
      <c r="B7" s="5" t="n">
        <v>207300</v>
      </c>
      <c r="C7" s="4" t="inlineStr">
        <is>
          <t xml:space="preserve"> </t>
        </is>
      </c>
    </row>
    <row r="8">
      <c r="A8" s="4" t="inlineStr">
        <is>
          <t>Debt to EBITDA Ratio</t>
        </is>
      </c>
      <c r="B8" s="4" t="inlineStr">
        <is>
          <t>0.3 to 1.0</t>
        </is>
      </c>
      <c r="C8" s="4" t="inlineStr">
        <is>
          <t xml:space="preserve"> </t>
        </is>
      </c>
    </row>
    <row r="9">
      <c r="A9" s="4" t="inlineStr">
        <is>
          <t>Interest Expense Coverage Ratio</t>
        </is>
      </c>
      <c r="B9" s="4" t="inlineStr">
        <is>
          <t>93.2 to 1.0</t>
        </is>
      </c>
      <c r="C9" s="4" t="inlineStr">
        <is>
          <t xml:space="preserve"> </t>
        </is>
      </c>
    </row>
    <row r="10">
      <c r="A10" s="4" t="inlineStr">
        <is>
          <t>Letters of credit outstanding</t>
        </is>
      </c>
      <c r="B10" s="5" t="n">
        <v>1766</v>
      </c>
      <c r="C10" s="5" t="n">
        <v>1995</v>
      </c>
    </row>
    <row r="11">
      <c r="A11" s="4" t="inlineStr">
        <is>
          <t>Line of Credit Facility, Interest Rate Description</t>
        </is>
      </c>
      <c r="B11" s="4" t="inlineStr">
        <is>
          <t>On December 21, 2021, the Company and certain of its subsidiaries entered into an amendment to the credit agreement dated August 1, 2019, which replaced the variable benchmark rate from LIBOR to other benchmark rates, including SOFR, SONIA, Euribor and TIBOR.</t>
        </is>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apital Stock (Details) - USD ($) $ / shares in Units, $ in Thousands</t>
        </is>
      </c>
      <c r="B1" s="2" t="inlineStr">
        <is>
          <t>12 Months Ended</t>
        </is>
      </c>
    </row>
    <row r="2">
      <c r="B2" s="2" t="inlineStr">
        <is>
          <t>Jul. 31, 2024</t>
        </is>
      </c>
      <c r="C2" s="2" t="inlineStr">
        <is>
          <t>Jul. 31, 2023</t>
        </is>
      </c>
    </row>
    <row r="3">
      <c r="A3" s="3" t="inlineStr">
        <is>
          <t>Class of Stock [Line Items]</t>
        </is>
      </c>
      <c r="B3" s="4" t="inlineStr">
        <is>
          <t xml:space="preserve"> </t>
        </is>
      </c>
      <c r="C3" s="4" t="inlineStr">
        <is>
          <t xml:space="preserve"> </t>
        </is>
      </c>
    </row>
    <row r="4">
      <c r="A4" s="4" t="inlineStr">
        <is>
          <t>Noncumulative Cash Dividend</t>
        </is>
      </c>
      <c r="B4" s="11" t="n">
        <v>0.01665</v>
      </c>
      <c r="C4" s="4" t="inlineStr">
        <is>
          <t xml:space="preserve"> </t>
        </is>
      </c>
    </row>
    <row r="5">
      <c r="A5" s="4" t="inlineStr">
        <is>
          <t>Common Stock, Value, Issued</t>
        </is>
      </c>
      <c r="B5" s="5" t="n">
        <v>548</v>
      </c>
      <c r="C5" s="5" t="n">
        <v>548</v>
      </c>
    </row>
    <row r="6">
      <c r="A6" s="4" t="inlineStr">
        <is>
          <t>Common Class 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6" t="n">
        <v>100000000</v>
      </c>
      <c r="C8" s="6" t="n">
        <v>100000000</v>
      </c>
    </row>
    <row r="9">
      <c r="A9" s="4" t="inlineStr">
        <is>
          <t>Common Stock, Shares, Issued</t>
        </is>
      </c>
      <c r="B9" s="6" t="n">
        <v>51261487</v>
      </c>
      <c r="C9" s="6" t="n">
        <v>51261487</v>
      </c>
    </row>
    <row r="10">
      <c r="A10" s="4" t="inlineStr">
        <is>
          <t>Common Stock, Value, Issued</t>
        </is>
      </c>
      <c r="B10" s="5" t="n">
        <v>513</v>
      </c>
      <c r="C10" s="5" t="n">
        <v>513</v>
      </c>
    </row>
    <row r="11">
      <c r="A11" s="4" t="inlineStr">
        <is>
          <t>Class B Voting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6" t="n">
        <v>10000000</v>
      </c>
      <c r="C13" s="6" t="n">
        <v>10000000</v>
      </c>
    </row>
    <row r="14">
      <c r="A14" s="4" t="inlineStr">
        <is>
          <t>Common Stock, Shares, Issued</t>
        </is>
      </c>
      <c r="B14" s="6" t="n">
        <v>3538628</v>
      </c>
      <c r="C14" s="6" t="n">
        <v>3538628</v>
      </c>
    </row>
    <row r="15">
      <c r="A15" s="4" t="inlineStr">
        <is>
          <t>Common Stock, Value, Issued</t>
        </is>
      </c>
      <c r="B15" s="5" t="n">
        <v>35</v>
      </c>
      <c r="C15" s="5" t="n">
        <v>35</v>
      </c>
    </row>
    <row r="16">
      <c r="A16" s="4" t="inlineStr">
        <is>
          <t>Noncumulativ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t>
        </is>
      </c>
      <c r="B18" s="6" t="n">
        <v>5000000</v>
      </c>
      <c r="C18" s="6" t="n">
        <v>5000000</v>
      </c>
    </row>
    <row r="19">
      <c r="A19" s="4" t="inlineStr">
        <is>
          <t>6% Cumulative [Member] | Cumulativ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Shares Authorized</t>
        </is>
      </c>
      <c r="B21" s="6" t="n">
        <v>5000</v>
      </c>
      <c r="C21" s="6" t="n">
        <v>5000</v>
      </c>
    </row>
    <row r="22">
      <c r="A22" s="4" t="inlineStr">
        <is>
          <t>1972 Series [Member] | Cumulative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Authorized</t>
        </is>
      </c>
      <c r="B24" s="6" t="n">
        <v>10000</v>
      </c>
      <c r="C24" s="6" t="n">
        <v>10000</v>
      </c>
    </row>
    <row r="25">
      <c r="A25" s="4" t="inlineStr">
        <is>
          <t>1979 Series [Member] | Cumulative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Shares Authorized</t>
        </is>
      </c>
      <c r="B27" s="6" t="n">
        <v>30000</v>
      </c>
      <c r="C27" s="6" t="n">
        <v>3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chedule of Other Activity in Stockholders' Investments (Details) - USD ($) $ in Thousands</t>
        </is>
      </c>
      <c r="B1" s="2" t="inlineStr">
        <is>
          <t>12 Months Ended</t>
        </is>
      </c>
    </row>
    <row r="2">
      <c r="B2" s="2" t="inlineStr">
        <is>
          <t>Jul. 31, 2024</t>
        </is>
      </c>
      <c r="C2" s="2" t="inlineStr">
        <is>
          <t>Jul. 31, 2023</t>
        </is>
      </c>
      <c r="D2" s="2" t="inlineStr">
        <is>
          <t>Jul. 31, 2022</t>
        </is>
      </c>
      <c r="E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Shares At Cost</t>
        </is>
      </c>
      <c r="B4" s="5" t="n">
        <v>0</v>
      </c>
      <c r="C4" s="5" t="n">
        <v>0</v>
      </c>
      <c r="D4" s="5" t="n">
        <v>0</v>
      </c>
      <c r="E4" s="4" t="inlineStr">
        <is>
          <t xml:space="preserve"> </t>
        </is>
      </c>
    </row>
    <row r="5">
      <c r="A5" s="4" t="inlineStr">
        <is>
          <t>Purchase Of Shares At Cost</t>
        </is>
      </c>
      <c r="B5" s="6" t="n">
        <v>0</v>
      </c>
      <c r="C5" s="6" t="n">
        <v>0</v>
      </c>
      <c r="D5" s="6" t="n">
        <v>0</v>
      </c>
      <c r="E5" s="4" t="inlineStr">
        <is>
          <t xml:space="preserve"> </t>
        </is>
      </c>
    </row>
    <row r="6">
      <c r="A6" s="4" t="inlineStr">
        <is>
          <t>Ending Balance, Other Stockholders Equity</t>
        </is>
      </c>
      <c r="B6" s="6" t="n">
        <v>0</v>
      </c>
      <c r="C6" s="6" t="n">
        <v>0</v>
      </c>
      <c r="D6" s="6" t="n">
        <v>0</v>
      </c>
      <c r="E6" s="5" t="n">
        <v>0</v>
      </c>
    </row>
    <row r="7">
      <c r="A7" s="4" t="inlineStr">
        <is>
          <t>Shares Held Rabbi Trust At Cost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ale Of Shares At Cost</t>
        </is>
      </c>
      <c r="B9" s="6" t="n">
        <v>-889</v>
      </c>
      <c r="C9" s="6" t="n">
        <v>-739</v>
      </c>
      <c r="D9" s="6" t="n">
        <v>-721</v>
      </c>
      <c r="E9" s="4" t="inlineStr">
        <is>
          <t xml:space="preserve"> </t>
        </is>
      </c>
    </row>
    <row r="10">
      <c r="A10" s="4" t="inlineStr">
        <is>
          <t>Purchase Of Shares At Cost</t>
        </is>
      </c>
      <c r="B10" s="6" t="n">
        <v>-1217</v>
      </c>
      <c r="C10" s="6" t="n">
        <v>-1067</v>
      </c>
      <c r="D10" s="6" t="n">
        <v>-1242</v>
      </c>
      <c r="E10" s="4" t="inlineStr">
        <is>
          <t xml:space="preserve"> </t>
        </is>
      </c>
    </row>
    <row r="11">
      <c r="A11" s="4" t="inlineStr">
        <is>
          <t>Ending Balance, Other Stockholders Equity</t>
        </is>
      </c>
      <c r="B11" s="5" t="n">
        <v>-11711</v>
      </c>
      <c r="C11" s="5" t="n">
        <v>-11383</v>
      </c>
      <c r="D11" s="5" t="n">
        <v>-11055</v>
      </c>
      <c r="E11" s="5" t="n">
        <v>-10534</v>
      </c>
    </row>
    <row r="12">
      <c r="A12" s="4" t="inlineStr">
        <is>
          <t>Ending Balance, Other Stockholders Equity Shares</t>
        </is>
      </c>
      <c r="B12" s="6" t="n">
        <v>312124</v>
      </c>
      <c r="C12" s="6" t="n">
        <v>318198</v>
      </c>
      <c r="D12" s="6" t="n">
        <v>318285</v>
      </c>
      <c r="E12" s="6" t="n">
        <v>315916</v>
      </c>
    </row>
    <row r="13">
      <c r="A13" s="4" t="inlineStr">
        <is>
          <t>Deferred Compensation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ale Of Shares At Cost</t>
        </is>
      </c>
      <c r="B15" s="5" t="n">
        <v>-889</v>
      </c>
      <c r="C15" s="5" t="n">
        <v>-739</v>
      </c>
      <c r="D15" s="5" t="n">
        <v>-721</v>
      </c>
      <c r="E15" s="4" t="inlineStr">
        <is>
          <t xml:space="preserve"> </t>
        </is>
      </c>
    </row>
    <row r="16">
      <c r="A16" s="4" t="inlineStr">
        <is>
          <t>Purchase Of Shares At Cost</t>
        </is>
      </c>
      <c r="B16" s="6" t="n">
        <v>-1217</v>
      </c>
      <c r="C16" s="6" t="n">
        <v>-1067</v>
      </c>
      <c r="D16" s="6" t="n">
        <v>-1242</v>
      </c>
      <c r="E16" s="4" t="inlineStr">
        <is>
          <t xml:space="preserve"> </t>
        </is>
      </c>
    </row>
    <row r="17">
      <c r="A17" s="4" t="inlineStr">
        <is>
          <t>Ending Balance, Other Stockholders Equity</t>
        </is>
      </c>
      <c r="B17" s="5" t="n">
        <v>11711</v>
      </c>
      <c r="C17" s="5" t="n">
        <v>11383</v>
      </c>
      <c r="D17" s="5" t="n">
        <v>11055</v>
      </c>
      <c r="E17" s="5" t="n">
        <v>10534</v>
      </c>
    </row>
    <row r="18">
      <c r="A18" s="4" t="inlineStr">
        <is>
          <t>Ending Balance, Other Stockholders Equity Shares</t>
        </is>
      </c>
      <c r="B18" s="6" t="n">
        <v>312124</v>
      </c>
      <c r="C18" s="6" t="n">
        <v>318198</v>
      </c>
      <c r="D18" s="6" t="n">
        <v>318285</v>
      </c>
      <c r="E18" s="6" t="n">
        <v>3159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Valuation Assumptions (Details) - Stock Option</t>
        </is>
      </c>
      <c r="B1" s="2" t="inlineStr">
        <is>
          <t>12 Months Ended</t>
        </is>
      </c>
    </row>
    <row r="2">
      <c r="B2" s="2" t="inlineStr">
        <is>
          <t>Jul. 31, 2024 Rate</t>
        </is>
      </c>
      <c r="C2" s="2" t="inlineStr">
        <is>
          <t>Jul. 31, 2023 Rate</t>
        </is>
      </c>
      <c r="D2" s="2" t="inlineStr">
        <is>
          <t>Jul. 31, 2022 Rate</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Term</t>
        </is>
      </c>
      <c r="B4" s="4" t="inlineStr">
        <is>
          <t>5 years 4 months 24 days</t>
        </is>
      </c>
      <c r="C4" s="4" t="inlineStr">
        <is>
          <t>5 years 8 months 15 days</t>
        </is>
      </c>
      <c r="D4" s="4" t="inlineStr">
        <is>
          <t>6 years 2 months 23 days</t>
        </is>
      </c>
    </row>
    <row r="5">
      <c r="A5" s="4" t="inlineStr">
        <is>
          <t>Share-Based Compensation Arrangement by Share-Based Payment Award, Fair Value Assumptions, Expected Volatility Rate</t>
        </is>
      </c>
      <c r="B5" s="10" t="n">
        <v>0.3023</v>
      </c>
      <c r="C5" s="10" t="n">
        <v>0.2964</v>
      </c>
      <c r="D5" s="10" t="n">
        <v>0.3004</v>
      </c>
    </row>
    <row r="6">
      <c r="A6" s="4" t="inlineStr">
        <is>
          <t>Share-based Compensation Arrangement by Share-based Payment Award, Fair Value Assumptions, Expected Dividend Rate</t>
        </is>
      </c>
      <c r="B6" s="10" t="n">
        <v>0.0189</v>
      </c>
      <c r="C6" s="10" t="n">
        <v>0.0201</v>
      </c>
      <c r="D6" s="10" t="n">
        <v>0.0226</v>
      </c>
    </row>
    <row r="7">
      <c r="A7" s="4" t="inlineStr">
        <is>
          <t>Share-based Compensation Arrangement by Share-based Payment Award, Fair Value Assumptions, Risk Free Interest Rate</t>
        </is>
      </c>
      <c r="B7" s="10" t="n">
        <v>0.0472</v>
      </c>
      <c r="C7" s="10" t="n">
        <v>0.0366</v>
      </c>
      <c r="D7" s="10" t="n">
        <v>0.01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Details)</t>
        </is>
      </c>
      <c r="B1" s="2" t="inlineStr">
        <is>
          <t>12 Months Ended</t>
        </is>
      </c>
    </row>
    <row r="2">
      <c r="B2" s="2" t="inlineStr">
        <is>
          <t>Jul. 31, 2024 $ / shares shares</t>
        </is>
      </c>
    </row>
    <row r="3">
      <c r="A3" s="3" t="inlineStr">
        <is>
          <t>Share-Based Compensation Arrangement by Share-Based Payment Award, Options, Outstanding [Roll Forward]</t>
        </is>
      </c>
      <c r="B3" s="4" t="inlineStr">
        <is>
          <t xml:space="preserve"> </t>
        </is>
      </c>
    </row>
    <row r="4">
      <c r="A4" s="4" t="inlineStr">
        <is>
          <t>Shares Outstanding, Beginning Balance | shares</t>
        </is>
      </c>
      <c r="B4" s="6" t="n">
        <v>1546783</v>
      </c>
    </row>
    <row r="5">
      <c r="A5" s="4" t="inlineStr">
        <is>
          <t>Options Granted | shares</t>
        </is>
      </c>
      <c r="B5" s="6" t="n">
        <v>53062</v>
      </c>
    </row>
    <row r="6">
      <c r="A6" s="4" t="inlineStr">
        <is>
          <t>Options Exercised | shares</t>
        </is>
      </c>
      <c r="B6" s="6" t="n">
        <v>-352983</v>
      </c>
    </row>
    <row r="7">
      <c r="A7" s="4" t="inlineStr">
        <is>
          <t>Options Forfeited or Expired | shares</t>
        </is>
      </c>
      <c r="B7" s="6" t="n">
        <v>-24816</v>
      </c>
    </row>
    <row r="8">
      <c r="A8" s="4" t="inlineStr">
        <is>
          <t>Shares Outstanding, Ending Balance | shares</t>
        </is>
      </c>
      <c r="B8" s="6" t="n">
        <v>1222046</v>
      </c>
    </row>
    <row r="9">
      <c r="A9" s="4" t="inlineStr">
        <is>
          <t>Options Exercisable | shares</t>
        </is>
      </c>
      <c r="B9" s="6" t="n">
        <v>1038471</v>
      </c>
    </row>
    <row r="10">
      <c r="A10" s="3" t="inlineStr">
        <is>
          <t>Share-Based Compensation Arrangement by Share-Based Payment Award, Options, Outstanding, Weighted Average Exercise Price [Abstract]</t>
        </is>
      </c>
      <c r="B10" s="4" t="inlineStr">
        <is>
          <t xml:space="preserve"> </t>
        </is>
      </c>
    </row>
    <row r="11">
      <c r="A11" s="4" t="inlineStr">
        <is>
          <t>Options Outstanding, Beginning Balance, Weighted Average Exercise Price | $ / shares</t>
        </is>
      </c>
      <c r="B11" s="7" t="n">
        <v>42.05</v>
      </c>
    </row>
    <row r="12">
      <c r="A12" s="4" t="inlineStr">
        <is>
          <t>Options Granted, Weighted Average Exercise Price | $ / shares</t>
        </is>
      </c>
      <c r="B12" s="8" t="n">
        <v>54.74</v>
      </c>
    </row>
    <row r="13">
      <c r="A13" s="4" t="inlineStr">
        <is>
          <t>Options Exercised, Weighted Average Exercise Price | $ / shares</t>
        </is>
      </c>
      <c r="B13" s="8" t="n">
        <v>35.2</v>
      </c>
    </row>
    <row r="14">
      <c r="A14" s="4" t="inlineStr">
        <is>
          <t>Options Forfeited or Expired, Weighted Average Exercise Price | $ / shares</t>
        </is>
      </c>
      <c r="B14" s="8" t="n">
        <v>48.08</v>
      </c>
    </row>
    <row r="15">
      <c r="A15" s="4" t="inlineStr">
        <is>
          <t>Options Outstanding, Ending Balance, Weighted Average Exercise Price | $ / shares</t>
        </is>
      </c>
      <c r="B15" s="8" t="n">
        <v>44.46</v>
      </c>
    </row>
    <row r="16">
      <c r="A16" s="4" t="inlineStr">
        <is>
          <t>Options Exercisable, Weighted Average Exercise Price | $ / shares</t>
        </is>
      </c>
      <c r="B16" s="7" t="n">
        <v>4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Summary of Additional Stock Option Disclosures (Details) - USD ($) $ / shares in Units, $ in Thousands</t>
        </is>
      </c>
      <c r="B1" s="2" t="inlineStr">
        <is>
          <t>12 Months Ended</t>
        </is>
      </c>
    </row>
    <row r="2">
      <c r="B2" s="2" t="inlineStr">
        <is>
          <t>Jul. 31, 2024</t>
        </is>
      </c>
      <c r="C2" s="2" t="inlineStr">
        <is>
          <t>Jul. 31, 2023</t>
        </is>
      </c>
      <c r="D2" s="2" t="inlineStr">
        <is>
          <t>Jul. 31,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Options Outstanding, Weighted Average Remaining Contractual Term</t>
        </is>
      </c>
      <c r="B4" s="4" t="inlineStr">
        <is>
          <t>5 years 6 months</t>
        </is>
      </c>
      <c r="C4" s="4" t="inlineStr">
        <is>
          <t xml:space="preserve"> </t>
        </is>
      </c>
      <c r="D4" s="4" t="inlineStr">
        <is>
          <t xml:space="preserve"> </t>
        </is>
      </c>
    </row>
    <row r="5">
      <c r="A5" s="4" t="inlineStr">
        <is>
          <t>Options Exercisable, Weighted Average Remaining Contractual Term</t>
        </is>
      </c>
      <c r="B5" s="4" t="inlineStr">
        <is>
          <t>5 years 1 month 6 days</t>
        </is>
      </c>
      <c r="C5" s="4" t="inlineStr">
        <is>
          <t xml:space="preserve"> </t>
        </is>
      </c>
      <c r="D5" s="4" t="inlineStr">
        <is>
          <t xml:space="preserve"> </t>
        </is>
      </c>
    </row>
    <row r="6">
      <c r="A6" s="4" t="inlineStr">
        <is>
          <t>Options Outstanding, Intrinsic Value</t>
        </is>
      </c>
      <c r="B6" s="5" t="n">
        <v>33087</v>
      </c>
      <c r="C6" s="4" t="inlineStr">
        <is>
          <t xml:space="preserve"> </t>
        </is>
      </c>
      <c r="D6" s="4" t="inlineStr">
        <is>
          <t xml:space="preserve"> </t>
        </is>
      </c>
    </row>
    <row r="7">
      <c r="A7" s="4" t="inlineStr">
        <is>
          <t>Options Exercisable, Intrinsic Value</t>
        </is>
      </c>
      <c r="B7" s="5" t="n">
        <v>28906</v>
      </c>
      <c r="C7" s="4" t="inlineStr">
        <is>
          <t xml:space="preserve"> </t>
        </is>
      </c>
      <c r="D7" s="4" t="inlineStr">
        <is>
          <t xml:space="preserve"> </t>
        </is>
      </c>
    </row>
    <row r="8">
      <c r="A8" s="4" t="inlineStr">
        <is>
          <t>Share-based Compensation Arrangement by Share-based Payment Award, Options, Grants in Period, Weighted Average Grant Date Fair Value</t>
        </is>
      </c>
      <c r="B8" s="7" t="n">
        <v>16.41</v>
      </c>
      <c r="C8" s="7" t="n">
        <v>12.14</v>
      </c>
      <c r="D8" s="7" t="n">
        <v>11.55</v>
      </c>
    </row>
    <row r="9">
      <c r="A9" s="4" t="inlineStr">
        <is>
          <t>Options, Exercised in Period, Aggregate Intrinsic Value</t>
        </is>
      </c>
      <c r="B9" s="5" t="n">
        <v>8860</v>
      </c>
      <c r="C9" s="5" t="n">
        <v>1822</v>
      </c>
      <c r="D9" s="5" t="n">
        <v>4269</v>
      </c>
    </row>
    <row r="10">
      <c r="A10" s="4" t="inlineStr">
        <is>
          <t>Options, Vested in Period, Fair Value</t>
        </is>
      </c>
      <c r="B10" s="6" t="n">
        <v>2020</v>
      </c>
      <c r="C10" s="6" t="n">
        <v>3384</v>
      </c>
      <c r="D10" s="6" t="n">
        <v>2446</v>
      </c>
    </row>
    <row r="11">
      <c r="A11" s="4" t="inlineStr">
        <is>
          <t>Options, Exercised in Period, Proceeds from Issuance of Shares</t>
        </is>
      </c>
      <c r="B11" s="6" t="n">
        <v>8186</v>
      </c>
      <c r="C11" s="6" t="n">
        <v>4091</v>
      </c>
      <c r="D11" s="6" t="n">
        <v>1082</v>
      </c>
    </row>
    <row r="12">
      <c r="A12" s="4" t="inlineStr">
        <is>
          <t>Options Exercised, Tax Benefit</t>
        </is>
      </c>
      <c r="B12" s="5" t="n">
        <v>2215</v>
      </c>
      <c r="C12" s="5" t="n">
        <v>455</v>
      </c>
      <c r="D12" s="5" t="n">
        <v>10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31, 2024</t>
        </is>
      </c>
      <c r="C2" s="2" t="inlineStr">
        <is>
          <t>Jul. 31, 2023</t>
        </is>
      </c>
      <c r="D2" s="2" t="inlineStr">
        <is>
          <t>Jul.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7215</v>
      </c>
      <c r="C4" s="5" t="n">
        <v>174857</v>
      </c>
      <c r="D4" s="5" t="n">
        <v>14997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14477</v>
      </c>
      <c r="C6" s="6" t="n">
        <v>16009</v>
      </c>
      <c r="D6" s="6" t="n">
        <v>-53402</v>
      </c>
    </row>
    <row r="7">
      <c r="A7" s="3" t="inlineStr">
        <is>
          <t>Cash flow hedges:</t>
        </is>
      </c>
      <c r="B7" s="4" t="inlineStr">
        <is>
          <t xml:space="preserve"> </t>
        </is>
      </c>
      <c r="C7" s="4" t="inlineStr">
        <is>
          <t xml:space="preserve"> </t>
        </is>
      </c>
      <c r="D7" s="4" t="inlineStr">
        <is>
          <t xml:space="preserve"> </t>
        </is>
      </c>
    </row>
    <row r="8">
      <c r="A8" s="4" t="inlineStr">
        <is>
          <t>Net gain recognized in other comprehensive (loss) income</t>
        </is>
      </c>
      <c r="B8" s="6" t="n">
        <v>517</v>
      </c>
      <c r="C8" s="6" t="n">
        <v>2680</v>
      </c>
      <c r="D8" s="6" t="n">
        <v>1282</v>
      </c>
    </row>
    <row r="9">
      <c r="A9" s="4" t="inlineStr">
        <is>
          <t>Reclassification adjustment for gains included in net income</t>
        </is>
      </c>
      <c r="B9" s="6" t="n">
        <v>-2221</v>
      </c>
      <c r="C9" s="6" t="n">
        <v>-2140</v>
      </c>
      <c r="D9" s="6" t="n">
        <v>-909</v>
      </c>
    </row>
    <row r="10">
      <c r="A10" s="4" t="inlineStr">
        <is>
          <t>Other Comprehensive Income (Loss), Cash Flow Hedge, Gain (Loss), after Reclassification, before Tax, Total</t>
        </is>
      </c>
      <c r="B10" s="6" t="n">
        <v>-1704</v>
      </c>
      <c r="C10" s="6" t="n">
        <v>540</v>
      </c>
      <c r="D10" s="6" t="n">
        <v>373</v>
      </c>
    </row>
    <row r="11">
      <c r="A11" s="3" t="inlineStr">
        <is>
          <t>Pension and other post-retirement benefits:</t>
        </is>
      </c>
      <c r="B11" s="4" t="inlineStr">
        <is>
          <t xml:space="preserve"> </t>
        </is>
      </c>
      <c r="C11" s="4" t="inlineStr">
        <is>
          <t xml:space="preserve"> </t>
        </is>
      </c>
      <c r="D11" s="4" t="inlineStr">
        <is>
          <t xml:space="preserve"> </t>
        </is>
      </c>
    </row>
    <row r="12">
      <c r="A12" s="4" t="inlineStr">
        <is>
          <t>Net gain (loss) recognized in other comprehensive (loss) income</t>
        </is>
      </c>
      <c r="B12" s="6" t="n">
        <v>227</v>
      </c>
      <c r="C12" s="6" t="n">
        <v>-465</v>
      </c>
      <c r="D12" s="6" t="n">
        <v>424</v>
      </c>
    </row>
    <row r="13">
      <c r="A13" s="4" t="inlineStr">
        <is>
          <t>Net actuarial gain amortization</t>
        </is>
      </c>
      <c r="B13" s="6" t="n">
        <v>-605</v>
      </c>
      <c r="C13" s="6" t="n">
        <v>-417</v>
      </c>
      <c r="D13" s="6" t="n">
        <v>-1043</v>
      </c>
    </row>
    <row r="14">
      <c r="A14" s="4" t="inlineStr">
        <is>
          <t>Other Comprehensive (Income) Loss, Pension and other Post-retirement Benefits, after Reclassification Adjustment, before Tax, total</t>
        </is>
      </c>
      <c r="B14" s="6" t="n">
        <v>-378</v>
      </c>
      <c r="C14" s="6" t="n">
        <v>-882</v>
      </c>
      <c r="D14" s="6" t="n">
        <v>-619</v>
      </c>
    </row>
    <row r="15">
      <c r="A15" s="4" t="inlineStr">
        <is>
          <t>Other comprehensive (loss) income, before tax</t>
        </is>
      </c>
      <c r="B15" s="6" t="n">
        <v>-16559</v>
      </c>
      <c r="C15" s="6" t="n">
        <v>15667</v>
      </c>
      <c r="D15" s="6" t="n">
        <v>-53648</v>
      </c>
    </row>
    <row r="16">
      <c r="A16" s="4" t="inlineStr">
        <is>
          <t>Income tax (expense) benefit related to items of other comprehensive (loss) income</t>
        </is>
      </c>
      <c r="B16" s="6" t="n">
        <v>-2</v>
      </c>
      <c r="C16" s="6" t="n">
        <v>349</v>
      </c>
      <c r="D16" s="6" t="n">
        <v>524</v>
      </c>
    </row>
    <row r="17">
      <c r="A17" s="4" t="inlineStr">
        <is>
          <t>Other comprehensive (loss) income, net of tax</t>
        </is>
      </c>
      <c r="B17" s="6" t="n">
        <v>-16561</v>
      </c>
      <c r="C17" s="6" t="n">
        <v>16016</v>
      </c>
      <c r="D17" s="6" t="n">
        <v>-53124</v>
      </c>
    </row>
    <row r="18">
      <c r="A18" s="4" t="inlineStr">
        <is>
          <t>Comprehensive income</t>
        </is>
      </c>
      <c r="B18" s="5" t="n">
        <v>180654</v>
      </c>
      <c r="C18" s="5" t="n">
        <v>190873</v>
      </c>
      <c r="D18" s="5" t="n">
        <v>968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SU and PRSU Awards (Details) - USD ($) $ / shares in Units, $ in Thousands</t>
        </is>
      </c>
      <c r="B1" s="2" t="inlineStr">
        <is>
          <t>12 Months Ended</t>
        </is>
      </c>
    </row>
    <row r="2">
      <c r="B2" s="2" t="inlineStr">
        <is>
          <t>Jul. 31, 2024</t>
        </is>
      </c>
      <c r="C2" s="2" t="inlineStr">
        <is>
          <t>Jul. 31, 2023</t>
        </is>
      </c>
      <c r="D2" s="2" t="inlineStr">
        <is>
          <t>Jul.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quity Instruments Other than Options, Nonvested, Number, Beginning Balance</t>
        </is>
      </c>
      <c r="B5" s="6" t="n">
        <v>133868</v>
      </c>
      <c r="C5" s="4" t="inlineStr">
        <is>
          <t xml:space="preserve"> </t>
        </is>
      </c>
      <c r="D5" s="4" t="inlineStr">
        <is>
          <t xml:space="preserve"> </t>
        </is>
      </c>
    </row>
    <row r="6">
      <c r="A6" s="4" t="inlineStr">
        <is>
          <t>Equity Instruments Other than Options, Grants in Period</t>
        </is>
      </c>
      <c r="B6" s="6" t="n">
        <v>95145</v>
      </c>
      <c r="C6" s="4" t="inlineStr">
        <is>
          <t xml:space="preserve"> </t>
        </is>
      </c>
      <c r="D6" s="4" t="inlineStr">
        <is>
          <t xml:space="preserve"> </t>
        </is>
      </c>
    </row>
    <row r="7">
      <c r="A7" s="4" t="inlineStr">
        <is>
          <t>Equity Instruments Other than Options, Vested in Period</t>
        </is>
      </c>
      <c r="B7" s="6" t="n">
        <v>-69001</v>
      </c>
      <c r="C7" s="4" t="inlineStr">
        <is>
          <t xml:space="preserve"> </t>
        </is>
      </c>
      <c r="D7" s="4" t="inlineStr">
        <is>
          <t xml:space="preserve"> </t>
        </is>
      </c>
    </row>
    <row r="8">
      <c r="A8" s="4" t="inlineStr">
        <is>
          <t>Equity Instruments Other than Options, Forfeited in Period</t>
        </is>
      </c>
      <c r="B8" s="6" t="n">
        <v>-11021</v>
      </c>
      <c r="C8" s="4" t="inlineStr">
        <is>
          <t xml:space="preserve"> </t>
        </is>
      </c>
      <c r="D8" s="4" t="inlineStr">
        <is>
          <t xml:space="preserve"> </t>
        </is>
      </c>
    </row>
    <row r="9">
      <c r="A9" s="4" t="inlineStr">
        <is>
          <t>Equity Instruments Other than Options, Nonvested, Number, Ending Balance</t>
        </is>
      </c>
      <c r="B9" s="6" t="n">
        <v>148991</v>
      </c>
      <c r="C9" s="6" t="n">
        <v>133868</v>
      </c>
      <c r="D9" s="4" t="inlineStr">
        <is>
          <t xml:space="preserve"> </t>
        </is>
      </c>
    </row>
    <row r="10">
      <c r="A10" s="4" t="inlineStr">
        <is>
          <t>Equity Instruments Other than Options, Nonvested, Weighted Average Grant Date Fair Value, Beginning Balance</t>
        </is>
      </c>
      <c r="B10" s="7" t="n">
        <v>46.55</v>
      </c>
      <c r="C10" s="4" t="inlineStr">
        <is>
          <t xml:space="preserve"> </t>
        </is>
      </c>
      <c r="D10" s="4" t="inlineStr">
        <is>
          <t xml:space="preserve"> </t>
        </is>
      </c>
    </row>
    <row r="11">
      <c r="A11" s="4" t="inlineStr">
        <is>
          <t>Equity Instruments Other than Options, Grants in Period, Weighted Average Grant Date Fair Value</t>
        </is>
      </c>
      <c r="B11" s="8" t="n">
        <v>55.43</v>
      </c>
      <c r="C11" s="7" t="n">
        <v>45.22</v>
      </c>
      <c r="D11" s="7" t="n">
        <v>48.96</v>
      </c>
    </row>
    <row r="12">
      <c r="A12" s="4" t="inlineStr">
        <is>
          <t>Equity Instruments Other than Options, Vested in Period, Weighted Average Grant Date Fair Value</t>
        </is>
      </c>
      <c r="B12" s="8" t="n">
        <v>45.98</v>
      </c>
      <c r="C12" s="4" t="inlineStr">
        <is>
          <t xml:space="preserve"> </t>
        </is>
      </c>
      <c r="D12" s="4" t="inlineStr">
        <is>
          <t xml:space="preserve"> </t>
        </is>
      </c>
    </row>
    <row r="13">
      <c r="A13" s="4" t="inlineStr">
        <is>
          <t>Equity Instruments Other than Options, Forfeitures, Weighted Average Grant Date Fair Value</t>
        </is>
      </c>
      <c r="B13" s="8" t="n">
        <v>50.36</v>
      </c>
      <c r="C13" s="4" t="inlineStr">
        <is>
          <t xml:space="preserve"> </t>
        </is>
      </c>
      <c r="D13" s="4" t="inlineStr">
        <is>
          <t xml:space="preserve"> </t>
        </is>
      </c>
    </row>
    <row r="14">
      <c r="A14" s="4" t="inlineStr">
        <is>
          <t>Equity Instruments Other than Options, Nonvested, Weighted Average Grant Date Fair Value, Ending Balance</t>
        </is>
      </c>
      <c r="B14" s="7" t="n">
        <v>52.2</v>
      </c>
      <c r="C14" s="7" t="n">
        <v>46.55</v>
      </c>
      <c r="D14" s="4" t="inlineStr">
        <is>
          <t xml:space="preserve"> </t>
        </is>
      </c>
    </row>
    <row r="15">
      <c r="A15" s="4" t="inlineStr">
        <is>
          <t>Equity Instruments Other than Options, Vested in Period, Fair Value</t>
        </is>
      </c>
      <c r="B15" s="5" t="n">
        <v>3888</v>
      </c>
      <c r="C15" s="5" t="n">
        <v>3734</v>
      </c>
      <c r="D15" s="5" t="n">
        <v>3669</v>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quity Instruments Other than Options, Nonvested, Number, Beginning Balance</t>
        </is>
      </c>
      <c r="B18" s="6" t="n">
        <v>63448</v>
      </c>
      <c r="C18" s="4" t="inlineStr">
        <is>
          <t xml:space="preserve"> </t>
        </is>
      </c>
      <c r="D18" s="4" t="inlineStr">
        <is>
          <t xml:space="preserve"> </t>
        </is>
      </c>
    </row>
    <row r="19">
      <c r="A19" s="4" t="inlineStr">
        <is>
          <t>Equity Instruments Other than Options, Grants in Period</t>
        </is>
      </c>
      <c r="B19" s="6" t="n">
        <v>65956</v>
      </c>
      <c r="C19" s="4" t="inlineStr">
        <is>
          <t xml:space="preserve"> </t>
        </is>
      </c>
      <c r="D19" s="4" t="inlineStr">
        <is>
          <t xml:space="preserve"> </t>
        </is>
      </c>
    </row>
    <row r="20">
      <c r="A20" s="4" t="inlineStr">
        <is>
          <t>Equity Instruments Other than Options, Vested in Period</t>
        </is>
      </c>
      <c r="B20" s="6" t="n">
        <v>-2786</v>
      </c>
      <c r="C20" s="4" t="inlineStr">
        <is>
          <t xml:space="preserve"> </t>
        </is>
      </c>
      <c r="D20" s="4" t="inlineStr">
        <is>
          <t xml:space="preserve"> </t>
        </is>
      </c>
    </row>
    <row r="21">
      <c r="A21" s="4" t="inlineStr">
        <is>
          <t>Equity Instruments Other than Options, Forfeited in Period</t>
        </is>
      </c>
      <c r="B21" s="6" t="n">
        <v>-23397</v>
      </c>
      <c r="C21" s="4" t="inlineStr">
        <is>
          <t xml:space="preserve"> </t>
        </is>
      </c>
      <c r="D21" s="4" t="inlineStr">
        <is>
          <t xml:space="preserve"> </t>
        </is>
      </c>
    </row>
    <row r="22">
      <c r="A22" s="4" t="inlineStr">
        <is>
          <t>Equity Instruments Other than Options, Nonvested, Number, Ending Balance</t>
        </is>
      </c>
      <c r="B22" s="6" t="n">
        <v>103221</v>
      </c>
      <c r="C22" s="6" t="n">
        <v>63448</v>
      </c>
      <c r="D22" s="4" t="inlineStr">
        <is>
          <t xml:space="preserve"> </t>
        </is>
      </c>
    </row>
    <row r="23">
      <c r="A23" s="4" t="inlineStr">
        <is>
          <t>Equity Instruments Other than Options, Nonvested, Weighted Average Grant Date Fair Value, Beginning Balance</t>
        </is>
      </c>
      <c r="B23" s="7" t="n">
        <v>58.39</v>
      </c>
      <c r="C23" s="4" t="inlineStr">
        <is>
          <t xml:space="preserve"> </t>
        </is>
      </c>
      <c r="D23" s="4" t="inlineStr">
        <is>
          <t xml:space="preserve"> </t>
        </is>
      </c>
    </row>
    <row r="24">
      <c r="A24" s="4" t="inlineStr">
        <is>
          <t>Equity Instruments Other than Options, Grants in Period, Weighted Average Grant Date Fair Value</t>
        </is>
      </c>
      <c r="B24" s="8" t="n">
        <v>51.16</v>
      </c>
      <c r="C24" s="7" t="n">
        <v>55.77</v>
      </c>
      <c r="D24" s="7" t="n">
        <v>61.76</v>
      </c>
    </row>
    <row r="25">
      <c r="A25" s="4" t="inlineStr">
        <is>
          <t>Equity Instruments Other than Options, Vested in Period, Weighted Average Grant Date Fair Value</t>
        </is>
      </c>
      <c r="B25" s="8" t="n">
        <v>60.73</v>
      </c>
      <c r="C25" s="4" t="inlineStr">
        <is>
          <t xml:space="preserve"> </t>
        </is>
      </c>
      <c r="D25" s="4" t="inlineStr">
        <is>
          <t xml:space="preserve"> </t>
        </is>
      </c>
    </row>
    <row r="26">
      <c r="A26" s="4" t="inlineStr">
        <is>
          <t>Equity Instruments Other than Options, Forfeitures, Weighted Average Grant Date Fair Value</t>
        </is>
      </c>
      <c r="B26" s="8" t="n">
        <v>59.47</v>
      </c>
      <c r="C26" s="4" t="inlineStr">
        <is>
          <t xml:space="preserve"> </t>
        </is>
      </c>
      <c r="D26" s="4" t="inlineStr">
        <is>
          <t xml:space="preserve"> </t>
        </is>
      </c>
    </row>
    <row r="27">
      <c r="A27" s="4" t="inlineStr">
        <is>
          <t>Equity Instruments Other than Options, Nonvested, Weighted Average Grant Date Fair Value, Ending Balance</t>
        </is>
      </c>
      <c r="B27" s="7" t="n">
        <v>53.46</v>
      </c>
      <c r="C27" s="7" t="n">
        <v>58.39</v>
      </c>
      <c r="D27" s="4" t="inlineStr">
        <is>
          <t xml:space="preserve"> </t>
        </is>
      </c>
    </row>
    <row r="28">
      <c r="A28" s="4" t="inlineStr">
        <is>
          <t>Equity Instruments Other than Options, Vested in Period, Fair Value</t>
        </is>
      </c>
      <c r="B28" s="5" t="n">
        <v>141</v>
      </c>
      <c r="C28" s="5" t="n">
        <v>889</v>
      </c>
      <c r="D28" s="5" t="n">
        <v>40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Additional Information (Details) - USD ($) $ / shares in Units, $ in Thousands</t>
        </is>
      </c>
      <c r="B1" s="2" t="inlineStr">
        <is>
          <t>12 Months Ended</t>
        </is>
      </c>
    </row>
    <row r="2">
      <c r="B2" s="2" t="inlineStr">
        <is>
          <t>Jul. 31, 2024</t>
        </is>
      </c>
      <c r="C2" s="2" t="inlineStr">
        <is>
          <t>Jul. 31, 2023</t>
        </is>
      </c>
      <c r="D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umulative Cash Dividend</t>
        </is>
      </c>
      <c r="B4" s="11" t="n">
        <v>0.01665</v>
      </c>
      <c r="C4" s="4" t="inlineStr">
        <is>
          <t xml:space="preserve"> </t>
        </is>
      </c>
      <c r="D4" s="4" t="inlineStr">
        <is>
          <t xml:space="preserve"> </t>
        </is>
      </c>
    </row>
    <row r="5">
      <c r="A5" s="4" t="inlineStr">
        <is>
          <t>Annual Amount Entitled to be Received by Class A Common Stock shareholders</t>
        </is>
      </c>
      <c r="B5" s="12" t="n">
        <v>0.8333</v>
      </c>
      <c r="C5" s="4" t="inlineStr">
        <is>
          <t xml:space="preserve"> </t>
        </is>
      </c>
      <c r="D5" s="4" t="inlineStr">
        <is>
          <t xml:space="preserve"> </t>
        </is>
      </c>
    </row>
    <row r="6">
      <c r="A6" s="4" t="inlineStr">
        <is>
          <t>Class A Nonvoting Common Stock Shares Reserved for Outstanding Share-Based Awards</t>
        </is>
      </c>
      <c r="B6" s="6" t="n">
        <v>1474258</v>
      </c>
      <c r="C6" s="4" t="inlineStr">
        <is>
          <t xml:space="preserve"> </t>
        </is>
      </c>
      <c r="D6" s="4" t="inlineStr">
        <is>
          <t xml:space="preserve"> </t>
        </is>
      </c>
    </row>
    <row r="7">
      <c r="A7" s="4" t="inlineStr">
        <is>
          <t>Number of Shares Remaining for Future Issuance of Share-Based Awards</t>
        </is>
      </c>
      <c r="B7" s="6" t="n">
        <v>4862004</v>
      </c>
      <c r="C7" s="4" t="inlineStr">
        <is>
          <t xml:space="preserve"> </t>
        </is>
      </c>
      <c r="D7" s="4" t="inlineStr">
        <is>
          <t xml:space="preserve"> </t>
        </is>
      </c>
    </row>
    <row r="8">
      <c r="A8" s="4" t="inlineStr">
        <is>
          <t>Share-based Compensation Expense</t>
        </is>
      </c>
      <c r="B8" s="5" t="n">
        <v>7361</v>
      </c>
      <c r="C8" s="5" t="n">
        <v>7508</v>
      </c>
      <c r="D8" s="5" t="n">
        <v>10504</v>
      </c>
    </row>
    <row r="9">
      <c r="A9" s="4" t="inlineStr">
        <is>
          <t>Share-Based Payment Arrangement, Expense, Tax Benefit</t>
        </is>
      </c>
      <c r="B9" s="5" t="n">
        <v>1014</v>
      </c>
      <c r="C9" s="5" t="n">
        <v>1497</v>
      </c>
      <c r="D9" s="5" t="n">
        <v>507</v>
      </c>
    </row>
    <row r="10">
      <c r="A10" s="4" t="inlineStr">
        <is>
          <t>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Award Vesting Rights, Percentage</t>
        </is>
      </c>
      <c r="B12" s="10" t="n">
        <v>0.3333</v>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Share-Based Compensation Arrangement by Share-Based Payment Award, Expiration Period</t>
        </is>
      </c>
      <c r="B14" s="4" t="inlineStr">
        <is>
          <t>10 years</t>
        </is>
      </c>
      <c r="C14" s="4" t="inlineStr">
        <is>
          <t xml:space="preserve"> </t>
        </is>
      </c>
      <c r="D14" s="4" t="inlineStr">
        <is>
          <t xml:space="preserve"> </t>
        </is>
      </c>
    </row>
    <row r="15">
      <c r="A15" s="4" t="inlineStr">
        <is>
          <t>Share-Based Compensation Cost Not yet Recognized</t>
        </is>
      </c>
      <c r="B15" s="5" t="n">
        <v>911</v>
      </c>
      <c r="C15" s="4" t="inlineStr">
        <is>
          <t xml:space="preserve"> </t>
        </is>
      </c>
      <c r="D15" s="4" t="inlineStr">
        <is>
          <t xml:space="preserve"> </t>
        </is>
      </c>
    </row>
    <row r="16">
      <c r="A16" s="4" t="inlineStr">
        <is>
          <t>Share-Based Compensation Cost Not yet Recognized, Period for Recognition</t>
        </is>
      </c>
      <c r="B16" s="4" t="inlineStr">
        <is>
          <t>1 year 7 months 6 days</t>
        </is>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Share-Based Compensation Cost Not yet Recognized</t>
        </is>
      </c>
      <c r="B20" s="5" t="n">
        <v>3178</v>
      </c>
      <c r="C20" s="4" t="inlineStr">
        <is>
          <t xml:space="preserve"> </t>
        </is>
      </c>
      <c r="D20" s="4" t="inlineStr">
        <is>
          <t xml:space="preserve"> </t>
        </is>
      </c>
    </row>
    <row r="21">
      <c r="A21" s="4" t="inlineStr">
        <is>
          <t>Share-Based Compensation Cost Not yet Recognized, Period for Recognition</t>
        </is>
      </c>
      <c r="B21" s="4" t="inlineStr">
        <is>
          <t>1 year 10 months 24 days</t>
        </is>
      </c>
      <c r="C21" s="4" t="inlineStr">
        <is>
          <t xml:space="preserve"> </t>
        </is>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Share-Based Compensation Cost Not yet Recognized</t>
        </is>
      </c>
      <c r="B25" s="5" t="n">
        <v>3227</v>
      </c>
      <c r="C25" s="4" t="inlineStr">
        <is>
          <t xml:space="preserve"> </t>
        </is>
      </c>
      <c r="D25" s="4" t="inlineStr">
        <is>
          <t xml:space="preserve"> </t>
        </is>
      </c>
    </row>
    <row r="26">
      <c r="A26" s="4" t="inlineStr">
        <is>
          <t>Share-Based Compensation Cost Not yet Recognized, Period for Recognition</t>
        </is>
      </c>
      <c r="B26" s="4" t="inlineStr">
        <is>
          <t>1 year 10 months 24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Net of Tax (Details) - USD ($) $ in Thousands</t>
        </is>
      </c>
      <c r="B1" s="2" t="inlineStr">
        <is>
          <t>12 Months Ended</t>
        </is>
      </c>
    </row>
    <row r="2">
      <c r="B2" s="2" t="inlineStr">
        <is>
          <t>Jul. 31, 2024</t>
        </is>
      </c>
      <c r="C2" s="2" t="inlineStr">
        <is>
          <t>Jul. 31, 2023</t>
        </is>
      </c>
    </row>
    <row r="3">
      <c r="A3" s="3" t="inlineStr">
        <is>
          <t>Accumulated Other Comprehensive Income (Loss) [Line Items]</t>
        </is>
      </c>
      <c r="B3" s="4" t="inlineStr">
        <is>
          <t xml:space="preserve"> </t>
        </is>
      </c>
      <c r="C3" s="4" t="inlineStr">
        <is>
          <t xml:space="preserve"> </t>
        </is>
      </c>
    </row>
    <row r="4">
      <c r="A4" s="4" t="inlineStr">
        <is>
          <t>Beginning balance</t>
        </is>
      </c>
      <c r="B4" s="5" t="n">
        <v>-93061</v>
      </c>
      <c r="C4" s="5" t="n">
        <v>-109077</v>
      </c>
    </row>
    <row r="5">
      <c r="A5" s="4" t="inlineStr">
        <is>
          <t>Other Comprehensive Income (Loss), before Reclassifications, Net of Tax</t>
        </is>
      </c>
      <c r="B5" s="6" t="n">
        <v>-14441</v>
      </c>
      <c r="C5" s="6" t="n">
        <v>17949</v>
      </c>
    </row>
    <row r="6">
      <c r="A6" s="4" t="inlineStr">
        <is>
          <t>Amounts reclassified from accumulated other comprehensive loss</t>
        </is>
      </c>
      <c r="B6" s="6" t="n">
        <v>-2120</v>
      </c>
      <c r="C6" s="6" t="n">
        <v>1933</v>
      </c>
    </row>
    <row r="7">
      <c r="A7" s="4" t="inlineStr">
        <is>
          <t>Ending balance</t>
        </is>
      </c>
      <c r="B7" s="6" t="n">
        <v>-109622</v>
      </c>
      <c r="C7" s="6" t="n">
        <v>-93061</v>
      </c>
    </row>
    <row r="8">
      <c r="A8" s="4" t="inlineStr">
        <is>
          <t>Unrealized gain (loss) on cash flow hedge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6" t="n">
        <v>1641</v>
      </c>
      <c r="C10" s="6" t="n">
        <v>954</v>
      </c>
    </row>
    <row r="11">
      <c r="A11" s="4" t="inlineStr">
        <is>
          <t>Other Comprehensive Income (Loss), before Reclassifications, Net of Tax</t>
        </is>
      </c>
      <c r="B11" s="6" t="n">
        <v>-124</v>
      </c>
      <c r="C11" s="6" t="n">
        <v>2292</v>
      </c>
    </row>
    <row r="12">
      <c r="A12" s="4" t="inlineStr">
        <is>
          <t>Amounts reclassified from accumulated other comprehensive loss</t>
        </is>
      </c>
      <c r="B12" s="6" t="n">
        <v>-1666</v>
      </c>
      <c r="C12" s="6" t="n">
        <v>1605</v>
      </c>
    </row>
    <row r="13">
      <c r="A13" s="4" t="inlineStr">
        <is>
          <t>Ending balance</t>
        </is>
      </c>
      <c r="B13" s="6" t="n">
        <v>-149</v>
      </c>
      <c r="C13" s="6" t="n">
        <v>1641</v>
      </c>
    </row>
    <row r="14">
      <c r="A14" s="4" t="inlineStr">
        <is>
          <t>Foreign currency translation adjustment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6" t="n">
        <v>-95458</v>
      </c>
      <c r="C16" s="6" t="n">
        <v>-111467</v>
      </c>
    </row>
    <row r="17">
      <c r="A17" s="4" t="inlineStr">
        <is>
          <t>Other Comprehensive Income (Loss), before Reclassifications, Net of Tax</t>
        </is>
      </c>
      <c r="B17" s="6" t="n">
        <v>-14477</v>
      </c>
      <c r="C17" s="6" t="n">
        <v>16009</v>
      </c>
    </row>
    <row r="18">
      <c r="A18" s="4" t="inlineStr">
        <is>
          <t>Amounts reclassified from accumulated other comprehensive loss</t>
        </is>
      </c>
      <c r="B18" s="6" t="n">
        <v>0</v>
      </c>
      <c r="C18" s="6" t="n">
        <v>0</v>
      </c>
    </row>
    <row r="19">
      <c r="A19" s="4" t="inlineStr">
        <is>
          <t>Ending balance</t>
        </is>
      </c>
      <c r="B19" s="6" t="n">
        <v>-109935</v>
      </c>
      <c r="C19" s="6" t="n">
        <v>-95458</v>
      </c>
    </row>
    <row r="20">
      <c r="A20" s="4" t="inlineStr">
        <is>
          <t>Gain on post-retirement plan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6" t="n">
        <v>756</v>
      </c>
      <c r="C22" s="6" t="n">
        <v>1436</v>
      </c>
    </row>
    <row r="23">
      <c r="A23" s="4" t="inlineStr">
        <is>
          <t>Other Comprehensive Income (Loss), before Reclassifications, Net of Tax</t>
        </is>
      </c>
      <c r="B23" s="6" t="n">
        <v>160</v>
      </c>
      <c r="C23" s="6" t="n">
        <v>-352</v>
      </c>
    </row>
    <row r="24">
      <c r="A24" s="4" t="inlineStr">
        <is>
          <t>Amounts reclassified from accumulated other comprehensive loss</t>
        </is>
      </c>
      <c r="B24" s="6" t="n">
        <v>-454</v>
      </c>
      <c r="C24" s="6" t="n">
        <v>328</v>
      </c>
    </row>
    <row r="25">
      <c r="A25" s="4" t="inlineStr">
        <is>
          <t>Ending balance</t>
        </is>
      </c>
      <c r="B25" s="5" t="n">
        <v>462</v>
      </c>
      <c r="C25" s="5" t="n">
        <v>7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Tax (Details) - USD ($) $ in Thousands</t>
        </is>
      </c>
      <c r="B1" s="2" t="inlineStr">
        <is>
          <t>12 Months Ended</t>
        </is>
      </c>
    </row>
    <row r="2">
      <c r="B2" s="2" t="inlineStr">
        <is>
          <t>Jul. 31, 2024</t>
        </is>
      </c>
      <c r="C2" s="2" t="inlineStr">
        <is>
          <t>Jul. 31, 2023</t>
        </is>
      </c>
      <c r="D2" s="2" t="inlineStr">
        <is>
          <t>Jul. 31, 2022</t>
        </is>
      </c>
    </row>
    <row r="3">
      <c r="A3" s="3" t="inlineStr">
        <is>
          <t>Other Comprehensive Income (Loss), Tax [Abstract]</t>
        </is>
      </c>
      <c r="B3" s="4" t="inlineStr">
        <is>
          <t xml:space="preserve"> </t>
        </is>
      </c>
      <c r="C3" s="4" t="inlineStr">
        <is>
          <t xml:space="preserve"> </t>
        </is>
      </c>
      <c r="D3" s="4" t="inlineStr">
        <is>
          <t xml:space="preserve"> </t>
        </is>
      </c>
    </row>
    <row r="4">
      <c r="A4" s="4" t="inlineStr">
        <is>
          <t>Cash flow hedges</t>
        </is>
      </c>
      <c r="B4" s="5" t="n">
        <v>-86</v>
      </c>
      <c r="C4" s="5" t="n">
        <v>147</v>
      </c>
      <c r="D4" s="5" t="n">
        <v>-148</v>
      </c>
    </row>
    <row r="5">
      <c r="A5" s="4" t="inlineStr">
        <is>
          <t>Pension and other post-retirement benefits</t>
        </is>
      </c>
      <c r="B5" s="6" t="n">
        <v>84</v>
      </c>
      <c r="C5" s="6" t="n">
        <v>202</v>
      </c>
      <c r="D5" s="6" t="n">
        <v>167</v>
      </c>
    </row>
    <row r="6">
      <c r="A6" s="4" t="inlineStr">
        <is>
          <t>Other income tax adjustments and currency translation</t>
        </is>
      </c>
      <c r="B6" s="6" t="n">
        <v>0</v>
      </c>
      <c r="C6" s="6" t="n">
        <v>0</v>
      </c>
      <c r="D6" s="6" t="n">
        <v>-505</v>
      </c>
    </row>
    <row r="7">
      <c r="A7" s="4" t="inlineStr">
        <is>
          <t>Income tax (expense) benefit related to items of other comprehensive (loss) income</t>
        </is>
      </c>
      <c r="B7" s="5" t="n">
        <v>-2</v>
      </c>
      <c r="C7" s="5" t="n">
        <v>349</v>
      </c>
      <c r="D7" s="5" t="n">
        <v>5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Details) - USD ($) $ in Thousands</t>
        </is>
      </c>
      <c r="B1" s="2" t="inlineStr">
        <is>
          <t>12 Months Ended</t>
        </is>
      </c>
    </row>
    <row r="2">
      <c r="B2" s="2" t="inlineStr">
        <is>
          <t>Jul. 31, 2024</t>
        </is>
      </c>
      <c r="C2" s="2" t="inlineStr">
        <is>
          <t>Jul. 31, 2026</t>
        </is>
      </c>
      <c r="D2" s="2" t="inlineStr">
        <is>
          <t>Jul. 31, 2025</t>
        </is>
      </c>
      <c r="E2" s="2" t="inlineStr">
        <is>
          <t>Jul.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5" t="n">
        <v>1329</v>
      </c>
      <c r="C4" s="4" t="inlineStr">
        <is>
          <t xml:space="preserve"> </t>
        </is>
      </c>
      <c r="D4" s="4" t="inlineStr">
        <is>
          <t xml:space="preserve"> </t>
        </is>
      </c>
      <c r="E4" s="4" t="inlineStr">
        <is>
          <t xml:space="preserve"> </t>
        </is>
      </c>
    </row>
    <row r="5">
      <c r="A5" s="4" t="inlineStr">
        <is>
          <t>Contract with Customer, Liability</t>
        </is>
      </c>
      <c r="B5" s="5" t="n">
        <v>2947</v>
      </c>
      <c r="C5" s="4" t="inlineStr">
        <is>
          <t xml:space="preserve"> </t>
        </is>
      </c>
      <c r="D5" s="4" t="inlineStr">
        <is>
          <t xml:space="preserve"> </t>
        </is>
      </c>
      <c r="E5" s="5" t="n">
        <v>2757</v>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centage</t>
        </is>
      </c>
      <c r="B8" s="4" t="inlineStr">
        <is>
          <t xml:space="preserve"> </t>
        </is>
      </c>
      <c r="C8" s="9" t="n">
        <v>0.28</v>
      </c>
      <c r="D8" s="9" t="n">
        <v>0.41</v>
      </c>
      <c r="E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 - USD ($) $ in Thousands</t>
        </is>
      </c>
      <c r="B1" s="2" t="inlineStr">
        <is>
          <t>12 Months Ended</t>
        </is>
      </c>
    </row>
    <row r="2">
      <c r="B2" s="2" t="inlineStr">
        <is>
          <t>Jul. 31, 2024</t>
        </is>
      </c>
      <c r="C2" s="2" t="inlineStr">
        <is>
          <t>Jul. 31,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41393</v>
      </c>
      <c r="C4" s="5" t="n">
        <v>1331863</v>
      </c>
      <c r="D4" s="5" t="n">
        <v>1302062</v>
      </c>
    </row>
    <row r="5">
      <c r="A5" s="4" t="inlineStr">
        <is>
          <t>Depreciation and amortization</t>
        </is>
      </c>
      <c r="B5" s="6" t="n">
        <v>29873</v>
      </c>
      <c r="C5" s="6" t="n">
        <v>32370</v>
      </c>
      <c r="D5" s="6" t="n">
        <v>34182</v>
      </c>
    </row>
    <row r="6">
      <c r="A6" s="4" t="inlineStr">
        <is>
          <t>Segment profit</t>
        </is>
      </c>
      <c r="B6" s="6" t="n">
        <v>267454</v>
      </c>
      <c r="C6" s="6" t="n">
        <v>246245</v>
      </c>
      <c r="D6" s="6" t="n">
        <v>220365</v>
      </c>
    </row>
    <row r="7">
      <c r="A7" s="4" t="inlineStr">
        <is>
          <t>Assets</t>
        </is>
      </c>
      <c r="B7" s="6" t="n">
        <v>1515569</v>
      </c>
      <c r="C7" s="6" t="n">
        <v>1389257</v>
      </c>
      <c r="D7" s="6" t="n">
        <v>1367332</v>
      </c>
    </row>
    <row r="8">
      <c r="A8" s="4" t="inlineStr">
        <is>
          <t>Expenditures for property, plant &amp; equipment</t>
        </is>
      </c>
      <c r="B8" s="6" t="n">
        <v>79892</v>
      </c>
      <c r="C8" s="6" t="n">
        <v>19226</v>
      </c>
      <c r="D8" s="6" t="n">
        <v>43138</v>
      </c>
    </row>
    <row r="9">
      <c r="A9" s="4" t="inlineStr">
        <is>
          <t>Segment, Expenditure, Addition to Long-Lived Assets</t>
        </is>
      </c>
      <c r="B9" s="6" t="n">
        <v>79892</v>
      </c>
      <c r="C9" s="6" t="n">
        <v>19226</v>
      </c>
      <c r="D9" s="6" t="n">
        <v>43138</v>
      </c>
    </row>
    <row r="10">
      <c r="A10" s="4" t="inlineStr">
        <is>
          <t>Americas &amp; Asi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886528</v>
      </c>
      <c r="C12" s="6" t="n">
        <v>888857</v>
      </c>
      <c r="D12" s="6" t="n">
        <v>861084</v>
      </c>
    </row>
    <row r="13">
      <c r="A13" s="4" t="inlineStr">
        <is>
          <t>Depreciation and amortization</t>
        </is>
      </c>
      <c r="B13" s="6" t="n">
        <v>22716</v>
      </c>
      <c r="C13" s="6" t="n">
        <v>25269</v>
      </c>
      <c r="D13" s="6" t="n">
        <v>26950</v>
      </c>
    </row>
    <row r="14">
      <c r="A14" s="4" t="inlineStr">
        <is>
          <t>Segment profit</t>
        </is>
      </c>
      <c r="B14" s="6" t="n">
        <v>196842</v>
      </c>
      <c r="C14" s="6" t="n">
        <v>180503</v>
      </c>
      <c r="D14" s="6" t="n">
        <v>157307</v>
      </c>
    </row>
    <row r="15">
      <c r="A15" s="4" t="inlineStr">
        <is>
          <t>Assets</t>
        </is>
      </c>
      <c r="B15" s="6" t="n">
        <v>849844</v>
      </c>
      <c r="C15" s="6" t="n">
        <v>829562</v>
      </c>
      <c r="D15" s="6" t="n">
        <v>868922</v>
      </c>
    </row>
    <row r="16">
      <c r="A16" s="4" t="inlineStr">
        <is>
          <t>Segment, Expenditure, Addition to Long-Lived Assets</t>
        </is>
      </c>
      <c r="B16" s="6" t="n">
        <v>54460</v>
      </c>
      <c r="C16" s="6" t="n">
        <v>13256</v>
      </c>
      <c r="D16" s="6" t="n">
        <v>24051</v>
      </c>
    </row>
    <row r="17">
      <c r="A17" s="4" t="inlineStr">
        <is>
          <t>Americas &amp; Asia | America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784576</v>
      </c>
      <c r="C19" s="6" t="n">
        <v>787426</v>
      </c>
      <c r="D19" s="6" t="n">
        <v>750391</v>
      </c>
    </row>
    <row r="20">
      <c r="A20" s="4" t="inlineStr">
        <is>
          <t>Americas &amp; Asia | Asia Pacific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01952</v>
      </c>
      <c r="C22" s="6" t="n">
        <v>101431</v>
      </c>
      <c r="D22" s="6" t="n">
        <v>110693</v>
      </c>
    </row>
    <row r="23">
      <c r="A23" s="4" t="inlineStr">
        <is>
          <t>Europe &amp; Australi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454865</v>
      </c>
      <c r="C25" s="6" t="n">
        <v>443006</v>
      </c>
      <c r="D25" s="6" t="n">
        <v>440978</v>
      </c>
    </row>
    <row r="26">
      <c r="A26" s="4" t="inlineStr">
        <is>
          <t>Depreciation and amortization</t>
        </is>
      </c>
      <c r="B26" s="6" t="n">
        <v>7157</v>
      </c>
      <c r="C26" s="6" t="n">
        <v>7101</v>
      </c>
      <c r="D26" s="6" t="n">
        <v>7232</v>
      </c>
    </row>
    <row r="27">
      <c r="A27" s="4" t="inlineStr">
        <is>
          <t>Segment profit</t>
        </is>
      </c>
      <c r="B27" s="6" t="n">
        <v>70612</v>
      </c>
      <c r="C27" s="6" t="n">
        <v>65742</v>
      </c>
      <c r="D27" s="6" t="n">
        <v>63058</v>
      </c>
    </row>
    <row r="28">
      <c r="A28" s="4" t="inlineStr">
        <is>
          <t>Assets</t>
        </is>
      </c>
      <c r="B28" s="6" t="n">
        <v>415607</v>
      </c>
      <c r="C28" s="6" t="n">
        <v>408163</v>
      </c>
      <c r="D28" s="6" t="n">
        <v>384341</v>
      </c>
    </row>
    <row r="29">
      <c r="A29" s="4" t="inlineStr">
        <is>
          <t>Segment, Expenditure, Addition to Long-Lived Assets</t>
        </is>
      </c>
      <c r="B29" s="6" t="n">
        <v>25432</v>
      </c>
      <c r="C29" s="6" t="n">
        <v>5970</v>
      </c>
      <c r="D29" s="6" t="n">
        <v>19087</v>
      </c>
    </row>
    <row r="30">
      <c r="A30" s="4" t="inlineStr">
        <is>
          <t>Europe &amp; Australia | Europe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399462</v>
      </c>
      <c r="C32" s="6" t="n">
        <v>387743</v>
      </c>
      <c r="D32" s="6" t="n">
        <v>388618</v>
      </c>
    </row>
    <row r="33">
      <c r="A33" s="4" t="inlineStr">
        <is>
          <t>Europe &amp; Australia | AUSTRALI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55403</v>
      </c>
      <c r="C35" s="6" t="n">
        <v>55263</v>
      </c>
      <c r="D35" s="6" t="n">
        <v>52360</v>
      </c>
    </row>
    <row r="36">
      <c r="A36" s="4" t="inlineStr">
        <is>
          <t>Corporate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Assets</t>
        </is>
      </c>
      <c r="B38" s="5" t="n">
        <v>250118</v>
      </c>
      <c r="C38" s="5" t="n">
        <v>151532</v>
      </c>
      <c r="D38" s="5" t="n">
        <v>1140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Income Reconciliation (Detail) - USD ($) $ in Thousands</t>
        </is>
      </c>
      <c r="B1" s="2" t="inlineStr">
        <is>
          <t>12 Months Ended</t>
        </is>
      </c>
    </row>
    <row r="2">
      <c r="B2" s="2" t="inlineStr">
        <is>
          <t>Jul. 31, 2024</t>
        </is>
      </c>
      <c r="C2" s="2" t="inlineStr">
        <is>
          <t>Jul. 31, 2023</t>
        </is>
      </c>
      <c r="D2" s="2" t="inlineStr">
        <is>
          <t>Jul. 31, 2022</t>
        </is>
      </c>
    </row>
    <row r="3">
      <c r="A3" s="3" t="inlineStr">
        <is>
          <t>Segment Reconciliation [Abstract]</t>
        </is>
      </c>
      <c r="B3" s="4" t="inlineStr">
        <is>
          <t xml:space="preserve"> </t>
        </is>
      </c>
      <c r="C3" s="4" t="inlineStr">
        <is>
          <t xml:space="preserve"> </t>
        </is>
      </c>
      <c r="D3" s="4" t="inlineStr">
        <is>
          <t xml:space="preserve"> </t>
        </is>
      </c>
    </row>
    <row r="4">
      <c r="A4" s="4" t="inlineStr">
        <is>
          <t>Total profit from reportable segments</t>
        </is>
      </c>
      <c r="B4" s="5" t="n">
        <v>267454</v>
      </c>
      <c r="C4" s="5" t="n">
        <v>246245</v>
      </c>
      <c r="D4" s="5" t="n">
        <v>220365</v>
      </c>
    </row>
    <row r="5">
      <c r="A5" s="3" t="inlineStr">
        <is>
          <t>Unallocated amounts:</t>
        </is>
      </c>
      <c r="B5" s="4" t="inlineStr">
        <is>
          <t xml:space="preserve"> </t>
        </is>
      </c>
      <c r="C5" s="4" t="inlineStr">
        <is>
          <t xml:space="preserve"> </t>
        </is>
      </c>
      <c r="D5" s="4" t="inlineStr">
        <is>
          <t xml:space="preserve"> </t>
        </is>
      </c>
    </row>
    <row r="6">
      <c r="A6" s="4" t="inlineStr">
        <is>
          <t>Administrative costs</t>
        </is>
      </c>
      <c r="B6" s="6" t="n">
        <v>-24040</v>
      </c>
      <c r="C6" s="6" t="n">
        <v>-24802</v>
      </c>
      <c r="D6" s="6" t="n">
        <v>-27353</v>
      </c>
    </row>
    <row r="7">
      <c r="A7" s="4" t="inlineStr">
        <is>
          <t>Gain (Loss) on Disposition of Business</t>
        </is>
      </c>
      <c r="B7" s="6" t="n">
        <v>0</v>
      </c>
      <c r="C7" s="6" t="n">
        <v>3770</v>
      </c>
      <c r="D7" s="6" t="n">
        <v>0</v>
      </c>
    </row>
    <row r="8">
      <c r="A8" s="4" t="inlineStr">
        <is>
          <t>Investment and other income</t>
        </is>
      </c>
      <c r="B8" s="6" t="n">
        <v>7553</v>
      </c>
      <c r="C8" s="6" t="n">
        <v>4022</v>
      </c>
      <c r="D8" s="6" t="n">
        <v>244</v>
      </c>
    </row>
    <row r="9">
      <c r="A9" s="4" t="inlineStr">
        <is>
          <t>Interest expense</t>
        </is>
      </c>
      <c r="B9" s="6" t="n">
        <v>-3126</v>
      </c>
      <c r="C9" s="6" t="n">
        <v>-3539</v>
      </c>
      <c r="D9" s="6" t="n">
        <v>-1276</v>
      </c>
    </row>
    <row r="10">
      <c r="A10" s="4" t="inlineStr">
        <is>
          <t>Income before income taxes</t>
        </is>
      </c>
      <c r="B10" s="5" t="n">
        <v>247841</v>
      </c>
      <c r="C10" s="5" t="n">
        <v>225696</v>
      </c>
      <c r="D10" s="5" t="n">
        <v>1919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Products and Services (Details) - USD ($) $ in Thousands</t>
        </is>
      </c>
      <c r="B1" s="2" t="inlineStr">
        <is>
          <t>12 Months Ended</t>
        </is>
      </c>
    </row>
    <row r="2">
      <c r="B2" s="2" t="inlineStr">
        <is>
          <t>Jul. 31, 2024</t>
        </is>
      </c>
      <c r="C2" s="2" t="inlineStr">
        <is>
          <t>Jul. 31, 2023</t>
        </is>
      </c>
      <c r="D2" s="2" t="inlineStr">
        <is>
          <t>Jul.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1341393</v>
      </c>
      <c r="C4" s="5" t="n">
        <v>1331863</v>
      </c>
      <c r="D4" s="5" t="n">
        <v>1302062</v>
      </c>
    </row>
    <row r="5">
      <c r="A5" s="4" t="inlineStr">
        <is>
          <t>Safety and Facility Identification</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607235</v>
      </c>
      <c r="C7" s="6" t="n">
        <v>608938</v>
      </c>
      <c r="D7" s="6" t="n">
        <v>581914</v>
      </c>
    </row>
    <row r="8">
      <c r="A8" s="4" t="inlineStr">
        <is>
          <t>Product Identification</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274429</v>
      </c>
      <c r="C10" s="6" t="n">
        <v>259164</v>
      </c>
      <c r="D10" s="6" t="n">
        <v>275836</v>
      </c>
    </row>
    <row r="11">
      <c r="A11" s="4" t="inlineStr">
        <is>
          <t>Wire Identificatio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228415</v>
      </c>
      <c r="C13" s="6" t="n">
        <v>209284</v>
      </c>
      <c r="D13" s="6" t="n">
        <v>203919</v>
      </c>
    </row>
    <row r="14">
      <c r="A14" s="4" t="inlineStr">
        <is>
          <t>Healthcare Identification</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141767</v>
      </c>
      <c r="C16" s="6" t="n">
        <v>145225</v>
      </c>
      <c r="D16" s="6" t="n">
        <v>135364</v>
      </c>
    </row>
    <row r="17">
      <c r="A17" s="4" t="inlineStr">
        <is>
          <t>People Identification</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5" t="n">
        <v>89547</v>
      </c>
      <c r="C19" s="5" t="n">
        <v>109252</v>
      </c>
      <c r="D19" s="5" t="n">
        <v>1050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from External Customers and Long-Lived Assets, by Geographical Areas (Details) - USD ($) $ in Thousands</t>
        </is>
      </c>
      <c r="B1" s="2" t="inlineStr">
        <is>
          <t>12 Months Ended</t>
        </is>
      </c>
    </row>
    <row r="2">
      <c r="B2" s="2" t="inlineStr">
        <is>
          <t>Jul. 31, 2024</t>
        </is>
      </c>
      <c r="C2" s="2" t="inlineStr">
        <is>
          <t>Jul. 31, 2023</t>
        </is>
      </c>
      <c r="D2" s="2" t="inlineStr">
        <is>
          <t>Jul.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341393</v>
      </c>
      <c r="C4" s="5" t="n">
        <v>1331863</v>
      </c>
      <c r="D4" s="5" t="n">
        <v>1302062</v>
      </c>
    </row>
    <row r="5">
      <c r="A5" s="4" t="inlineStr">
        <is>
          <t>Long-Lived Assets</t>
        </is>
      </c>
      <c r="B5" s="6" t="n">
        <v>875712</v>
      </c>
      <c r="C5" s="6" t="n">
        <v>826579</v>
      </c>
      <c r="D5" s="6" t="n">
        <v>83166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783775</v>
      </c>
      <c r="C8" s="6" t="n">
        <v>790596</v>
      </c>
      <c r="D8" s="6" t="n">
        <v>764930</v>
      </c>
    </row>
    <row r="9">
      <c r="A9" s="4" t="inlineStr">
        <is>
          <t>Long-Lived Assets</t>
        </is>
      </c>
      <c r="B9" s="6" t="n">
        <v>515193</v>
      </c>
      <c r="C9" s="6" t="n">
        <v>524258</v>
      </c>
      <c r="D9" s="6" t="n">
        <v>543187</v>
      </c>
    </row>
    <row r="10">
      <c r="A10" s="4" t="inlineStr">
        <is>
          <t>OtherCountrie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631748</v>
      </c>
      <c r="C12" s="6" t="n">
        <v>610553</v>
      </c>
      <c r="D12" s="6" t="n">
        <v>613433</v>
      </c>
    </row>
    <row r="13">
      <c r="A13" s="4" t="inlineStr">
        <is>
          <t>Long-Lived Assets</t>
        </is>
      </c>
      <c r="B13" s="6" t="n">
        <v>360519</v>
      </c>
      <c r="C13" s="6" t="n">
        <v>302321</v>
      </c>
      <c r="D13" s="6" t="n">
        <v>288477</v>
      </c>
    </row>
    <row r="14">
      <c r="A14" s="4" t="inlineStr">
        <is>
          <t>Intersegment Elimination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74130</v>
      </c>
      <c r="C16" s="6" t="n">
        <v>-69286</v>
      </c>
      <c r="D16" s="6" t="n">
        <v>-76301</v>
      </c>
    </row>
    <row r="17">
      <c r="A17" s="4" t="inlineStr">
        <is>
          <t>Long-Lived Assets</t>
        </is>
      </c>
      <c r="B17" s="5" t="n">
        <v>0</v>
      </c>
      <c r="C17" s="5" t="n">
        <v>0</v>
      </c>
      <c r="D1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Earnings from Continuing Operations (Details) - USD ($) $ in Thousand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11647</v>
      </c>
      <c r="C4" s="5" t="n">
        <v>92053</v>
      </c>
      <c r="D4" s="5" t="n">
        <v>92985</v>
      </c>
    </row>
    <row r="5">
      <c r="A5" s="4" t="inlineStr">
        <is>
          <t>Other Nations</t>
        </is>
      </c>
      <c r="B5" s="6" t="n">
        <v>136194</v>
      </c>
      <c r="C5" s="6" t="n">
        <v>133643</v>
      </c>
      <c r="D5" s="6" t="n">
        <v>98995</v>
      </c>
    </row>
    <row r="6">
      <c r="A6" s="4" t="inlineStr">
        <is>
          <t>Income before income taxes</t>
        </is>
      </c>
      <c r="B6" s="5" t="n">
        <v>247841</v>
      </c>
      <c r="C6" s="6" t="n">
        <v>225696</v>
      </c>
      <c r="D6" s="5" t="n">
        <v>191980</v>
      </c>
    </row>
    <row r="7">
      <c r="A7" s="4" t="inlineStr">
        <is>
          <t>Intercompany Royalty Transactions</t>
        </is>
      </c>
      <c r="B7" s="4" t="inlineStr">
        <is>
          <t xml:space="preserve"> </t>
        </is>
      </c>
      <c r="C7" s="5" t="n">
        <v>32857</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8" customWidth="1" min="6" max="6"/>
    <col width="55" customWidth="1" min="7" max="7"/>
    <col width="23" customWidth="1" min="8" max="8"/>
    <col width="55" customWidth="1" min="9" max="9"/>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 Class A Nonvoting Common Stock</t>
        </is>
      </c>
      <c r="G1" s="2" t="inlineStr">
        <is>
          <t>Retained Earnings [Member] Class B Voting Common Stock</t>
        </is>
      </c>
      <c r="H1" s="2" t="inlineStr">
        <is>
          <t>Treasury Stock, Common</t>
        </is>
      </c>
      <c r="I1" s="2" t="inlineStr">
        <is>
          <t>Accumulated Other Comprehensive Income (Loss) [Member]</t>
        </is>
      </c>
    </row>
    <row r="2">
      <c r="A2" s="4" t="inlineStr">
        <is>
          <t>Beginning Balances at Jul. 31, 2021</t>
        </is>
      </c>
      <c r="B2" s="4" t="inlineStr">
        <is>
          <t xml:space="preserve"> </t>
        </is>
      </c>
      <c r="C2" s="5" t="n">
        <v>548</v>
      </c>
      <c r="D2" s="5" t="n">
        <v>339125</v>
      </c>
      <c r="E2" s="5" t="n">
        <v>788369</v>
      </c>
      <c r="F2" s="4" t="inlineStr">
        <is>
          <t xml:space="preserve"> </t>
        </is>
      </c>
      <c r="G2" s="4" t="inlineStr">
        <is>
          <t xml:space="preserve"> </t>
        </is>
      </c>
      <c r="H2" s="5" t="n">
        <v>-109061</v>
      </c>
      <c r="I2" s="5" t="n">
        <v>-559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499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 Net of Tax</t>
        </is>
      </c>
      <c r="B5" s="6" t="n">
        <v>-531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124</v>
      </c>
    </row>
    <row r="6">
      <c r="A6" s="4" t="inlineStr">
        <is>
          <t>Issuance of shares of Class A Common Stock under stock plan</t>
        </is>
      </c>
      <c r="B6" s="4" t="inlineStr">
        <is>
          <t xml:space="preserve"> </t>
        </is>
      </c>
      <c r="C6" s="4" t="inlineStr">
        <is>
          <t xml:space="preserve"> </t>
        </is>
      </c>
      <c r="D6" s="6" t="n">
        <v>-4478</v>
      </c>
      <c r="E6" s="4" t="inlineStr">
        <is>
          <t xml:space="preserve"> </t>
        </is>
      </c>
      <c r="F6" s="4" t="inlineStr">
        <is>
          <t xml:space="preserve"> </t>
        </is>
      </c>
      <c r="G6" s="4" t="inlineStr">
        <is>
          <t xml:space="preserve"> </t>
        </is>
      </c>
      <c r="H6" s="6" t="n">
        <v>-434</v>
      </c>
      <c r="I6" s="4" t="inlineStr">
        <is>
          <t xml:space="preserve"> </t>
        </is>
      </c>
    </row>
    <row r="7">
      <c r="A7" s="4" t="inlineStr">
        <is>
          <t>Tax benefit and withholdings from deferred compensation distributions</t>
        </is>
      </c>
      <c r="B7" s="4" t="inlineStr">
        <is>
          <t xml:space="preserve"> </t>
        </is>
      </c>
      <c r="C7" s="4" t="inlineStr">
        <is>
          <t xml:space="preserve"> </t>
        </is>
      </c>
      <c r="D7" s="6" t="n">
        <v>1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 (Note 7)</t>
        </is>
      </c>
      <c r="B8" s="4" t="inlineStr">
        <is>
          <t xml:space="preserve"> </t>
        </is>
      </c>
      <c r="C8" s="4" t="inlineStr">
        <is>
          <t xml:space="preserve"> </t>
        </is>
      </c>
      <c r="D8" s="6" t="n">
        <v>105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shares of Class A Common Stock, including excis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9229</v>
      </c>
      <c r="I9" s="4" t="inlineStr">
        <is>
          <t xml:space="preserve"> </t>
        </is>
      </c>
    </row>
    <row r="10">
      <c r="A10" s="4" t="inlineStr">
        <is>
          <t>Dividends, Common Stock, Cash</t>
        </is>
      </c>
      <c r="B10" s="4" t="inlineStr">
        <is>
          <t xml:space="preserve"> </t>
        </is>
      </c>
      <c r="C10" s="4" t="inlineStr">
        <is>
          <t xml:space="preserve"> </t>
        </is>
      </c>
      <c r="D10" s="4" t="inlineStr">
        <is>
          <t xml:space="preserve"> </t>
        </is>
      </c>
      <c r="E10" s="4" t="inlineStr">
        <is>
          <t xml:space="preserve"> </t>
        </is>
      </c>
      <c r="F10" s="5" t="n">
        <v>-42805</v>
      </c>
      <c r="G10" s="5" t="n">
        <v>-3126</v>
      </c>
      <c r="H10" s="4" t="inlineStr">
        <is>
          <t xml:space="preserve"> </t>
        </is>
      </c>
      <c r="I10" s="4" t="inlineStr">
        <is>
          <t xml:space="preserve"> </t>
        </is>
      </c>
    </row>
    <row r="11">
      <c r="A11" s="4" t="inlineStr">
        <is>
          <t>Ending Balances at Jul. 31, 2022</t>
        </is>
      </c>
      <c r="B11" s="4" t="inlineStr">
        <is>
          <t xml:space="preserve"> </t>
        </is>
      </c>
      <c r="C11" s="6" t="n">
        <v>548</v>
      </c>
      <c r="D11" s="6" t="n">
        <v>345266</v>
      </c>
      <c r="E11" s="6" t="n">
        <v>892417</v>
      </c>
      <c r="F11" s="4" t="inlineStr">
        <is>
          <t xml:space="preserve"> </t>
        </is>
      </c>
      <c r="G11" s="4" t="inlineStr">
        <is>
          <t xml:space="preserve"> </t>
        </is>
      </c>
      <c r="H11" s="6" t="n">
        <v>-217856</v>
      </c>
      <c r="I11" s="6" t="n">
        <v>-10907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1748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 Net of Tax</t>
        </is>
      </c>
      <c r="B14" s="6" t="n">
        <v>160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016</v>
      </c>
    </row>
    <row r="15">
      <c r="A15" s="4" t="inlineStr">
        <is>
          <t>Issuance of shares of Class A Common Stock under stock plan</t>
        </is>
      </c>
      <c r="B15" s="4" t="inlineStr">
        <is>
          <t xml:space="preserve"> </t>
        </is>
      </c>
      <c r="C15" s="4" t="inlineStr">
        <is>
          <t xml:space="preserve"> </t>
        </is>
      </c>
      <c r="D15" s="6" t="n">
        <v>-1069</v>
      </c>
      <c r="E15" s="4" t="inlineStr">
        <is>
          <t xml:space="preserve"> </t>
        </is>
      </c>
      <c r="F15" s="4" t="inlineStr">
        <is>
          <t xml:space="preserve"> </t>
        </is>
      </c>
      <c r="G15" s="4" t="inlineStr">
        <is>
          <t xml:space="preserve"> </t>
        </is>
      </c>
      <c r="H15" s="6" t="n">
        <v>-3119</v>
      </c>
      <c r="I15" s="4" t="inlineStr">
        <is>
          <t xml:space="preserve"> </t>
        </is>
      </c>
    </row>
    <row r="16">
      <c r="A16" s="4" t="inlineStr">
        <is>
          <t>Tax benefit and withholdings from deferred compensation distributions</t>
        </is>
      </c>
      <c r="B16" s="4" t="inlineStr">
        <is>
          <t xml:space="preserve"> </t>
        </is>
      </c>
      <c r="C16" s="4" t="inlineStr">
        <is>
          <t xml:space="preserve"> </t>
        </is>
      </c>
      <c r="D16" s="6" t="n">
        <v>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 (Note 7)</t>
        </is>
      </c>
      <c r="B17" s="4" t="inlineStr">
        <is>
          <t xml:space="preserve"> </t>
        </is>
      </c>
      <c r="C17" s="4" t="inlineStr">
        <is>
          <t xml:space="preserve"> </t>
        </is>
      </c>
      <c r="D17" s="6" t="n">
        <v>75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shares of Class A Common Stock, including excis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5472</v>
      </c>
      <c r="I18" s="4" t="inlineStr">
        <is>
          <t xml:space="preserve"> </t>
        </is>
      </c>
    </row>
    <row r="19">
      <c r="A19" s="4" t="inlineStr">
        <is>
          <t>Dividends, Common Stock, Cash</t>
        </is>
      </c>
      <c r="B19" s="4" t="inlineStr">
        <is>
          <t xml:space="preserve"> </t>
        </is>
      </c>
      <c r="C19" s="4" t="inlineStr">
        <is>
          <t xml:space="preserve"> </t>
        </is>
      </c>
      <c r="D19" s="4" t="inlineStr">
        <is>
          <t xml:space="preserve"> </t>
        </is>
      </c>
      <c r="E19" s="4" t="inlineStr">
        <is>
          <t xml:space="preserve"> </t>
        </is>
      </c>
      <c r="F19" s="6" t="n">
        <v>-42207</v>
      </c>
      <c r="G19" s="6" t="n">
        <v>-3197</v>
      </c>
      <c r="H19" s="4" t="inlineStr">
        <is>
          <t xml:space="preserve"> </t>
        </is>
      </c>
      <c r="I19" s="4" t="inlineStr">
        <is>
          <t xml:space="preserve"> </t>
        </is>
      </c>
    </row>
    <row r="20">
      <c r="A20" s="4" t="inlineStr">
        <is>
          <t>Ending Balances at Jul. 31, 2023</t>
        </is>
      </c>
      <c r="B20" s="6" t="n">
        <v>990919</v>
      </c>
      <c r="C20" s="6" t="n">
        <v>548</v>
      </c>
      <c r="D20" s="6" t="n">
        <v>351771</v>
      </c>
      <c r="E20" s="6" t="n">
        <v>1021870</v>
      </c>
      <c r="F20" s="4" t="inlineStr">
        <is>
          <t xml:space="preserve"> </t>
        </is>
      </c>
      <c r="G20" s="4" t="inlineStr">
        <is>
          <t xml:space="preserve"> </t>
        </is>
      </c>
      <c r="H20" s="6" t="n">
        <v>-290209</v>
      </c>
      <c r="I20" s="6" t="n">
        <v>-9306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1972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Net of Tax</t>
        </is>
      </c>
      <c r="B23" s="6" t="n">
        <v>-165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561</v>
      </c>
    </row>
    <row r="24">
      <c r="A24" s="4" t="inlineStr">
        <is>
          <t>Issuance of shares of Class A Common Stock under stock plan</t>
        </is>
      </c>
      <c r="B24" s="4" t="inlineStr">
        <is>
          <t xml:space="preserve"> </t>
        </is>
      </c>
      <c r="C24" s="4" t="inlineStr">
        <is>
          <t xml:space="preserve"> </t>
        </is>
      </c>
      <c r="D24" s="6" t="n">
        <v>-5627</v>
      </c>
      <c r="E24" s="4" t="inlineStr">
        <is>
          <t xml:space="preserve"> </t>
        </is>
      </c>
      <c r="F24" s="4" t="inlineStr">
        <is>
          <t xml:space="preserve"> </t>
        </is>
      </c>
      <c r="G24" s="4" t="inlineStr">
        <is>
          <t xml:space="preserve"> </t>
        </is>
      </c>
      <c r="H24" s="6" t="n">
        <v>-11016</v>
      </c>
      <c r="I24" s="4" t="inlineStr">
        <is>
          <t xml:space="preserve"> </t>
        </is>
      </c>
    </row>
    <row r="25">
      <c r="A25" s="4" t="inlineStr">
        <is>
          <t>Tax benefit and withholdings from deferred compensation distributions</t>
        </is>
      </c>
      <c r="B25" s="4" t="inlineStr">
        <is>
          <t xml:space="preserve"> </t>
        </is>
      </c>
      <c r="C25" s="4" t="inlineStr">
        <is>
          <t xml:space="preserve"> </t>
        </is>
      </c>
      <c r="D25" s="6" t="n">
        <v>14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 (Note 7)</t>
        </is>
      </c>
      <c r="B26" s="4" t="inlineStr">
        <is>
          <t xml:space="preserve"> </t>
        </is>
      </c>
      <c r="C26" s="4" t="inlineStr">
        <is>
          <t xml:space="preserve"> </t>
        </is>
      </c>
      <c r="D26" s="6" t="n">
        <v>736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 of shares of Class A Common Stock, including excis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2754</v>
      </c>
      <c r="I27" s="4" t="inlineStr">
        <is>
          <t xml:space="preserve"> </t>
        </is>
      </c>
    </row>
    <row r="28">
      <c r="A28" s="4" t="inlineStr">
        <is>
          <t>Dividends, Common Stock, Cash</t>
        </is>
      </c>
      <c r="B28" s="4" t="inlineStr">
        <is>
          <t xml:space="preserve"> </t>
        </is>
      </c>
      <c r="C28" s="4" t="inlineStr">
        <is>
          <t xml:space="preserve"> </t>
        </is>
      </c>
      <c r="D28" s="4" t="inlineStr">
        <is>
          <t xml:space="preserve"> </t>
        </is>
      </c>
      <c r="E28" s="4" t="inlineStr">
        <is>
          <t xml:space="preserve"> </t>
        </is>
      </c>
      <c r="F28" s="5" t="n">
        <v>-41793</v>
      </c>
      <c r="G28" s="5" t="n">
        <v>-3267</v>
      </c>
      <c r="H28" s="4" t="inlineStr">
        <is>
          <t xml:space="preserve"> </t>
        </is>
      </c>
      <c r="I28" s="4" t="inlineStr">
        <is>
          <t xml:space="preserve"> </t>
        </is>
      </c>
    </row>
    <row r="29">
      <c r="A29" s="4" t="inlineStr">
        <is>
          <t>Ending Balances at Jul. 31, 2024</t>
        </is>
      </c>
      <c r="B29" s="5" t="n">
        <v>1066658</v>
      </c>
      <c r="C29" s="5" t="n">
        <v>548</v>
      </c>
      <c r="D29" s="5" t="n">
        <v>353654</v>
      </c>
      <c r="E29" s="5" t="n">
        <v>1174025</v>
      </c>
      <c r="F29" s="4" t="inlineStr">
        <is>
          <t xml:space="preserve"> </t>
        </is>
      </c>
      <c r="G29" s="4" t="inlineStr">
        <is>
          <t xml:space="preserve"> </t>
        </is>
      </c>
      <c r="H29" s="5" t="n">
        <v>-351947</v>
      </c>
      <c r="I29" s="5" t="n">
        <v>-1096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l. 31, 2024</t>
        </is>
      </c>
      <c r="C2" s="2" t="inlineStr">
        <is>
          <t>Jul. 31, 2023</t>
        </is>
      </c>
      <c r="D2" s="2" t="inlineStr">
        <is>
          <t>Jul. 31, 2022</t>
        </is>
      </c>
    </row>
    <row r="3">
      <c r="A3" s="3" t="inlineStr">
        <is>
          <t>Current income tax expense:</t>
        </is>
      </c>
      <c r="B3" s="4" t="inlineStr">
        <is>
          <t xml:space="preserve"> </t>
        </is>
      </c>
      <c r="C3" s="4" t="inlineStr">
        <is>
          <t xml:space="preserve"> </t>
        </is>
      </c>
      <c r="D3" s="4" t="inlineStr">
        <is>
          <t xml:space="preserve"> </t>
        </is>
      </c>
    </row>
    <row r="4">
      <c r="A4" s="4" t="inlineStr">
        <is>
          <t>United States</t>
        </is>
      </c>
      <c r="B4" s="5" t="n">
        <v>22637</v>
      </c>
      <c r="C4" s="5" t="n">
        <v>26324</v>
      </c>
      <c r="D4" s="5" t="n">
        <v>8639</v>
      </c>
    </row>
    <row r="5">
      <c r="A5" s="4" t="inlineStr">
        <is>
          <t>Other Nations</t>
        </is>
      </c>
      <c r="B5" s="6" t="n">
        <v>32121</v>
      </c>
      <c r="C5" s="6" t="n">
        <v>31093</v>
      </c>
      <c r="D5" s="6" t="n">
        <v>31851</v>
      </c>
    </row>
    <row r="6">
      <c r="A6" s="4" t="inlineStr">
        <is>
          <t>States (U.S.)</t>
        </is>
      </c>
      <c r="B6" s="6" t="n">
        <v>5267</v>
      </c>
      <c r="C6" s="6" t="n">
        <v>5894</v>
      </c>
      <c r="D6" s="6" t="n">
        <v>3156</v>
      </c>
    </row>
    <row r="7">
      <c r="A7" s="4" t="inlineStr">
        <is>
          <t>Total current income tax expense</t>
        </is>
      </c>
      <c r="B7" s="6" t="n">
        <v>60025</v>
      </c>
      <c r="C7" s="6" t="n">
        <v>63311</v>
      </c>
      <c r="D7" s="6" t="n">
        <v>43646</v>
      </c>
    </row>
    <row r="8">
      <c r="A8" s="3" t="inlineStr">
        <is>
          <t>Deferred income tax (benefit) expense:</t>
        </is>
      </c>
      <c r="B8" s="4" t="inlineStr">
        <is>
          <t xml:space="preserve"> </t>
        </is>
      </c>
      <c r="C8" s="4" t="inlineStr">
        <is>
          <t xml:space="preserve"> </t>
        </is>
      </c>
      <c r="D8" s="4" t="inlineStr">
        <is>
          <t xml:space="preserve"> </t>
        </is>
      </c>
    </row>
    <row r="9">
      <c r="A9" s="4" t="inlineStr">
        <is>
          <t>United States</t>
        </is>
      </c>
      <c r="B9" s="6" t="n">
        <v>-7999</v>
      </c>
      <c r="C9" s="6" t="n">
        <v>-10577</v>
      </c>
      <c r="D9" s="6" t="n">
        <v>970</v>
      </c>
    </row>
    <row r="10">
      <c r="A10" s="4" t="inlineStr">
        <is>
          <t>Other Nations</t>
        </is>
      </c>
      <c r="B10" s="6" t="n">
        <v>-133</v>
      </c>
      <c r="C10" s="6" t="n">
        <v>251</v>
      </c>
      <c r="D10" s="6" t="n">
        <v>-2377</v>
      </c>
    </row>
    <row r="11">
      <c r="A11" s="4" t="inlineStr">
        <is>
          <t>States (U.S.)</t>
        </is>
      </c>
      <c r="B11" s="6" t="n">
        <v>-1267</v>
      </c>
      <c r="C11" s="6" t="n">
        <v>-2146</v>
      </c>
      <c r="D11" s="6" t="n">
        <v>-238</v>
      </c>
    </row>
    <row r="12">
      <c r="A12" s="4" t="inlineStr">
        <is>
          <t>Total deferred income tax (benefit) expense</t>
        </is>
      </c>
      <c r="B12" s="6" t="n">
        <v>-9399</v>
      </c>
      <c r="C12" s="6" t="n">
        <v>-12472</v>
      </c>
      <c r="D12" s="6" t="n">
        <v>-1645</v>
      </c>
    </row>
    <row r="13">
      <c r="A13" s="4" t="inlineStr">
        <is>
          <t>Income Tax Expense (Benefit), Continuing Operations</t>
        </is>
      </c>
      <c r="B13" s="5" t="n">
        <v>50626</v>
      </c>
      <c r="C13" s="5" t="n">
        <v>50839</v>
      </c>
      <c r="D13" s="5" t="n">
        <v>42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Jul. 31, 2024</t>
        </is>
      </c>
      <c r="C1" s="2" t="inlineStr">
        <is>
          <t>Jul. 31, 2023</t>
        </is>
      </c>
    </row>
    <row r="2">
      <c r="A2" s="3" t="inlineStr">
        <is>
          <t>Tax Credit Carryforward [Line Items]</t>
        </is>
      </c>
      <c r="B2" s="4" t="inlineStr">
        <is>
          <t xml:space="preserve"> </t>
        </is>
      </c>
      <c r="C2" s="4" t="inlineStr">
        <is>
          <t xml:space="preserve"> </t>
        </is>
      </c>
    </row>
    <row r="3">
      <c r="A3" s="4" t="inlineStr">
        <is>
          <t>Deferred Tax Assets, Gross</t>
        </is>
      </c>
      <c r="B3" s="5" t="n">
        <v>71521</v>
      </c>
      <c r="C3" s="5" t="n">
        <v>64231</v>
      </c>
    </row>
    <row r="4">
      <c r="A4" s="4" t="inlineStr">
        <is>
          <t>Deferred Tax Liabilities, Gross</t>
        </is>
      </c>
      <c r="B4" s="6" t="n">
        <v>61969</v>
      </c>
      <c r="C4" s="6" t="n">
        <v>63467</v>
      </c>
    </row>
    <row r="5">
      <c r="A5" s="4" t="inlineStr">
        <is>
          <t>Deferred Tax Liabilities, Other</t>
        </is>
      </c>
      <c r="B5" s="6" t="n">
        <v>5462</v>
      </c>
      <c r="C5" s="6" t="n">
        <v>4798</v>
      </c>
    </row>
    <row r="6">
      <c r="A6" s="4" t="inlineStr">
        <is>
          <t>Deferred Tax Assets, Tax Deferred Expense, Other</t>
        </is>
      </c>
      <c r="B6" s="6" t="n">
        <v>20346</v>
      </c>
      <c r="C6" s="6" t="n">
        <v>19826</v>
      </c>
    </row>
    <row r="7">
      <c r="A7" s="4" t="inlineStr">
        <is>
          <t>Deferred Tax Liability, Valuation Allowance</t>
        </is>
      </c>
      <c r="B7" s="6" t="n">
        <v>0</v>
      </c>
      <c r="C7" s="6" t="n">
        <v>0</v>
      </c>
    </row>
    <row r="8">
      <c r="A8" s="4" t="inlineStr">
        <is>
          <t>Deferred Tax Assets, Valuation Allowance</t>
        </is>
      </c>
      <c r="B8" s="6" t="n">
        <v>47224</v>
      </c>
      <c r="C8" s="6" t="n">
        <v>52750</v>
      </c>
    </row>
    <row r="9">
      <c r="A9" s="4" t="inlineStr">
        <is>
          <t>Deferred Tax Liabilities Tax Credit Carryforwards And Net Operating Losses</t>
        </is>
      </c>
      <c r="B9" s="6" t="n">
        <v>0</v>
      </c>
      <c r="C9" s="6" t="n">
        <v>0</v>
      </c>
    </row>
    <row r="10">
      <c r="A10" s="4" t="inlineStr">
        <is>
          <t>Deferred Tax Assets, Tax Credit Carryforwards</t>
        </is>
      </c>
      <c r="B10" s="6" t="n">
        <v>43929</v>
      </c>
      <c r="C10" s="6" t="n">
        <v>51387</v>
      </c>
    </row>
    <row r="11">
      <c r="A11" s="4" t="inlineStr">
        <is>
          <t>Deferred tax liabilities, deferred tax expense, postretirement benefits</t>
        </is>
      </c>
      <c r="B11" s="6" t="n">
        <v>52</v>
      </c>
      <c r="C11" s="6" t="n">
        <v>100</v>
      </c>
    </row>
    <row r="12">
      <c r="A12" s="4" t="inlineStr">
        <is>
          <t>Deferred Tax Assets, Tax Deferred Expense, Compensation and Benefits, Postretirement Benefits</t>
        </is>
      </c>
      <c r="B12" s="6" t="n">
        <v>2463</v>
      </c>
      <c r="C12" s="6" t="n">
        <v>2683</v>
      </c>
    </row>
    <row r="13">
      <c r="A13" s="4" t="inlineStr">
        <is>
          <t>Deferred Tax Liability, Deferred Expense, Deferred Compensation</t>
        </is>
      </c>
      <c r="B13" s="6" t="n">
        <v>0</v>
      </c>
      <c r="C13" s="6" t="n">
        <v>0</v>
      </c>
    </row>
    <row r="14">
      <c r="A14" s="4" t="inlineStr">
        <is>
          <t>Deferred Tax Assets, Tax Deferred Expense, Compensation and Benefits, Share-based Compensation Cost</t>
        </is>
      </c>
      <c r="B14" s="6" t="n">
        <v>9071</v>
      </c>
      <c r="C14" s="6" t="n">
        <v>9937</v>
      </c>
    </row>
    <row r="15">
      <c r="A15" s="4" t="inlineStr">
        <is>
          <t>Deferred Tax Liabilities, Intangible Assets</t>
        </is>
      </c>
      <c r="B15" s="6" t="n">
        <v>48248</v>
      </c>
      <c r="C15" s="6" t="n">
        <v>49267</v>
      </c>
    </row>
    <row r="16">
      <c r="A16" s="4" t="inlineStr">
        <is>
          <t>Deferred Tax Assets, Goodwill and Intangible Assets</t>
        </is>
      </c>
      <c r="B16" s="6" t="n">
        <v>639</v>
      </c>
      <c r="C16" s="6" t="n">
        <v>760</v>
      </c>
    </row>
    <row r="17">
      <c r="A17" s="4" t="inlineStr">
        <is>
          <t>Deferred Tax Assets, in Process Research and Development</t>
        </is>
      </c>
      <c r="B17" s="6" t="n">
        <v>20252</v>
      </c>
      <c r="C17" s="6" t="n">
        <v>9986</v>
      </c>
    </row>
    <row r="18">
      <c r="A18" s="4" t="inlineStr">
        <is>
          <t>Deferred Tax Liabilities, Property, Plant and Equipment</t>
        </is>
      </c>
      <c r="B18" s="6" t="n">
        <v>8148</v>
      </c>
      <c r="C18" s="6" t="n">
        <v>9238</v>
      </c>
    </row>
    <row r="19">
      <c r="A19" s="4" t="inlineStr">
        <is>
          <t>Deferred Tax Assets, Property, Plant and Equipment</t>
        </is>
      </c>
      <c r="B19" s="6" t="n">
        <v>3507</v>
      </c>
      <c r="C19" s="6" t="n">
        <v>3118</v>
      </c>
    </row>
    <row r="20">
      <c r="A20" s="4" t="inlineStr">
        <is>
          <t>Deferred Tax Liabilities Accounts Receivable</t>
        </is>
      </c>
      <c r="B20" s="6" t="n">
        <v>0</v>
      </c>
      <c r="C20" s="6" t="n">
        <v>0</v>
      </c>
    </row>
    <row r="21">
      <c r="A21" s="4" t="inlineStr">
        <is>
          <t>Deferred Tax Assets, Tax Deferred Expense, Reserves and Accruals, Allowance for Doubtful Accounts</t>
        </is>
      </c>
      <c r="B21" s="6" t="n">
        <v>1828</v>
      </c>
      <c r="C21" s="6" t="n">
        <v>2202</v>
      </c>
    </row>
    <row r="22">
      <c r="A22" s="4" t="inlineStr">
        <is>
          <t>Deferred Tax Liabilities Tax Deferred Expense Compensation And Benefits Employee Benefits</t>
        </is>
      </c>
      <c r="B22" s="6" t="n">
        <v>0</v>
      </c>
      <c r="C22" s="6" t="n">
        <v>0</v>
      </c>
    </row>
    <row r="23">
      <c r="A23" s="4" t="inlineStr">
        <is>
          <t>Deferred Tax Assets, Tax Deferred Expense, Compensation and Benefits, Employee Benefits</t>
        </is>
      </c>
      <c r="B23" s="6" t="n">
        <v>9248</v>
      </c>
      <c r="C23" s="6" t="n">
        <v>8556</v>
      </c>
    </row>
    <row r="24">
      <c r="A24" s="4" t="inlineStr">
        <is>
          <t>Deferred Tax Liabilities, Inventory</t>
        </is>
      </c>
      <c r="B24" s="6" t="n">
        <v>59</v>
      </c>
      <c r="C24" s="6" t="n">
        <v>64</v>
      </c>
    </row>
    <row r="25">
      <c r="A25" s="4" t="inlineStr">
        <is>
          <t>Deferred Tax Assets, Inventory</t>
        </is>
      </c>
      <c r="B25" s="6" t="n">
        <v>7462</v>
      </c>
      <c r="C25" s="6" t="n">
        <v>8526</v>
      </c>
    </row>
    <row r="26">
      <c r="A26" s="4" t="inlineStr">
        <is>
          <t>Deferred Tax Liabilities, In Process Research and Development</t>
        </is>
      </c>
      <c r="B26" s="6" t="n">
        <v>0</v>
      </c>
      <c r="C26" s="6" t="n">
        <v>0</v>
      </c>
    </row>
    <row r="27">
      <c r="A27" s="4" t="inlineStr">
        <is>
          <t>Net of liabilities [Member]</t>
        </is>
      </c>
      <c r="B27" s="4" t="inlineStr">
        <is>
          <t xml:space="preserve"> </t>
        </is>
      </c>
      <c r="C27" s="4" t="inlineStr">
        <is>
          <t xml:space="preserve"> </t>
        </is>
      </c>
    </row>
    <row r="28">
      <c r="A28" s="3" t="inlineStr">
        <is>
          <t>Tax Credit Carryforward [Line Items]</t>
        </is>
      </c>
      <c r="B28" s="4" t="inlineStr">
        <is>
          <t xml:space="preserve"> </t>
        </is>
      </c>
      <c r="C28" s="4" t="inlineStr">
        <is>
          <t xml:space="preserve"> </t>
        </is>
      </c>
    </row>
    <row r="29">
      <c r="A29" s="4" t="inlineStr">
        <is>
          <t>Deferred Tax Assets, Tax Deferred Expense, Other</t>
        </is>
      </c>
      <c r="B29" s="6" t="n">
        <v>14884</v>
      </c>
      <c r="C29" s="6" t="n">
        <v>15028</v>
      </c>
    </row>
    <row r="30">
      <c r="A30" s="4" t="inlineStr">
        <is>
          <t>Deferred income taxes</t>
        </is>
      </c>
      <c r="B30" s="6" t="n">
        <v>9552</v>
      </c>
      <c r="C30" s="6" t="n">
        <v>764</v>
      </c>
    </row>
    <row r="31">
      <c r="A31" s="4" t="inlineStr">
        <is>
          <t>Deferred Tax Assets, Valuation Allowance</t>
        </is>
      </c>
      <c r="B31" s="6" t="n">
        <v>47224</v>
      </c>
      <c r="C31" s="6" t="n">
        <v>52750</v>
      </c>
    </row>
    <row r="32">
      <c r="A32" s="4" t="inlineStr">
        <is>
          <t>Deferred Tax Assets, Tax Credit Carryforwards</t>
        </is>
      </c>
      <c r="B32" s="6" t="n">
        <v>43929</v>
      </c>
      <c r="C32" s="6" t="n">
        <v>51387</v>
      </c>
    </row>
    <row r="33">
      <c r="A33" s="4" t="inlineStr">
        <is>
          <t>Deferred Tax Assets, Tax Deferred Expense, Compensation and Benefits, Postretirement Benefits</t>
        </is>
      </c>
      <c r="B33" s="6" t="n">
        <v>2411</v>
      </c>
      <c r="C33" s="6" t="n">
        <v>2583</v>
      </c>
    </row>
    <row r="34">
      <c r="A34" s="4" t="inlineStr">
        <is>
          <t>Deferred Tax Assets, Tax Deferred Expense, Compensation and Benefits, Share-based Compensation Cost</t>
        </is>
      </c>
      <c r="B34" s="6" t="n">
        <v>9071</v>
      </c>
      <c r="C34" s="6" t="n">
        <v>9937</v>
      </c>
    </row>
    <row r="35">
      <c r="A35" s="4" t="inlineStr">
        <is>
          <t>Deferred Tax Assets, in Process Research and Development</t>
        </is>
      </c>
      <c r="B35" s="6" t="n">
        <v>20252</v>
      </c>
      <c r="C35" s="6" t="n">
        <v>9986</v>
      </c>
    </row>
    <row r="36">
      <c r="A36" s="4" t="inlineStr">
        <is>
          <t>Deferred Tax Assets, Tax Deferred Expense, Reserves and Accruals, Allowance for Doubtful Accounts</t>
        </is>
      </c>
      <c r="B36" s="6" t="n">
        <v>1828</v>
      </c>
      <c r="C36" s="6" t="n">
        <v>2202</v>
      </c>
    </row>
    <row r="37">
      <c r="A37" s="4" t="inlineStr">
        <is>
          <t>Deferred Tax Assets, Tax Deferred Expense, Compensation and Benefits, Employee Benefits</t>
        </is>
      </c>
      <c r="B37" s="6" t="n">
        <v>9248</v>
      </c>
      <c r="C37" s="6" t="n">
        <v>8556</v>
      </c>
    </row>
    <row r="38">
      <c r="A38" s="4" t="inlineStr">
        <is>
          <t>Deferred Tax Assets, Inventory</t>
        </is>
      </c>
      <c r="B38" s="6" t="n">
        <v>7403</v>
      </c>
      <c r="C38" s="6" t="n">
        <v>8462</v>
      </c>
    </row>
    <row r="39">
      <c r="A39" s="4" t="inlineStr">
        <is>
          <t>Net of assets [Member]</t>
        </is>
      </c>
      <c r="B39" s="4" t="inlineStr">
        <is>
          <t xml:space="preserve"> </t>
        </is>
      </c>
      <c r="C39" s="4" t="inlineStr">
        <is>
          <t xml:space="preserve"> </t>
        </is>
      </c>
    </row>
    <row r="40">
      <c r="A40" s="3" t="inlineStr">
        <is>
          <t>Tax Credit Carryforward [Line Items]</t>
        </is>
      </c>
      <c r="B40" s="4" t="inlineStr">
        <is>
          <t xml:space="preserve"> </t>
        </is>
      </c>
      <c r="C40" s="4" t="inlineStr">
        <is>
          <t xml:space="preserve"> </t>
        </is>
      </c>
    </row>
    <row r="41">
      <c r="A41" s="4" t="inlineStr">
        <is>
          <t>Deferred Tax Liabilities, Intangible Assets</t>
        </is>
      </c>
      <c r="B41" s="6" t="n">
        <v>47609</v>
      </c>
      <c r="C41" s="6" t="n">
        <v>48507</v>
      </c>
    </row>
    <row r="42">
      <c r="A42" s="4" t="inlineStr">
        <is>
          <t>Deferred Tax Liabilities, Property, Plant and Equipment</t>
        </is>
      </c>
      <c r="B42" s="5" t="n">
        <v>4641</v>
      </c>
      <c r="C42" s="5" t="n">
        <v>61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l. 31, 2024</t>
        </is>
      </c>
      <c r="C2" s="2" t="inlineStr">
        <is>
          <t>Jul. 31, 2023</t>
        </is>
      </c>
      <c r="D2" s="2" t="inlineStr">
        <is>
          <t>Jul.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Tax at statutory rate</t>
        </is>
      </c>
      <c r="B4" s="9" t="n">
        <v>0.21</v>
      </c>
      <c r="C4" s="9" t="n">
        <v>0.21</v>
      </c>
      <c r="D4" s="9" t="n">
        <v>0.21</v>
      </c>
    </row>
    <row r="5">
      <c r="A5" s="4" t="inlineStr">
        <is>
          <t>International rate differential (1)</t>
        </is>
      </c>
      <c r="B5" s="10" t="n">
        <v>0.007</v>
      </c>
      <c r="C5" s="10" t="n">
        <v>0.017</v>
      </c>
      <c r="D5" s="10" t="n">
        <v>0.042</v>
      </c>
    </row>
    <row r="6">
      <c r="A6" s="4" t="inlineStr">
        <is>
          <t>Adjustments to tax accruals and reserves</t>
        </is>
      </c>
      <c r="B6" s="10" t="n">
        <v>0.002</v>
      </c>
      <c r="C6" s="10" t="n">
        <v>0.002</v>
      </c>
      <c r="D6" s="4" t="inlineStr">
        <is>
          <t>(0.10%)</t>
        </is>
      </c>
    </row>
    <row r="7">
      <c r="A7" s="4" t="inlineStr">
        <is>
          <t>Research and development tax credits</t>
        </is>
      </c>
      <c r="B7" s="4" t="inlineStr">
        <is>
          <t>(1.60%)</t>
        </is>
      </c>
      <c r="C7" s="4" t="inlineStr">
        <is>
          <t>(1.30%)</t>
        </is>
      </c>
      <c r="D7" s="4" t="inlineStr">
        <is>
          <t>(1.60%)</t>
        </is>
      </c>
    </row>
    <row r="8">
      <c r="A8" s="4" t="inlineStr">
        <is>
          <t>Valuation allowance against foreign tax credits and foreign net operating loss carry-forwards</t>
        </is>
      </c>
      <c r="B8" s="10" t="n">
        <v>0.002</v>
      </c>
      <c r="C8" s="10" t="n">
        <v>0.012</v>
      </c>
      <c r="D8" s="4" t="inlineStr">
        <is>
          <t>(1.20%)</t>
        </is>
      </c>
    </row>
    <row r="9">
      <c r="A9" s="4" t="inlineStr">
        <is>
          <t>Deferred tax and other adjustments, net</t>
        </is>
      </c>
      <c r="B9" s="4" t="inlineStr">
        <is>
          <t>(0.10%)</t>
        </is>
      </c>
      <c r="C9" s="4" t="inlineStr">
        <is>
          <t>(0.30%)</t>
        </is>
      </c>
      <c r="D9" s="4" t="inlineStr">
        <is>
          <t>(0.40%)</t>
        </is>
      </c>
    </row>
    <row r="10">
      <c r="A10" s="4" t="inlineStr">
        <is>
          <t>Income tax rate</t>
        </is>
      </c>
      <c r="B10" s="10" t="n">
        <v>0.204</v>
      </c>
      <c r="C10" s="10" t="n">
        <v>0.225</v>
      </c>
      <c r="D10" s="10" t="n">
        <v>0.2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Rollforward (Details) - USD ($) $ in Thousands</t>
        </is>
      </c>
      <c r="B1" s="2" t="inlineStr">
        <is>
          <t>12 Months Ended</t>
        </is>
      </c>
    </row>
    <row r="2">
      <c r="B2" s="2" t="inlineStr">
        <is>
          <t>Jul. 31, 2024</t>
        </is>
      </c>
      <c r="C2" s="2" t="inlineStr">
        <is>
          <t>Jul. 31, 2023</t>
        </is>
      </c>
      <c r="D2" s="2" t="inlineStr">
        <is>
          <t>Jul. 31, 2022</t>
        </is>
      </c>
    </row>
    <row r="3">
      <c r="A3" s="3" t="inlineStr">
        <is>
          <t>Unrecognized Tax Benefits:</t>
        </is>
      </c>
      <c r="B3" s="4" t="inlineStr">
        <is>
          <t xml:space="preserve"> </t>
        </is>
      </c>
      <c r="C3" s="4" t="inlineStr">
        <is>
          <t xml:space="preserve"> </t>
        </is>
      </c>
      <c r="D3" s="4" t="inlineStr">
        <is>
          <t xml:space="preserve"> </t>
        </is>
      </c>
    </row>
    <row r="4">
      <c r="A4" s="4" t="inlineStr">
        <is>
          <t>Beginning balance</t>
        </is>
      </c>
      <c r="B4" s="5" t="n">
        <v>20899</v>
      </c>
      <c r="C4" s="5" t="n">
        <v>20564</v>
      </c>
      <c r="D4" s="5" t="n">
        <v>21912</v>
      </c>
    </row>
    <row r="5">
      <c r="A5" s="4" t="inlineStr">
        <is>
          <t>Additions based on tax positions related to the current year</t>
        </is>
      </c>
      <c r="B5" s="6" t="n">
        <v>3130</v>
      </c>
      <c r="C5" s="6" t="n">
        <v>2902</v>
      </c>
      <c r="D5" s="6" t="n">
        <v>3233</v>
      </c>
    </row>
    <row r="6">
      <c r="A6" s="4" t="inlineStr">
        <is>
          <t>Additions for tax positions of prior years</t>
        </is>
      </c>
      <c r="B6" s="6" t="n">
        <v>1594</v>
      </c>
      <c r="C6" s="6" t="n">
        <v>792</v>
      </c>
      <c r="D6" s="6" t="n">
        <v>435</v>
      </c>
    </row>
    <row r="7">
      <c r="A7" s="4" t="inlineStr">
        <is>
          <t>Reductions for tax positions of prior years</t>
        </is>
      </c>
      <c r="B7" s="6" t="n">
        <v>-43</v>
      </c>
      <c r="C7" s="6" t="n">
        <v>-19</v>
      </c>
      <c r="D7" s="6" t="n">
        <v>-122</v>
      </c>
    </row>
    <row r="8">
      <c r="A8" s="4" t="inlineStr">
        <is>
          <t>Lapse of statute of limitations</t>
        </is>
      </c>
      <c r="B8" s="6" t="n">
        <v>-2666</v>
      </c>
      <c r="C8" s="6" t="n">
        <v>-2682</v>
      </c>
      <c r="D8" s="6" t="n">
        <v>-3226</v>
      </c>
    </row>
    <row r="9">
      <c r="A9" s="4" t="inlineStr">
        <is>
          <t>Unrecognized Tax Benefits, Increase Resulting from Foreign Currency Translation</t>
        </is>
      </c>
      <c r="B9" s="4" t="inlineStr">
        <is>
          <t xml:space="preserve"> </t>
        </is>
      </c>
      <c r="C9" s="6" t="n">
        <v>124</v>
      </c>
      <c r="D9" s="4" t="inlineStr">
        <is>
          <t xml:space="preserve"> </t>
        </is>
      </c>
    </row>
    <row r="10">
      <c r="A10" s="4" t="inlineStr">
        <is>
          <t>Unrecognized Tax Benefits, Decrease Resulting from Settlements with Taxing Authorities</t>
        </is>
      </c>
      <c r="B10" s="6" t="n">
        <v>-257</v>
      </c>
      <c r="C10" s="6" t="n">
        <v>-782</v>
      </c>
      <c r="D10" s="6" t="n">
        <v>-1129</v>
      </c>
    </row>
    <row r="11">
      <c r="A11" s="4" t="inlineStr">
        <is>
          <t>Unrecognized Tax Benefits, Decrease Resulting from Foreign Currency Translation</t>
        </is>
      </c>
      <c r="B11" s="6" t="n">
        <v>-67</v>
      </c>
      <c r="C11" s="4" t="inlineStr">
        <is>
          <t xml:space="preserve"> </t>
        </is>
      </c>
      <c r="D11" s="6" t="n">
        <v>-539</v>
      </c>
    </row>
    <row r="12">
      <c r="A12" s="4" t="inlineStr">
        <is>
          <t>Ending balance</t>
        </is>
      </c>
      <c r="B12" s="5" t="n">
        <v>22590</v>
      </c>
      <c r="C12" s="5" t="n">
        <v>20899</v>
      </c>
      <c r="D12" s="5" t="n">
        <v>205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l. 31, 2024</t>
        </is>
      </c>
      <c r="C2" s="2" t="inlineStr">
        <is>
          <t>Jul. 31, 2023</t>
        </is>
      </c>
      <c r="D2" s="2" t="inlineStr">
        <is>
          <t>Jul. 31, 2022</t>
        </is>
      </c>
      <c r="E2" s="2" t="inlineStr">
        <is>
          <t>Jul.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oreign operating loss-carryforward expiration dates</t>
        </is>
      </c>
      <c r="B4" s="4" t="inlineStr">
        <is>
          <t>2025 to fiscal 2040</t>
        </is>
      </c>
      <c r="C4" s="4" t="inlineStr">
        <is>
          <t xml:space="preserve"> </t>
        </is>
      </c>
      <c r="D4" s="4" t="inlineStr">
        <is>
          <t xml:space="preserve"> </t>
        </is>
      </c>
      <c r="E4" s="4" t="inlineStr">
        <is>
          <t xml:space="preserve"> </t>
        </is>
      </c>
    </row>
    <row r="5">
      <c r="A5" s="4" t="inlineStr">
        <is>
          <t>State Net Operating Loss Carryforwards Expiration Dates</t>
        </is>
      </c>
      <c r="B5" s="4" t="inlineStr">
        <is>
          <t>2032</t>
        </is>
      </c>
      <c r="C5" s="4" t="inlineStr">
        <is>
          <t xml:space="preserve"> </t>
        </is>
      </c>
      <c r="D5" s="4" t="inlineStr">
        <is>
          <t xml:space="preserve"> </t>
        </is>
      </c>
      <c r="E5" s="4" t="inlineStr">
        <is>
          <t xml:space="preserve"> </t>
        </is>
      </c>
    </row>
    <row r="6">
      <c r="A6" s="4" t="inlineStr">
        <is>
          <t>Foreign Tax Credit Carryforward Expiration Dates</t>
        </is>
      </c>
      <c r="B6" s="4" t="inlineStr">
        <is>
          <t>2025 to fiscal 2034</t>
        </is>
      </c>
      <c r="C6" s="4" t="inlineStr">
        <is>
          <t xml:space="preserve"> </t>
        </is>
      </c>
      <c r="D6" s="4" t="inlineStr">
        <is>
          <t xml:space="preserve"> </t>
        </is>
      </c>
      <c r="E6" s="4" t="inlineStr">
        <is>
          <t xml:space="preserve"> </t>
        </is>
      </c>
    </row>
    <row r="7">
      <c r="A7" s="4" t="inlineStr">
        <is>
          <t>State Research And Development Tax Credit Carryforward Expiration Dates</t>
        </is>
      </c>
      <c r="B7" s="4" t="inlineStr">
        <is>
          <t>2025 to fiscal 2039</t>
        </is>
      </c>
      <c r="C7" s="4" t="inlineStr">
        <is>
          <t xml:space="preserve"> </t>
        </is>
      </c>
      <c r="D7" s="4" t="inlineStr">
        <is>
          <t xml:space="preserve"> </t>
        </is>
      </c>
      <c r="E7" s="4" t="inlineStr">
        <is>
          <t xml:space="preserve"> </t>
        </is>
      </c>
    </row>
    <row r="8">
      <c r="A8" s="4" t="inlineStr">
        <is>
          <t>Unrecognized Tax Benefits</t>
        </is>
      </c>
      <c r="B8" s="5" t="n">
        <v>22590</v>
      </c>
      <c r="C8" s="5" t="n">
        <v>20899</v>
      </c>
      <c r="D8" s="5" t="n">
        <v>20564</v>
      </c>
      <c r="E8" s="5" t="n">
        <v>21912</v>
      </c>
    </row>
    <row r="9">
      <c r="A9" s="4" t="inlineStr">
        <is>
          <t>Unrecognized Tax Benefits that Would Impact Effective Tax Rate</t>
        </is>
      </c>
      <c r="B9" s="6" t="n">
        <v>19350</v>
      </c>
      <c r="C9" s="4" t="inlineStr">
        <is>
          <t xml:space="preserve"> </t>
        </is>
      </c>
      <c r="D9" s="4" t="inlineStr">
        <is>
          <t xml:space="preserve"> </t>
        </is>
      </c>
      <c r="E9" s="4" t="inlineStr">
        <is>
          <t xml:space="preserve"> </t>
        </is>
      </c>
    </row>
    <row r="10">
      <c r="A10" s="4" t="inlineStr">
        <is>
          <t>Unrecognized Tax Benefits Recognized In Other Liabilities</t>
        </is>
      </c>
      <c r="B10" s="6" t="n">
        <v>19527</v>
      </c>
      <c r="C10" s="6" t="n">
        <v>17587</v>
      </c>
      <c r="D10" s="4" t="inlineStr">
        <is>
          <t xml:space="preserve"> </t>
        </is>
      </c>
      <c r="E10" s="4" t="inlineStr">
        <is>
          <t xml:space="preserve"> </t>
        </is>
      </c>
    </row>
    <row r="11">
      <c r="A11" s="4" t="inlineStr">
        <is>
          <t>Reduction Of Longterm Deferred Income Tax Assets Excluding Interest and Penalties</t>
        </is>
      </c>
      <c r="B11" s="6" t="n">
        <v>3063</v>
      </c>
      <c r="C11" s="6" t="n">
        <v>3312</v>
      </c>
      <c r="D11" s="4" t="inlineStr">
        <is>
          <t xml:space="preserve"> </t>
        </is>
      </c>
      <c r="E11" s="4" t="inlineStr">
        <is>
          <t xml:space="preserve"> </t>
        </is>
      </c>
    </row>
    <row r="12">
      <c r="A12" s="4" t="inlineStr">
        <is>
          <t>Unrecognized Tax Benefits, Interest on Income Taxes Expense</t>
        </is>
      </c>
      <c r="B12" s="6" t="n">
        <v>-893</v>
      </c>
      <c r="C12" s="6" t="n">
        <v>-700</v>
      </c>
      <c r="D12" s="6" t="n">
        <v>-701</v>
      </c>
      <c r="E12" s="4" t="inlineStr">
        <is>
          <t xml:space="preserve"> </t>
        </is>
      </c>
    </row>
    <row r="13">
      <c r="A13" s="4" t="inlineStr">
        <is>
          <t>Unrecognized Tax Benefits, Income Tax Penalties Expense</t>
        </is>
      </c>
      <c r="B13" s="6" t="n">
        <v>38</v>
      </c>
      <c r="C13" s="6" t="n">
        <v>281</v>
      </c>
      <c r="D13" s="6" t="n">
        <v>82</v>
      </c>
      <c r="E13" s="4" t="inlineStr">
        <is>
          <t xml:space="preserve"> </t>
        </is>
      </c>
    </row>
    <row r="14">
      <c r="A14" s="4" t="inlineStr">
        <is>
          <t>Unrecognized Tax Benefits, Interest on Income Taxes Accrued</t>
        </is>
      </c>
      <c r="B14" s="6" t="n">
        <v>4448</v>
      </c>
      <c r="C14" s="6" t="n">
        <v>3581</v>
      </c>
      <c r="D14" s="4" t="inlineStr">
        <is>
          <t xml:space="preserve"> </t>
        </is>
      </c>
      <c r="E14" s="4" t="inlineStr">
        <is>
          <t xml:space="preserve"> </t>
        </is>
      </c>
    </row>
    <row r="15">
      <c r="A15" s="4" t="inlineStr">
        <is>
          <t>Unrecognized Tax Benefits, Income Tax Penalties Accrued</t>
        </is>
      </c>
      <c r="B15" s="6" t="n">
        <v>1631</v>
      </c>
      <c r="C15" s="6" t="n">
        <v>1674</v>
      </c>
      <c r="D15" s="4" t="inlineStr">
        <is>
          <t xml:space="preserve"> </t>
        </is>
      </c>
      <c r="E15" s="4" t="inlineStr">
        <is>
          <t xml:space="preserve"> </t>
        </is>
      </c>
    </row>
    <row r="16">
      <c r="A16" s="4" t="inlineStr">
        <is>
          <t>Significant Change in Unrecognized Tax Benefits is Reasonably Possible, Amount of Unrecorded Benefit</t>
        </is>
      </c>
      <c r="B16" s="6" t="n">
        <v>4151</v>
      </c>
      <c r="C16" s="4" t="inlineStr">
        <is>
          <t xml:space="preserve"> </t>
        </is>
      </c>
      <c r="D16" s="4" t="inlineStr">
        <is>
          <t xml:space="preserve"> </t>
        </is>
      </c>
      <c r="E16" s="4" t="inlineStr">
        <is>
          <t xml:space="preserve"> </t>
        </is>
      </c>
    </row>
    <row r="17">
      <c r="A17" s="4" t="inlineStr">
        <is>
          <t>Unrecognized Tax Benefits, Reduction Resulting from Lapse of Applicable Statute of Limitations</t>
        </is>
      </c>
      <c r="B17" s="6" t="n">
        <v>3708</v>
      </c>
      <c r="C17" s="4" t="inlineStr">
        <is>
          <t xml:space="preserve"> </t>
        </is>
      </c>
      <c r="D17" s="4" t="inlineStr">
        <is>
          <t xml:space="preserve"> </t>
        </is>
      </c>
      <c r="E17" s="4" t="inlineStr">
        <is>
          <t xml:space="preserve"> </t>
        </is>
      </c>
    </row>
    <row r="18">
      <c r="A18" s="4" t="inlineStr">
        <is>
          <t>Unrecognized Tax Benefits, Income Tax Penalties Expense</t>
        </is>
      </c>
      <c r="B18" s="5" t="n">
        <v>38</v>
      </c>
      <c r="C18" s="5" t="n">
        <v>281</v>
      </c>
      <c r="D18" s="5" t="n">
        <v>82</v>
      </c>
      <c r="E18" s="4" t="inlineStr">
        <is>
          <t xml:space="preserve"> </t>
        </is>
      </c>
    </row>
    <row r="19">
      <c r="A19" s="4" t="inlineStr">
        <is>
          <t>Internal Revenue Service (IRS)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n Tax Year</t>
        </is>
      </c>
      <c r="B21" s="4" t="inlineStr">
        <is>
          <t>2021 2022 2023 2024</t>
        </is>
      </c>
      <c r="C21" s="4" t="inlineStr">
        <is>
          <t xml:space="preserve"> </t>
        </is>
      </c>
      <c r="D21" s="4" t="inlineStr">
        <is>
          <t xml:space="preserve"> </t>
        </is>
      </c>
      <c r="E21" s="4" t="inlineStr">
        <is>
          <t xml:space="preserve"> </t>
        </is>
      </c>
    </row>
    <row r="22">
      <c r="A22" s="4" t="inlineStr">
        <is>
          <t>Foreign Tax Authority [Member]</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5" t="n">
        <v>89282</v>
      </c>
      <c r="C24" s="4" t="inlineStr">
        <is>
          <t xml:space="preserve"> </t>
        </is>
      </c>
      <c r="D24" s="4" t="inlineStr">
        <is>
          <t xml:space="preserve"> </t>
        </is>
      </c>
      <c r="E24" s="4" t="inlineStr">
        <is>
          <t xml:space="preserve"> </t>
        </is>
      </c>
    </row>
    <row r="25">
      <c r="A25" s="4" t="inlineStr">
        <is>
          <t>Deferred Tax Assets, Operating Loss Carryforwards, Not Subject to Expiration</t>
        </is>
      </c>
      <c r="B25" s="6" t="n">
        <v>69753</v>
      </c>
      <c r="C25" s="4" t="inlineStr">
        <is>
          <t xml:space="preserve"> </t>
        </is>
      </c>
      <c r="D25" s="4" t="inlineStr">
        <is>
          <t xml:space="preserve"> </t>
        </is>
      </c>
      <c r="E25" s="4" t="inlineStr">
        <is>
          <t xml:space="preserve"> </t>
        </is>
      </c>
    </row>
    <row r="26">
      <c r="A26" s="4" t="inlineStr">
        <is>
          <t>Other Tax Carryforward, Gross Amount</t>
        </is>
      </c>
      <c r="B26" s="6" t="n">
        <v>16054</v>
      </c>
      <c r="C26" s="4" t="inlineStr">
        <is>
          <t xml:space="preserve"> </t>
        </is>
      </c>
      <c r="D26" s="4" t="inlineStr">
        <is>
          <t xml:space="preserve"> </t>
        </is>
      </c>
      <c r="E26" s="4" t="inlineStr">
        <is>
          <t xml:space="preserve"> </t>
        </is>
      </c>
    </row>
    <row r="27">
      <c r="A27" s="4" t="inlineStr">
        <is>
          <t>State and Local Jurisdiction [Member]</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t>
        </is>
      </c>
      <c r="B29" s="6" t="n">
        <v>24527</v>
      </c>
      <c r="C29" s="4" t="inlineStr">
        <is>
          <t xml:space="preserve"> </t>
        </is>
      </c>
      <c r="D29" s="4" t="inlineStr">
        <is>
          <t xml:space="preserve"> </t>
        </is>
      </c>
      <c r="E29" s="4" t="inlineStr">
        <is>
          <t xml:space="preserve"> </t>
        </is>
      </c>
    </row>
    <row r="30">
      <c r="A30" s="4" t="inlineStr">
        <is>
          <t>Deferred Tax Assets, Operating Loss Carryforwards, Not Subject to Expiration</t>
        </is>
      </c>
      <c r="B30" s="6" t="n">
        <v>2103</v>
      </c>
      <c r="C30" s="4" t="inlineStr">
        <is>
          <t xml:space="preserve"> </t>
        </is>
      </c>
      <c r="D30" s="4" t="inlineStr">
        <is>
          <t xml:space="preserve"> </t>
        </is>
      </c>
      <c r="E30" s="4" t="inlineStr">
        <is>
          <t xml:space="preserve"> </t>
        </is>
      </c>
    </row>
    <row r="31">
      <c r="A31" s="4" t="inlineStr">
        <is>
          <t>Other Tax Carryforward, Gross Amount</t>
        </is>
      </c>
      <c r="B31" s="5" t="n">
        <v>13635</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Common Share - Reconciliation of Numerator and Denominator of Basic and Diluted Per Share (Detail) - USD ($) $ / shares in Units, shares in Thousands, $ in Thousands</t>
        </is>
      </c>
      <c r="B1" s="2" t="inlineStr">
        <is>
          <t>12 Months Ended</t>
        </is>
      </c>
    </row>
    <row r="2">
      <c r="B2" s="2" t="inlineStr">
        <is>
          <t>Jul. 31, 2024</t>
        </is>
      </c>
      <c r="C2" s="2" t="inlineStr">
        <is>
          <t>Jul. 31, 2023</t>
        </is>
      </c>
      <c r="D2" s="2" t="inlineStr">
        <is>
          <t>Jul. 31, 2022</t>
        </is>
      </c>
      <c r="E2" s="2" t="inlineStr">
        <is>
          <t>Jul.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5" t="n">
        <v>197215</v>
      </c>
      <c r="C4" s="5" t="n">
        <v>174857</v>
      </c>
      <c r="D4" s="5" t="n">
        <v>149979</v>
      </c>
      <c r="E4" s="5" t="n">
        <v>129659</v>
      </c>
    </row>
    <row r="5">
      <c r="A5" s="4" t="inlineStr">
        <is>
          <t>Denominator for basic earnings per share for both Class A and Class B</t>
        </is>
      </c>
      <c r="B5" s="6" t="n">
        <v>48119</v>
      </c>
      <c r="C5" s="6" t="n">
        <v>49591</v>
      </c>
      <c r="D5" s="6" t="n">
        <v>51321</v>
      </c>
      <c r="E5" s="4" t="inlineStr">
        <is>
          <t xml:space="preserve"> </t>
        </is>
      </c>
    </row>
    <row r="6">
      <c r="A6" s="4" t="inlineStr">
        <is>
          <t>Plus: Effect of dilutive stock options</t>
        </is>
      </c>
      <c r="B6" s="6" t="n">
        <v>377</v>
      </c>
      <c r="C6" s="6" t="n">
        <v>278</v>
      </c>
      <c r="D6" s="6" t="n">
        <v>330</v>
      </c>
      <c r="E6" s="4" t="inlineStr">
        <is>
          <t xml:space="preserve"> </t>
        </is>
      </c>
    </row>
    <row r="7">
      <c r="A7" s="4" t="inlineStr">
        <is>
          <t>Denominator for diluted earnings per share for both Class A and Class B</t>
        </is>
      </c>
      <c r="B7" s="6" t="n">
        <v>48496</v>
      </c>
      <c r="C7" s="6" t="n">
        <v>49869</v>
      </c>
      <c r="D7" s="6" t="n">
        <v>51651</v>
      </c>
      <c r="E7" s="4" t="inlineStr">
        <is>
          <t xml:space="preserve"> </t>
        </is>
      </c>
    </row>
    <row r="8">
      <c r="A8" s="4" t="inlineStr">
        <is>
          <t>Class A Nonvoting Common Stock</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Basic</t>
        </is>
      </c>
      <c r="B10" s="7" t="n">
        <v>4.1</v>
      </c>
      <c r="C10" s="7" t="n">
        <v>3.53</v>
      </c>
      <c r="D10" s="7" t="n">
        <v>2.92</v>
      </c>
      <c r="E10" s="4" t="inlineStr">
        <is>
          <t xml:space="preserve"> </t>
        </is>
      </c>
    </row>
    <row r="11">
      <c r="A11" s="4" t="inlineStr">
        <is>
          <t>Diluted</t>
        </is>
      </c>
      <c r="B11" s="7" t="n">
        <v>4.07</v>
      </c>
      <c r="C11" s="7" t="n">
        <v>3.51</v>
      </c>
      <c r="D11" s="7" t="n">
        <v>2.9</v>
      </c>
      <c r="E11" s="4" t="inlineStr">
        <is>
          <t xml:space="preserve"> </t>
        </is>
      </c>
    </row>
    <row r="12">
      <c r="A12" s="4" t="inlineStr">
        <is>
          <t>Class B Voting Common Stock</t>
        </is>
      </c>
      <c r="B12" s="4" t="inlineStr">
        <is>
          <t xml:space="preserve"> </t>
        </is>
      </c>
      <c r="C12" s="4" t="inlineStr">
        <is>
          <t xml:space="preserve"> </t>
        </is>
      </c>
      <c r="D12" s="4" t="inlineStr">
        <is>
          <t xml:space="preserve"> </t>
        </is>
      </c>
      <c r="E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row>
    <row r="14">
      <c r="A14" s="4" t="inlineStr">
        <is>
          <t>Net Income (Loss) Available to Common Stockholders, Basic</t>
        </is>
      </c>
      <c r="B14" s="5" t="n">
        <v>196462</v>
      </c>
      <c r="C14" s="5" t="n">
        <v>174085</v>
      </c>
      <c r="D14" s="5" t="n">
        <v>149168</v>
      </c>
      <c r="E14" s="4" t="inlineStr">
        <is>
          <t xml:space="preserve"> </t>
        </is>
      </c>
    </row>
    <row r="15">
      <c r="A15" s="4" t="inlineStr">
        <is>
          <t>Cash dividends on Common Stock</t>
        </is>
      </c>
      <c r="B15" s="6" t="n">
        <v>748</v>
      </c>
      <c r="C15" s="6" t="n">
        <v>769</v>
      </c>
      <c r="D15" s="6" t="n">
        <v>803</v>
      </c>
      <c r="E15" s="4" t="inlineStr">
        <is>
          <t xml:space="preserve"> </t>
        </is>
      </c>
    </row>
    <row r="16">
      <c r="A16" s="4" t="inlineStr">
        <is>
          <t>Preferential dividends on dilutive stock options</t>
        </is>
      </c>
      <c r="B16" s="5" t="n">
        <v>5</v>
      </c>
      <c r="C16" s="5" t="n">
        <v>3</v>
      </c>
      <c r="D16" s="5" t="n">
        <v>8</v>
      </c>
      <c r="E16" s="4" t="inlineStr">
        <is>
          <t xml:space="preserve"> </t>
        </is>
      </c>
    </row>
    <row r="17">
      <c r="A17" s="4" t="inlineStr">
        <is>
          <t>Basic</t>
        </is>
      </c>
      <c r="B17" s="7" t="n">
        <v>4.08</v>
      </c>
      <c r="C17" s="7" t="n">
        <v>3.51</v>
      </c>
      <c r="D17" s="7" t="n">
        <v>2.91</v>
      </c>
      <c r="E17" s="4" t="inlineStr">
        <is>
          <t xml:space="preserve"> </t>
        </is>
      </c>
    </row>
    <row r="18">
      <c r="A18" s="4" t="inlineStr">
        <is>
          <t>Diluted</t>
        </is>
      </c>
      <c r="B18" s="7" t="n">
        <v>4.05</v>
      </c>
      <c r="C18" s="7" t="n">
        <v>3.49</v>
      </c>
      <c r="D18" s="7" t="n">
        <v>2.89</v>
      </c>
      <c r="E18"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Income per Common Share - Additional Informations (Detail) - shares</t>
        </is>
      </c>
      <c r="B1" s="2" t="inlineStr">
        <is>
          <t>12 Months Ended</t>
        </is>
      </c>
    </row>
    <row r="2">
      <c r="B2" s="2" t="inlineStr">
        <is>
          <t>Jul. 31, 2024</t>
        </is>
      </c>
      <c r="C2" s="2" t="inlineStr">
        <is>
          <t>Jul. 31, 2023</t>
        </is>
      </c>
      <c r="D2" s="2" t="inlineStr">
        <is>
          <t>Jul. 31, 2022</t>
        </is>
      </c>
    </row>
    <row r="3">
      <c r="A3" s="3" t="inlineStr">
        <is>
          <t>Earnings Per Share [Line Items]</t>
        </is>
      </c>
      <c r="B3" s="4" t="inlineStr">
        <is>
          <t xml:space="preserve"> </t>
        </is>
      </c>
      <c r="C3" s="4" t="inlineStr">
        <is>
          <t xml:space="preserve"> </t>
        </is>
      </c>
      <c r="D3" s="4" t="inlineStr">
        <is>
          <t xml:space="preserve"> </t>
        </is>
      </c>
    </row>
    <row r="4">
      <c r="A4" s="4" t="inlineStr">
        <is>
          <t>Anti-dilutive shares excluded from computations of diluted earnings per share</t>
        </is>
      </c>
      <c r="B4" s="6" t="n">
        <v>113641</v>
      </c>
      <c r="C4" s="6" t="n">
        <v>549031</v>
      </c>
      <c r="D4" s="6" t="n">
        <v>4973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ccounted for at Fair Value on Recurring Basis (Detail) - USD ($) $ in Thousands</t>
        </is>
      </c>
      <c r="B1" s="2" t="inlineStr">
        <is>
          <t>Jul. 31, 2024</t>
        </is>
      </c>
      <c r="C1" s="2" t="inlineStr">
        <is>
          <t>Jul. 31, 2023</t>
        </is>
      </c>
    </row>
    <row r="2">
      <c r="A2" s="4" t="inlineStr">
        <is>
          <t>Fair Value, Inputs, Level 1 [Member] | Other asse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Noncurrent</t>
        </is>
      </c>
      <c r="B4" s="5" t="n">
        <v>20029</v>
      </c>
      <c r="C4" s="5" t="n">
        <v>18288</v>
      </c>
    </row>
    <row r="5">
      <c r="A5" s="4" t="inlineStr">
        <is>
          <t>Fair Value, Inputs, Level 2 [Member] | Prepaid expenses and other current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Currency Contract, Asset, Fair Value Disclosure</t>
        </is>
      </c>
      <c r="B7" s="6" t="n">
        <v>137</v>
      </c>
      <c r="C7" s="6" t="n">
        <v>492</v>
      </c>
    </row>
    <row r="8">
      <c r="A8" s="4" t="inlineStr">
        <is>
          <t>Fair Value, Inputs, Level 2 [Member] | Other curre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Contracts, Liability, Fair Value Disclosure</t>
        </is>
      </c>
      <c r="B10" s="5" t="n">
        <v>730</v>
      </c>
      <c r="C10" s="5" t="n">
        <v>1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rivative Notional Amounts (Details) - USD ($) $ in Thousands</t>
        </is>
      </c>
      <c r="B1" s="2" t="inlineStr">
        <is>
          <t>Jul. 31, 2024</t>
        </is>
      </c>
      <c r="C1" s="2" t="inlineStr">
        <is>
          <t>Jul. 31, 2023</t>
        </is>
      </c>
    </row>
    <row r="2">
      <c r="A2" s="3" t="inlineStr">
        <is>
          <t>Derivative [Line Items]</t>
        </is>
      </c>
      <c r="B2" s="4" t="inlineStr">
        <is>
          <t xml:space="preserve"> </t>
        </is>
      </c>
      <c r="C2" s="4" t="inlineStr">
        <is>
          <t xml:space="preserve"> </t>
        </is>
      </c>
    </row>
    <row r="3">
      <c r="A3" s="4" t="inlineStr">
        <is>
          <t>Derivative, Notional Amount</t>
        </is>
      </c>
      <c r="B3" s="5" t="n">
        <v>63666</v>
      </c>
      <c r="C3" s="5" t="n">
        <v>44464</v>
      </c>
    </row>
    <row r="4">
      <c r="A4" s="4" t="inlineStr">
        <is>
          <t>Designated as hedging instrumen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59207</v>
      </c>
      <c r="C6" s="6" t="n">
        <v>39661</v>
      </c>
    </row>
    <row r="7">
      <c r="A7" s="4" t="inlineStr">
        <is>
          <t>Not designated as hedging Instrumen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4459</v>
      </c>
      <c r="C9" s="5" t="n">
        <v>48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mpact on OCI (Details) - USD ($) $ in Thousands</t>
        </is>
      </c>
      <c r="B1" s="2" t="inlineStr">
        <is>
          <t>12 Months Ended</t>
        </is>
      </c>
    </row>
    <row r="2">
      <c r="B2" s="2" t="inlineStr">
        <is>
          <t>Jul. 31, 2024</t>
        </is>
      </c>
      <c r="C2" s="2" t="inlineStr">
        <is>
          <t>Jul. 31, 2023</t>
        </is>
      </c>
      <c r="D2" s="2" t="inlineStr">
        <is>
          <t>Jul.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recognized in other comprehensive (loss) income</t>
        </is>
      </c>
      <c r="B4" s="5" t="n">
        <v>517</v>
      </c>
      <c r="C4" s="5" t="n">
        <v>2680</v>
      </c>
      <c r="D4" s="5" t="n">
        <v>1282</v>
      </c>
    </row>
    <row r="5">
      <c r="A5" s="4" t="inlineStr">
        <is>
          <t>Foreign Currency Cash Flow Hedge Gain (Loss) Reclassified to Earnings, Net</t>
        </is>
      </c>
      <c r="B5" s="6" t="n">
        <v>2221</v>
      </c>
      <c r="C5" s="6" t="n">
        <v>2140</v>
      </c>
      <c r="D5" s="6" t="n">
        <v>909</v>
      </c>
    </row>
    <row r="6">
      <c r="A6" s="4" t="inlineStr">
        <is>
          <t>Net Investment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Net Investment Hedge, Gain (Loss), before Reclassification and Tax</t>
        </is>
      </c>
      <c r="B8" s="5" t="n">
        <v>509</v>
      </c>
      <c r="C8" s="5" t="n">
        <v>-1746</v>
      </c>
      <c r="D8"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l. 31, 2024</t>
        </is>
      </c>
      <c r="C2" s="2" t="inlineStr">
        <is>
          <t>Jul. 31, 2023</t>
        </is>
      </c>
      <c r="D2" s="2" t="inlineStr">
        <is>
          <t>Jul. 31, 2022</t>
        </is>
      </c>
    </row>
    <row r="3">
      <c r="A3" s="4" t="inlineStr">
        <is>
          <t>Class A Nonvoting Common Stock</t>
        </is>
      </c>
      <c r="B3" s="4" t="inlineStr">
        <is>
          <t xml:space="preserve"> </t>
        </is>
      </c>
      <c r="C3" s="4" t="inlineStr">
        <is>
          <t xml:space="preserve"> </t>
        </is>
      </c>
      <c r="D3" s="4" t="inlineStr">
        <is>
          <t xml:space="preserve"> </t>
        </is>
      </c>
    </row>
    <row r="4">
      <c r="A4" s="4" t="inlineStr">
        <is>
          <t>Common Stock, Dividends, Per Share, Declared</t>
        </is>
      </c>
      <c r="B4" s="7" t="n">
        <v>0.9399999999999999</v>
      </c>
      <c r="C4" s="7" t="n">
        <v>0.92</v>
      </c>
      <c r="D4" s="7" t="n">
        <v>0.9</v>
      </c>
    </row>
    <row r="5">
      <c r="A5" s="4" t="inlineStr">
        <is>
          <t>Class B Voting Common Stock</t>
        </is>
      </c>
      <c r="B5" s="4" t="inlineStr">
        <is>
          <t xml:space="preserve"> </t>
        </is>
      </c>
      <c r="C5" s="4" t="inlineStr">
        <is>
          <t xml:space="preserve"> </t>
        </is>
      </c>
      <c r="D5" s="4" t="inlineStr">
        <is>
          <t xml:space="preserve"> </t>
        </is>
      </c>
    </row>
    <row r="6">
      <c r="A6" s="4" t="inlineStr">
        <is>
          <t>Common Stock, Dividends, Per Share, Declared</t>
        </is>
      </c>
      <c r="B6" s="7" t="n">
        <v>0.92</v>
      </c>
      <c r="C6" s="7" t="n">
        <v>0.9</v>
      </c>
      <c r="D6" s="7" t="n">
        <v>0.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Fair Value Balance Sheet Disclosure (Detail) - USD ($) $ in Thousands</t>
        </is>
      </c>
      <c r="B1" s="2" t="inlineStr">
        <is>
          <t>Jul. 31, 2024</t>
        </is>
      </c>
      <c r="C1" s="2" t="inlineStr">
        <is>
          <t>Jul. 31, 2023</t>
        </is>
      </c>
    </row>
    <row r="2">
      <c r="A2" s="3" t="inlineStr">
        <is>
          <t>Derivatives, Fair Value [Line Items]</t>
        </is>
      </c>
      <c r="B2" s="4" t="inlineStr">
        <is>
          <t xml:space="preserve"> </t>
        </is>
      </c>
      <c r="C2" s="4" t="inlineStr">
        <is>
          <t xml:space="preserve"> </t>
        </is>
      </c>
    </row>
    <row r="3">
      <c r="A3" s="4" t="inlineStr">
        <is>
          <t>Derivatives Assets</t>
        </is>
      </c>
      <c r="B3" s="5" t="n">
        <v>137</v>
      </c>
      <c r="C3" s="4" t="inlineStr">
        <is>
          <t xml:space="preserve"> </t>
        </is>
      </c>
    </row>
    <row r="4">
      <c r="A4" s="4" t="inlineStr">
        <is>
          <t>Other current liabilitie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ies</t>
        </is>
      </c>
      <c r="B6" s="5" t="n">
        <v>730</v>
      </c>
      <c r="C6" s="5" t="n">
        <v>189</v>
      </c>
    </row>
    <row r="7">
      <c r="A7" s="4" t="inlineStr">
        <is>
          <t>Prepaid expenses and other current asse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s Assets</t>
        </is>
      </c>
      <c r="B9" s="4" t="inlineStr">
        <is>
          <t xml:space="preserve"> </t>
        </is>
      </c>
      <c r="C9" s="5" t="n">
        <v>492</v>
      </c>
    </row>
    <row r="10">
      <c r="A10" s="4" t="inlineStr">
        <is>
          <t>Foreign Line of Credi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Noncurrent, Statement of Financial Position [Extensible Enumeration]</t>
        </is>
      </c>
      <c r="B12" s="4" t="inlineStr">
        <is>
          <t>Other Long-Term Debt, Noncurrent</t>
        </is>
      </c>
      <c r="C12" s="4" t="inlineStr">
        <is>
          <t>Other Long-Term Debt, Noncurrent</t>
        </is>
      </c>
    </row>
    <row r="13">
      <c r="A13" s="4" t="inlineStr">
        <is>
          <t>Not designated as hedging Instruments [Member] | Foreign Line of Credi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 Noncurrent, Statement of Financial Position [Extensible Enumeration]</t>
        </is>
      </c>
      <c r="B15" s="4" t="inlineStr">
        <is>
          <t>Other Long-Term Debt, Noncurrent</t>
        </is>
      </c>
      <c r="C15" s="4" t="inlineStr">
        <is>
          <t>Other Long-Term Debt, Noncurrent</t>
        </is>
      </c>
    </row>
    <row r="16">
      <c r="A16" s="4" t="inlineStr">
        <is>
          <t>Designated as hedging instruments [Member] | Other current liabilities [Member] | Net Investment Hedging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t>
        </is>
      </c>
      <c r="B18" s="5" t="n">
        <v>0</v>
      </c>
      <c r="C18" s="5" t="n">
        <v>0</v>
      </c>
    </row>
    <row r="19">
      <c r="A19" s="4" t="inlineStr">
        <is>
          <t>Designated as hedging instruments [Member] | Prepaid expenses and other current assets [Member] | Net Investment Hedging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s Assets</t>
        </is>
      </c>
      <c r="B21" s="5" t="n">
        <v>0</v>
      </c>
      <c r="C21" s="5" t="n">
        <v>0</v>
      </c>
    </row>
    <row r="22">
      <c r="A22" s="4" t="inlineStr">
        <is>
          <t>Designated as hedging instruments [Member] | Foreign Line of Credit | Net Investment Hedging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 Noncurrent, Statement of Financial Position [Extensible Enumeration]</t>
        </is>
      </c>
      <c r="B24" s="4" t="inlineStr">
        <is>
          <t>Other Long-Term Debt, Noncurrent</t>
        </is>
      </c>
      <c r="C24" s="4" t="inlineStr">
        <is>
          <t>Other Long-Term Debt, Noncurrent</t>
        </is>
      </c>
    </row>
    <row r="25">
      <c r="A25" s="4" t="inlineStr">
        <is>
          <t>Foreign Exchange Contract [Member] | Not designated as hedging Instruments [Member] | Other current liabiliti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5" t="n">
        <v>4</v>
      </c>
      <c r="C27" s="5" t="n">
        <v>0</v>
      </c>
    </row>
    <row r="28">
      <c r="A28" s="4" t="inlineStr">
        <is>
          <t>Foreign Exchange Contract [Member] | Not designated as hedging Instruments [Member] | Prepaid expenses and other current asse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s Assets</t>
        </is>
      </c>
      <c r="B30" s="6" t="n">
        <v>0</v>
      </c>
      <c r="C30" s="6" t="n">
        <v>7</v>
      </c>
    </row>
    <row r="31">
      <c r="A31" s="4" t="inlineStr">
        <is>
          <t>Foreign Exchange Contract [Member] | Designated as hedging instruments [Member] | Other current liabilities [Member] | Cash Flow Hedging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ies</t>
        </is>
      </c>
      <c r="B33" s="6" t="n">
        <v>726</v>
      </c>
      <c r="C33" s="6" t="n">
        <v>189</v>
      </c>
    </row>
    <row r="34">
      <c r="A34" s="4" t="inlineStr">
        <is>
          <t>Foreign Exchange Contract [Member] | Designated as hedging instruments [Member] | Prepaid expenses and other current assets [Member] | Cash Flow Hedging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s Assets</t>
        </is>
      </c>
      <c r="B36" s="5" t="n">
        <v>137</v>
      </c>
      <c r="C36" s="5" t="n">
        <v>485</v>
      </c>
    </row>
    <row r="37">
      <c r="A37" s="4" t="inlineStr">
        <is>
          <t>Foreign Exchange Contract [Member] | Designated as hedging instruments [Member] | Foreign Line of Credit | Cash Flow Hedging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y, Noncurrent, Statement of Financial Position [Extensible Enumeration]</t>
        </is>
      </c>
      <c r="B39" s="4" t="inlineStr">
        <is>
          <t>Other Long-Term Debt, Noncurrent</t>
        </is>
      </c>
      <c r="C39" s="4" t="inlineStr">
        <is>
          <t>Other Long-Term Debt, Noncurren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Additional Information (Detail) - USD ($) $ in Thousands</t>
        </is>
      </c>
      <c r="B1" s="2" t="inlineStr">
        <is>
          <t>Jul. 31, 2024</t>
        </is>
      </c>
      <c r="C1" s="2" t="inlineStr">
        <is>
          <t>Jul. 31, 2023</t>
        </is>
      </c>
      <c r="D1" s="2" t="inlineStr">
        <is>
          <t>Jul. 31, 2022</t>
        </is>
      </c>
    </row>
    <row r="2">
      <c r="A2" s="3" t="inlineStr">
        <is>
          <t>Derivative Instruments, Gain (Loss) [Line Items]</t>
        </is>
      </c>
      <c r="B2" s="4" t="inlineStr">
        <is>
          <t xml:space="preserve"> </t>
        </is>
      </c>
      <c r="C2" s="4" t="inlineStr">
        <is>
          <t xml:space="preserve"> </t>
        </is>
      </c>
      <c r="D2" s="4" t="inlineStr">
        <is>
          <t xml:space="preserve"> </t>
        </is>
      </c>
    </row>
    <row r="3">
      <c r="A3" s="4" t="inlineStr">
        <is>
          <t>Accumulated other comprehensive loss</t>
        </is>
      </c>
      <c r="B3" s="5" t="n">
        <v>-109622</v>
      </c>
      <c r="C3" s="5" t="n">
        <v>-93061</v>
      </c>
      <c r="D3" s="5" t="n">
        <v>-109077</v>
      </c>
    </row>
    <row r="4">
      <c r="A4" s="4" t="inlineStr">
        <is>
          <t>Derivative maturity</t>
        </is>
      </c>
      <c r="B4" s="4" t="inlineStr">
        <is>
          <t>18 months</t>
        </is>
      </c>
      <c r="C4" s="4" t="inlineStr">
        <is>
          <t xml:space="preserve"> </t>
        </is>
      </c>
      <c r="D4" s="4" t="inlineStr">
        <is>
          <t xml:space="preserve"> </t>
        </is>
      </c>
    </row>
    <row r="5">
      <c r="A5" s="4" t="inlineStr">
        <is>
          <t>Designated as hedging instruments [Member] | 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Cash Flow Hedge Gain (Loss) to be Reclassified During Next 12 Months</t>
        </is>
      </c>
      <c r="B7" s="5" t="n">
        <v>-124</v>
      </c>
      <c r="C7" s="6" t="n">
        <v>1580</v>
      </c>
      <c r="D7" s="4" t="inlineStr">
        <is>
          <t xml:space="preserve"> </t>
        </is>
      </c>
    </row>
    <row r="8">
      <c r="A8" s="4" t="inlineStr">
        <is>
          <t>Net Investment Hedging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ccumulated other comprehensive loss</t>
        </is>
      </c>
      <c r="B10" s="5" t="n">
        <v>-1237</v>
      </c>
      <c r="C10" s="5" t="n">
        <v>-1746</v>
      </c>
      <c r="D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2" customWidth="1" min="5" max="5"/>
    <col width="25" customWidth="1" min="6" max="6"/>
    <col width="25" customWidth="1" min="7" max="7"/>
    <col width="25" customWidth="1" min="8" max="8"/>
    <col width="25" customWidth="1" min="9" max="9"/>
    <col width="22" customWidth="1" min="10" max="10"/>
  </cols>
  <sheetData>
    <row r="1">
      <c r="A1" s="1" t="inlineStr">
        <is>
          <t>Subsequent Events Subsequent Events (Details) $ / shares in Units, € in Thousands, $ in Thousands</t>
        </is>
      </c>
      <c r="F1" s="2" t="inlineStr">
        <is>
          <t>12 Months Ended</t>
        </is>
      </c>
    </row>
    <row r="2">
      <c r="B2" s="2" t="inlineStr">
        <is>
          <t>Oct. 31, 2024</t>
        </is>
      </c>
      <c r="C2" s="2" t="inlineStr">
        <is>
          <t>Oct. 10, 2024</t>
        </is>
      </c>
      <c r="D2" s="2" t="inlineStr">
        <is>
          <t>Sep. 05, 2024 $ / shares</t>
        </is>
      </c>
      <c r="E2" s="2" t="inlineStr">
        <is>
          <t>Aug. 01, 2024 EUR (€)</t>
        </is>
      </c>
      <c r="F2" s="2" t="inlineStr">
        <is>
          <t>Jul. 31, 2025 $ / shares</t>
        </is>
      </c>
      <c r="G2" s="2" t="inlineStr">
        <is>
          <t>Jul. 31, 2024 $ / shares</t>
        </is>
      </c>
      <c r="H2" s="2" t="inlineStr">
        <is>
          <t>Jul. 31, 2023 $ / shares</t>
        </is>
      </c>
      <c r="I2" s="2" t="inlineStr">
        <is>
          <t>Jul. 31, 2022 $ / shares</t>
        </is>
      </c>
      <c r="J2" s="2" t="inlineStr">
        <is>
          <t>Sep. 04, 2024 USD ($)</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v>
      </c>
    </row>
    <row r="6">
      <c r="A6" s="4" t="inlineStr">
        <is>
          <t>Subsequent Event [Member] | 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Payable, Date Declared</t>
        </is>
      </c>
      <c r="B8" s="4" t="inlineStr">
        <is>
          <t xml:space="preserve"> </t>
        </is>
      </c>
      <c r="C8" s="4" t="inlineStr">
        <is>
          <t xml:space="preserve"> </t>
        </is>
      </c>
      <c r="D8" s="4" t="inlineStr">
        <is>
          <t>Sep.  05,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Payable, Date to be Paid</t>
        </is>
      </c>
      <c r="B9" s="4" t="inlineStr">
        <is>
          <t>Oct. 31,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yable, Date of Record</t>
        </is>
      </c>
      <c r="B10" s="4" t="inlineStr">
        <is>
          <t xml:space="preserve"> </t>
        </is>
      </c>
      <c r="C10" s="4" t="inlineStr">
        <is>
          <t>Oct. 10,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Increase In Dividend</t>
        </is>
      </c>
      <c r="B11" s="4" t="inlineStr">
        <is>
          <t xml:space="preserve"> </t>
        </is>
      </c>
      <c r="C11" s="4" t="inlineStr">
        <is>
          <t xml:space="preserve"> </t>
        </is>
      </c>
      <c r="D11" s="4" t="inlineStr">
        <is>
          <t xml:space="preserve"> </t>
        </is>
      </c>
      <c r="E11" s="4" t="inlineStr">
        <is>
          <t xml:space="preserve"> </t>
        </is>
      </c>
      <c r="F11" s="10" t="n">
        <v>0.021</v>
      </c>
      <c r="G11" s="4" t="inlineStr">
        <is>
          <t xml:space="preserve"> </t>
        </is>
      </c>
      <c r="H11" s="4" t="inlineStr">
        <is>
          <t xml:space="preserve"> </t>
        </is>
      </c>
      <c r="I11" s="4" t="inlineStr">
        <is>
          <t xml:space="preserve"> </t>
        </is>
      </c>
      <c r="J11" s="4" t="inlineStr">
        <is>
          <t xml:space="preserve"> </t>
        </is>
      </c>
    </row>
    <row r="12">
      <c r="A12" s="4" t="inlineStr">
        <is>
          <t>Common Stock, Dividends, Per Share, Declared</t>
        </is>
      </c>
      <c r="B12" s="4" t="inlineStr">
        <is>
          <t xml:space="preserve"> </t>
        </is>
      </c>
      <c r="C12" s="4" t="inlineStr">
        <is>
          <t xml:space="preserve"> </t>
        </is>
      </c>
      <c r="D12" s="4" t="inlineStr">
        <is>
          <t xml:space="preserve"> </t>
        </is>
      </c>
      <c r="E12" s="4" t="inlineStr">
        <is>
          <t xml:space="preserve"> </t>
        </is>
      </c>
      <c r="F12" s="7" t="n">
        <v>0.96</v>
      </c>
      <c r="G12" s="4" t="inlineStr">
        <is>
          <t xml:space="preserve"> </t>
        </is>
      </c>
      <c r="H12" s="4" t="inlineStr">
        <is>
          <t xml:space="preserve"> </t>
        </is>
      </c>
      <c r="I12" s="4" t="inlineStr">
        <is>
          <t xml:space="preserve"> </t>
        </is>
      </c>
      <c r="J12" s="4" t="inlineStr">
        <is>
          <t xml:space="preserve"> </t>
        </is>
      </c>
    </row>
    <row r="13">
      <c r="A13" s="4" t="inlineStr">
        <is>
          <t>Dividends Payable, Amount Per Share</t>
        </is>
      </c>
      <c r="B13" s="4" t="inlineStr">
        <is>
          <t xml:space="preserve"> </t>
        </is>
      </c>
      <c r="C13" s="4" t="inlineStr">
        <is>
          <t xml:space="preserve"> </t>
        </is>
      </c>
      <c r="D13" s="12" t="n">
        <v>0.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Gravotech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Businesses, Gross | €</t>
        </is>
      </c>
      <c r="B16" s="4" t="inlineStr">
        <is>
          <t xml:space="preserve"> </t>
        </is>
      </c>
      <c r="C16" s="4" t="inlineStr">
        <is>
          <t xml:space="preserve"> </t>
        </is>
      </c>
      <c r="D16" s="4" t="inlineStr">
        <is>
          <t xml:space="preserve"> </t>
        </is>
      </c>
      <c r="E16" s="13" t="n">
        <v>12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Effective Date of Acquisition</t>
        </is>
      </c>
      <c r="B17" s="4" t="inlineStr">
        <is>
          <t xml:space="preserve"> </t>
        </is>
      </c>
      <c r="C17" s="4" t="inlineStr">
        <is>
          <t xml:space="preserve"> </t>
        </is>
      </c>
      <c r="D17" s="4" t="inlineStr">
        <is>
          <t xml:space="preserve"> </t>
        </is>
      </c>
      <c r="E17" s="4" t="inlineStr">
        <is>
          <t>Aug.  01,  2024</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A Nonvot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Dividends, Per Share, Declared</t>
        </is>
      </c>
      <c r="B20" s="4" t="inlineStr">
        <is>
          <t xml:space="preserve"> </t>
        </is>
      </c>
      <c r="C20" s="4" t="inlineStr">
        <is>
          <t xml:space="preserve"> </t>
        </is>
      </c>
      <c r="D20" s="4" t="inlineStr">
        <is>
          <t xml:space="preserve"> </t>
        </is>
      </c>
      <c r="E20" s="4" t="inlineStr">
        <is>
          <t xml:space="preserve"> </t>
        </is>
      </c>
      <c r="F20" s="4" t="inlineStr">
        <is>
          <t xml:space="preserve"> </t>
        </is>
      </c>
      <c r="G20" s="7" t="n">
        <v>0.9399999999999999</v>
      </c>
      <c r="H20" s="7" t="n">
        <v>0.92</v>
      </c>
      <c r="I20" s="7" t="n">
        <v>0.9</v>
      </c>
      <c r="J20" s="4" t="inlineStr">
        <is>
          <t xml:space="preserve"> </t>
        </is>
      </c>
    </row>
  </sheetData>
  <mergeCells count="2">
    <mergeCell ref="A1:A2"/>
    <mergeCell ref="F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of Qualifying Accounts (Details) - USD ($) $ in Thousands</t>
        </is>
      </c>
      <c r="B1" s="2" t="inlineStr">
        <is>
          <t>12 Months Ended</t>
        </is>
      </c>
    </row>
    <row r="2">
      <c r="B2" s="2" t="inlineStr">
        <is>
          <t>Jul. 31, 2024</t>
        </is>
      </c>
      <c r="C2" s="2" t="inlineStr">
        <is>
          <t>Jul. 31, 2023</t>
        </is>
      </c>
      <c r="D2" s="2" t="inlineStr">
        <is>
          <t>Jul. 31,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s at beginning of period</t>
        </is>
      </c>
      <c r="B5" s="5" t="n">
        <v>8467</v>
      </c>
      <c r="C5" s="5" t="n">
        <v>7355</v>
      </c>
      <c r="D5" s="5" t="n">
        <v>7306</v>
      </c>
    </row>
    <row r="6">
      <c r="A6" s="4" t="inlineStr">
        <is>
          <t>Additions — Due to acquired businesses</t>
        </is>
      </c>
      <c r="B6" s="6" t="n">
        <v>0</v>
      </c>
      <c r="C6" s="6" t="n">
        <v>0</v>
      </c>
      <c r="D6" s="6" t="n">
        <v>0</v>
      </c>
    </row>
    <row r="7">
      <c r="A7" s="4" t="inlineStr">
        <is>
          <t>Additions — Charged to expense</t>
        </is>
      </c>
      <c r="B7" s="6" t="n">
        <v>337</v>
      </c>
      <c r="C7" s="6" t="n">
        <v>1433</v>
      </c>
      <c r="D7" s="6" t="n">
        <v>859</v>
      </c>
    </row>
    <row r="8">
      <c r="A8" s="4" t="inlineStr">
        <is>
          <t>Deductions - written off</t>
        </is>
      </c>
      <c r="B8" s="6" t="n">
        <v>-2055</v>
      </c>
      <c r="C8" s="6" t="n">
        <v>-321</v>
      </c>
      <c r="D8" s="6" t="n">
        <v>-810</v>
      </c>
    </row>
    <row r="9">
      <c r="A9" s="4" t="inlineStr">
        <is>
          <t>Balances at end of period</t>
        </is>
      </c>
      <c r="B9" s="6" t="n">
        <v>6749</v>
      </c>
      <c r="C9" s="6" t="n">
        <v>8467</v>
      </c>
      <c r="D9" s="6" t="n">
        <v>7355</v>
      </c>
    </row>
    <row r="10">
      <c r="A10" s="4" t="inlineStr">
        <is>
          <t>SEC Schedule, 12-09, Reserve, Inventory [Membe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s at beginning of period</t>
        </is>
      </c>
      <c r="B12" s="6" t="n">
        <v>35855</v>
      </c>
      <c r="C12" s="6" t="n">
        <v>29877</v>
      </c>
      <c r="D12" s="6" t="n">
        <v>23009</v>
      </c>
    </row>
    <row r="13">
      <c r="A13" s="4" t="inlineStr">
        <is>
          <t>Additions — Due to acquired businesses</t>
        </is>
      </c>
      <c r="B13" s="6" t="n">
        <v>0</v>
      </c>
      <c r="C13" s="6" t="n">
        <v>0</v>
      </c>
      <c r="D13" s="6" t="n">
        <v>0</v>
      </c>
    </row>
    <row r="14">
      <c r="A14" s="4" t="inlineStr">
        <is>
          <t>Additions — Charged to expense</t>
        </is>
      </c>
      <c r="B14" s="6" t="n">
        <v>-1707</v>
      </c>
      <c r="C14" s="6" t="n">
        <v>9580</v>
      </c>
      <c r="D14" s="6" t="n">
        <v>10198</v>
      </c>
    </row>
    <row r="15">
      <c r="A15" s="4" t="inlineStr">
        <is>
          <t>Deductions - written off</t>
        </is>
      </c>
      <c r="B15" s="6" t="n">
        <v>-2166</v>
      </c>
      <c r="C15" s="6" t="n">
        <v>-3602</v>
      </c>
      <c r="D15" s="6" t="n">
        <v>-3330</v>
      </c>
    </row>
    <row r="16">
      <c r="A16" s="4" t="inlineStr">
        <is>
          <t>Balances at end of period</t>
        </is>
      </c>
      <c r="B16" s="6" t="n">
        <v>31982</v>
      </c>
      <c r="C16" s="6" t="n">
        <v>35855</v>
      </c>
      <c r="D16" s="6" t="n">
        <v>29877</v>
      </c>
    </row>
    <row r="17">
      <c r="A17" s="4" t="inlineStr">
        <is>
          <t>SEC Schedule, 12-09, Valuation Allowance, Deferred Tax Asset [Member]</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s at beginning of period</t>
        </is>
      </c>
      <c r="B19" s="6" t="n">
        <v>52750</v>
      </c>
      <c r="C19" s="6" t="n">
        <v>47276</v>
      </c>
      <c r="D19" s="6" t="n">
        <v>51069</v>
      </c>
    </row>
    <row r="20">
      <c r="A20" s="4" t="inlineStr">
        <is>
          <t>Additions — Due to acquired businesses</t>
        </is>
      </c>
      <c r="B20" s="6" t="n">
        <v>0</v>
      </c>
      <c r="C20" s="6" t="n">
        <v>0</v>
      </c>
      <c r="D20" s="6" t="n">
        <v>0</v>
      </c>
    </row>
    <row r="21">
      <c r="A21" s="4" t="inlineStr">
        <is>
          <t>Additions — Charged to expense</t>
        </is>
      </c>
      <c r="B21" s="6" t="n">
        <v>1357</v>
      </c>
      <c r="C21" s="6" t="n">
        <v>5852</v>
      </c>
      <c r="D21" s="6" t="n">
        <v>48</v>
      </c>
    </row>
    <row r="22">
      <c r="A22" s="4" t="inlineStr">
        <is>
          <t>Deductions - written off</t>
        </is>
      </c>
      <c r="B22" s="6" t="n">
        <v>-6883</v>
      </c>
      <c r="C22" s="6" t="n">
        <v>-378</v>
      </c>
      <c r="D22" s="6" t="n">
        <v>-3841</v>
      </c>
    </row>
    <row r="23">
      <c r="A23" s="4" t="inlineStr">
        <is>
          <t>Balances at end of period</t>
        </is>
      </c>
      <c r="B23" s="5" t="n">
        <v>47224</v>
      </c>
      <c r="C23" s="5" t="n">
        <v>52750</v>
      </c>
      <c r="D23" s="5" t="n">
        <v>472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Jul. 31, 2024</t>
        </is>
      </c>
      <c r="C2" s="2" t="inlineStr">
        <is>
          <t>Jul. 31, 2023</t>
        </is>
      </c>
      <c r="D2" s="2" t="inlineStr">
        <is>
          <t>Jul. 31, 2022</t>
        </is>
      </c>
      <c r="E2" s="2" t="inlineStr">
        <is>
          <t>Jul.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97215</v>
      </c>
      <c r="C4" s="5" t="n">
        <v>174857</v>
      </c>
      <c r="D4" s="5" t="n">
        <v>149979</v>
      </c>
      <c r="E4" s="5" t="n">
        <v>12965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9873</v>
      </c>
      <c r="C6" s="6" t="n">
        <v>32370</v>
      </c>
      <c r="D6" s="6" t="n">
        <v>34182</v>
      </c>
      <c r="E6" s="4" t="inlineStr">
        <is>
          <t xml:space="preserve"> </t>
        </is>
      </c>
    </row>
    <row r="7">
      <c r="A7" s="4" t="inlineStr">
        <is>
          <t>Stock-based compensation expense</t>
        </is>
      </c>
      <c r="B7" s="6" t="n">
        <v>7361</v>
      </c>
      <c r="C7" s="6" t="n">
        <v>7508</v>
      </c>
      <c r="D7" s="6" t="n">
        <v>10504</v>
      </c>
      <c r="E7" s="4" t="inlineStr">
        <is>
          <t xml:space="preserve"> </t>
        </is>
      </c>
    </row>
    <row r="8">
      <c r="A8" s="4" t="inlineStr">
        <is>
          <t>Gain on sale of business</t>
        </is>
      </c>
      <c r="B8" s="6" t="n">
        <v>0</v>
      </c>
      <c r="C8" s="6" t="n">
        <v>-3770</v>
      </c>
      <c r="D8" s="6" t="n">
        <v>0</v>
      </c>
      <c r="E8" s="4" t="inlineStr">
        <is>
          <t xml:space="preserve"> </t>
        </is>
      </c>
    </row>
    <row r="9">
      <c r="A9" s="4" t="inlineStr">
        <is>
          <t>Deferred income taxes</t>
        </is>
      </c>
      <c r="B9" s="6" t="n">
        <v>-9399</v>
      </c>
      <c r="C9" s="6" t="n">
        <v>-12472</v>
      </c>
      <c r="D9" s="6" t="n">
        <v>-1645</v>
      </c>
      <c r="E9" s="4" t="inlineStr">
        <is>
          <t xml:space="preserve"> </t>
        </is>
      </c>
    </row>
    <row r="10">
      <c r="A10" s="4" t="inlineStr">
        <is>
          <t>Other</t>
        </is>
      </c>
      <c r="B10" s="6" t="n">
        <v>1401</v>
      </c>
      <c r="C10" s="6" t="n">
        <v>-308</v>
      </c>
      <c r="D10" s="6" t="n">
        <v>1197</v>
      </c>
      <c r="E10" s="4" t="inlineStr">
        <is>
          <t xml:space="preserve"> </t>
        </is>
      </c>
    </row>
    <row r="11">
      <c r="A11" s="3" t="inlineStr">
        <is>
          <t>Changes in operating assets and liabilities (net of effects of business acquisition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6581</v>
      </c>
      <c r="C12" s="6" t="n">
        <v>2380</v>
      </c>
      <c r="D12" s="6" t="n">
        <v>-25330</v>
      </c>
      <c r="E12" s="4" t="inlineStr">
        <is>
          <t xml:space="preserve"> </t>
        </is>
      </c>
    </row>
    <row r="13">
      <c r="A13" s="4" t="inlineStr">
        <is>
          <t>Inventories</t>
        </is>
      </c>
      <c r="B13" s="6" t="n">
        <v>21697</v>
      </c>
      <c r="C13" s="6" t="n">
        <v>14972</v>
      </c>
      <c r="D13" s="6" t="n">
        <v>-62907</v>
      </c>
      <c r="E13" s="4" t="inlineStr">
        <is>
          <t xml:space="preserve"> </t>
        </is>
      </c>
    </row>
    <row r="14">
      <c r="A14" s="4" t="inlineStr">
        <is>
          <t>Prepaid expenses and other assets</t>
        </is>
      </c>
      <c r="B14" s="6" t="n">
        <v>-743</v>
      </c>
      <c r="C14" s="6" t="n">
        <v>-1023</v>
      </c>
      <c r="D14" s="6" t="n">
        <v>807</v>
      </c>
      <c r="E14" s="4" t="inlineStr">
        <is>
          <t xml:space="preserve"> </t>
        </is>
      </c>
    </row>
    <row r="15">
      <c r="A15" s="4" t="inlineStr">
        <is>
          <t>Accounts payable and accrued liabilities</t>
        </is>
      </c>
      <c r="B15" s="6" t="n">
        <v>19198</v>
      </c>
      <c r="C15" s="6" t="n">
        <v>-9459</v>
      </c>
      <c r="D15" s="6" t="n">
        <v>6826</v>
      </c>
      <c r="E15" s="4" t="inlineStr">
        <is>
          <t xml:space="preserve"> </t>
        </is>
      </c>
    </row>
    <row r="16">
      <c r="A16" s="4" t="inlineStr">
        <is>
          <t>Income taxes</t>
        </is>
      </c>
      <c r="B16" s="6" t="n">
        <v>-4948</v>
      </c>
      <c r="C16" s="6" t="n">
        <v>4094</v>
      </c>
      <c r="D16" s="6" t="n">
        <v>4836</v>
      </c>
      <c r="E16" s="4" t="inlineStr">
        <is>
          <t xml:space="preserve"> </t>
        </is>
      </c>
    </row>
    <row r="17">
      <c r="A17" s="4" t="inlineStr">
        <is>
          <t>Net cash provided by operating activities</t>
        </is>
      </c>
      <c r="B17" s="6" t="n">
        <v>255074</v>
      </c>
      <c r="C17" s="6" t="n">
        <v>209149</v>
      </c>
      <c r="D17" s="6" t="n">
        <v>118449</v>
      </c>
      <c r="E17" s="4" t="inlineStr">
        <is>
          <t xml:space="preserve"> </t>
        </is>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plant and equipment</t>
        </is>
      </c>
      <c r="B19" s="6" t="n">
        <v>-79892</v>
      </c>
      <c r="C19" s="6" t="n">
        <v>-19226</v>
      </c>
      <c r="D19" s="6" t="n">
        <v>-43138</v>
      </c>
      <c r="E19" s="4" t="inlineStr">
        <is>
          <t xml:space="preserve"> </t>
        </is>
      </c>
    </row>
    <row r="20">
      <c r="A20" s="4" t="inlineStr">
        <is>
          <t>Sale of business</t>
        </is>
      </c>
      <c r="B20" s="6" t="n">
        <v>0</v>
      </c>
      <c r="C20" s="6" t="n">
        <v>8000</v>
      </c>
      <c r="D20" s="6" t="n">
        <v>0</v>
      </c>
      <c r="E20" s="4" t="inlineStr">
        <is>
          <t xml:space="preserve"> </t>
        </is>
      </c>
    </row>
    <row r="21">
      <c r="A21" s="4" t="inlineStr">
        <is>
          <t>Other</t>
        </is>
      </c>
      <c r="B21" s="6" t="n">
        <v>-1155</v>
      </c>
      <c r="C21" s="6" t="n">
        <v>12</v>
      </c>
      <c r="D21" s="6" t="n">
        <v>67</v>
      </c>
      <c r="E21" s="4" t="inlineStr">
        <is>
          <t xml:space="preserve"> </t>
        </is>
      </c>
    </row>
    <row r="22">
      <c r="A22" s="4" t="inlineStr">
        <is>
          <t>Net cash used in investing activities</t>
        </is>
      </c>
      <c r="B22" s="6" t="n">
        <v>-81047</v>
      </c>
      <c r="C22" s="6" t="n">
        <v>-11214</v>
      </c>
      <c r="D22" s="6" t="n">
        <v>-43071</v>
      </c>
      <c r="E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ayment of dividends</t>
        </is>
      </c>
      <c r="B24" s="6" t="n">
        <v>-45060</v>
      </c>
      <c r="C24" s="6" t="n">
        <v>-45404</v>
      </c>
      <c r="D24" s="6" t="n">
        <v>-45931</v>
      </c>
      <c r="E24" s="4" t="inlineStr">
        <is>
          <t xml:space="preserve"> </t>
        </is>
      </c>
    </row>
    <row r="25">
      <c r="A25" s="4" t="inlineStr">
        <is>
          <t>Proceeds from exercise of stock options</t>
        </is>
      </c>
      <c r="B25" s="6" t="n">
        <v>8186</v>
      </c>
      <c r="C25" s="6" t="n">
        <v>4091</v>
      </c>
      <c r="D25" s="6" t="n">
        <v>1082</v>
      </c>
      <c r="E25" s="4" t="inlineStr">
        <is>
          <t xml:space="preserve"> </t>
        </is>
      </c>
    </row>
    <row r="26">
      <c r="A26" s="4" t="inlineStr">
        <is>
          <t>Payments for employee taxes withheld from stock-based awards</t>
        </is>
      </c>
      <c r="B26" s="6" t="n">
        <v>-2797</v>
      </c>
      <c r="C26" s="6" t="n">
        <v>-2041</v>
      </c>
      <c r="D26" s="6" t="n">
        <v>-5127</v>
      </c>
      <c r="E26" s="4" t="inlineStr">
        <is>
          <t xml:space="preserve"> </t>
        </is>
      </c>
    </row>
    <row r="27">
      <c r="A27" s="4" t="inlineStr">
        <is>
          <t>Purchase of treasury stock</t>
        </is>
      </c>
      <c r="B27" s="6" t="n">
        <v>-72225</v>
      </c>
      <c r="C27" s="6" t="n">
        <v>-74996</v>
      </c>
      <c r="D27" s="6" t="n">
        <v>-109229</v>
      </c>
      <c r="E27" s="4" t="inlineStr">
        <is>
          <t xml:space="preserve"> </t>
        </is>
      </c>
    </row>
    <row r="28">
      <c r="A28" s="4" t="inlineStr">
        <is>
          <t>Proceeds from borrowing on credit facilities</t>
        </is>
      </c>
      <c r="B28" s="6" t="n">
        <v>175103</v>
      </c>
      <c r="C28" s="6" t="n">
        <v>127660</v>
      </c>
      <c r="D28" s="6" t="n">
        <v>243716</v>
      </c>
      <c r="E28" s="4" t="inlineStr">
        <is>
          <t xml:space="preserve"> </t>
        </is>
      </c>
    </row>
    <row r="29">
      <c r="A29" s="4" t="inlineStr">
        <is>
          <t>Repayments of Lines of Credit</t>
        </is>
      </c>
      <c r="B29" s="6" t="n">
        <v>133884</v>
      </c>
      <c r="C29" s="6" t="n">
        <v>172944</v>
      </c>
      <c r="D29" s="6" t="n">
        <v>186716</v>
      </c>
      <c r="E29" s="4" t="inlineStr">
        <is>
          <t xml:space="preserve"> </t>
        </is>
      </c>
    </row>
    <row r="30">
      <c r="A30" s="4" t="inlineStr">
        <is>
          <t>Other</t>
        </is>
      </c>
      <c r="B30" s="6" t="n">
        <v>149</v>
      </c>
      <c r="C30" s="6" t="n">
        <v>66</v>
      </c>
      <c r="D30" s="6" t="n">
        <v>116</v>
      </c>
      <c r="E30" s="4" t="inlineStr">
        <is>
          <t xml:space="preserve"> </t>
        </is>
      </c>
    </row>
    <row r="31">
      <c r="A31" s="4" t="inlineStr">
        <is>
          <t>Net cash used in financing activities</t>
        </is>
      </c>
      <c r="B31" s="6" t="n">
        <v>-70528</v>
      </c>
      <c r="C31" s="6" t="n">
        <v>-163568</v>
      </c>
      <c r="D31" s="6" t="n">
        <v>-102089</v>
      </c>
      <c r="E31" s="4" t="inlineStr">
        <is>
          <t xml:space="preserve"> </t>
        </is>
      </c>
    </row>
    <row r="32">
      <c r="A32" s="4" t="inlineStr">
        <is>
          <t>Effect of exchange rate changes on cash and cash equivalents</t>
        </is>
      </c>
      <c r="B32" s="6" t="n">
        <v>-4913</v>
      </c>
      <c r="C32" s="6" t="n">
        <v>3096</v>
      </c>
      <c r="D32" s="6" t="n">
        <v>-6555</v>
      </c>
      <c r="E32" s="4" t="inlineStr">
        <is>
          <t xml:space="preserve"> </t>
        </is>
      </c>
    </row>
    <row r="33">
      <c r="A33" s="4" t="inlineStr">
        <is>
          <t>Net increase (decrease) in cash and cash equivalents</t>
        </is>
      </c>
      <c r="B33" s="6" t="n">
        <v>98586</v>
      </c>
      <c r="C33" s="6" t="n">
        <v>37463</v>
      </c>
      <c r="D33" s="6" t="n">
        <v>-33266</v>
      </c>
      <c r="E33" s="4" t="inlineStr">
        <is>
          <t xml:space="preserve"> </t>
        </is>
      </c>
    </row>
    <row r="34">
      <c r="A34" s="4" t="inlineStr">
        <is>
          <t>Cash, Cash Equivalents, Restricted Cash, and Restricted Cash Equivalents, Beginning Balance</t>
        </is>
      </c>
      <c r="B34" s="6" t="n">
        <v>151532</v>
      </c>
      <c r="C34" s="6" t="n">
        <v>114069</v>
      </c>
      <c r="D34" s="6" t="n">
        <v>147335</v>
      </c>
      <c r="E34" s="4" t="inlineStr">
        <is>
          <t xml:space="preserve"> </t>
        </is>
      </c>
    </row>
    <row r="35">
      <c r="A35" s="4" t="inlineStr">
        <is>
          <t>Cash, Cash Equivalents, Restricted Cash, and Restricted Cash Equivalents, Ending Balance</t>
        </is>
      </c>
      <c r="B35" s="6" t="n">
        <v>250118</v>
      </c>
      <c r="C35" s="6" t="n">
        <v>151532</v>
      </c>
      <c r="D35" s="6" t="n">
        <v>114069</v>
      </c>
      <c r="E35" s="5" t="n">
        <v>147335</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row>
    <row r="37">
      <c r="A37" s="4" t="inlineStr">
        <is>
          <t>Interest</t>
        </is>
      </c>
      <c r="B37" s="6" t="n">
        <v>2930</v>
      </c>
      <c r="C37" s="6" t="n">
        <v>3408</v>
      </c>
      <c r="D37" s="6" t="n">
        <v>1082</v>
      </c>
      <c r="E37" s="4" t="inlineStr">
        <is>
          <t xml:space="preserve"> </t>
        </is>
      </c>
    </row>
    <row r="38">
      <c r="A38" s="4" t="inlineStr">
        <is>
          <t>Income taxes</t>
        </is>
      </c>
      <c r="B38" s="5" t="n">
        <v>62073</v>
      </c>
      <c r="C38" s="5" t="n">
        <v>58829</v>
      </c>
      <c r="D38" s="5" t="n">
        <v>33834</v>
      </c>
      <c r="E3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1:09:11Z</dcterms:created>
  <dcterms:modified xmlns:dcterms="http://purl.org/dc/terms/" xmlns:xsi="http://www.w3.org/2001/XMLSchema-instance" xsi:type="dcterms:W3CDTF">2024-09-06T11:09:11Z</dcterms:modified>
</cp:coreProperties>
</file>